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Presentation, and"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Derivative Instruments" sheetId="22" state="visible" r:id="rId22"/>
    <sheet xmlns:r="http://schemas.openxmlformats.org/officeDocument/2006/relationships" name="Fair Value Measurement" sheetId="23" state="visible" r:id="rId23"/>
    <sheet xmlns:r="http://schemas.openxmlformats.org/officeDocument/2006/relationships" name="Net Income (Loss) Per Share" sheetId="24" state="visible" r:id="rId24"/>
    <sheet xmlns:r="http://schemas.openxmlformats.org/officeDocument/2006/relationships" name="Reportable Segments and Geograp"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pplemental Quarterly Inform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Accrued Expenses and Other Li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Derivative Instruments (Tables)" sheetId="41" state="visible" r:id="rId41"/>
    <sheet xmlns:r="http://schemas.openxmlformats.org/officeDocument/2006/relationships" name="Fair Value Measurement (Tables)" sheetId="42" state="visible" r:id="rId42"/>
    <sheet xmlns:r="http://schemas.openxmlformats.org/officeDocument/2006/relationships" name="Net Income (Loss) Per Share (Ta" sheetId="43" state="visible" r:id="rId43"/>
    <sheet xmlns:r="http://schemas.openxmlformats.org/officeDocument/2006/relationships" name="Reportable Segments and Geogr_2" sheetId="44" state="visible" r:id="rId44"/>
    <sheet xmlns:r="http://schemas.openxmlformats.org/officeDocument/2006/relationships" name="Commitments and Contingencies (" sheetId="45" state="visible" r:id="rId45"/>
    <sheet xmlns:r="http://schemas.openxmlformats.org/officeDocument/2006/relationships" name="Supplemental Quarterly Inform_2" sheetId="46" state="visible" r:id="rId46"/>
    <sheet xmlns:r="http://schemas.openxmlformats.org/officeDocument/2006/relationships" name="Organization, Presentation, 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Marketable Securities (Details)" sheetId="56" state="visible" r:id="rId56"/>
    <sheet xmlns:r="http://schemas.openxmlformats.org/officeDocument/2006/relationships" name="Inventories - (Details)" sheetId="57" state="visible" r:id="rId57"/>
    <sheet xmlns:r="http://schemas.openxmlformats.org/officeDocument/2006/relationships" name="Property, Plant and Equipment -" sheetId="58" state="visible" r:id="rId58"/>
    <sheet xmlns:r="http://schemas.openxmlformats.org/officeDocument/2006/relationships" name="Intangible Assets - (Details)" sheetId="59" state="visible" r:id="rId59"/>
    <sheet xmlns:r="http://schemas.openxmlformats.org/officeDocument/2006/relationships" name="Intangible Assets - (Details Te" sheetId="60" state="visible" r:id="rId60"/>
    <sheet xmlns:r="http://schemas.openxmlformats.org/officeDocument/2006/relationships" name="Intangible Assets - Estimated A" sheetId="61" state="visible" r:id="rId61"/>
    <sheet xmlns:r="http://schemas.openxmlformats.org/officeDocument/2006/relationships" name="Other Assets - (Details)" sheetId="62" state="visible" r:id="rId62"/>
    <sheet xmlns:r="http://schemas.openxmlformats.org/officeDocument/2006/relationships" name="Other Assets - Other Noncurrent" sheetId="63" state="visible" r:id="rId63"/>
    <sheet xmlns:r="http://schemas.openxmlformats.org/officeDocument/2006/relationships" name="Accrued Expenses and Other Li_3" sheetId="64" state="visible" r:id="rId64"/>
    <sheet xmlns:r="http://schemas.openxmlformats.org/officeDocument/2006/relationships" name="Accrued Expenses and Other Li_4" sheetId="65" state="visible" r:id="rId65"/>
    <sheet xmlns:r="http://schemas.openxmlformats.org/officeDocument/2006/relationships" name="Debt - (Details)" sheetId="66" state="visible" r:id="rId66"/>
    <sheet xmlns:r="http://schemas.openxmlformats.org/officeDocument/2006/relationships" name="Debt - (Details Textual)" sheetId="67" state="visible" r:id="rId67"/>
    <sheet xmlns:r="http://schemas.openxmlformats.org/officeDocument/2006/relationships" name="Debt - Revolving Borrowings (De" sheetId="68" state="visible" r:id="rId68"/>
    <sheet xmlns:r="http://schemas.openxmlformats.org/officeDocument/2006/relationships" name="Debt - Maturities of Borrowings" sheetId="69" state="visible" r:id="rId69"/>
    <sheet xmlns:r="http://schemas.openxmlformats.org/officeDocument/2006/relationships" name="Income Taxes - (Details Textual" sheetId="70" state="visible" r:id="rId70"/>
    <sheet xmlns:r="http://schemas.openxmlformats.org/officeDocument/2006/relationships" name="Income Taxes - Income Tax Benef"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Income Taxes - Unrecognized Tax" sheetId="75" state="visible" r:id="rId75"/>
    <sheet xmlns:r="http://schemas.openxmlformats.org/officeDocument/2006/relationships" name="Stock-Based Compensation - (Det" sheetId="76" state="visible" r:id="rId76"/>
    <sheet xmlns:r="http://schemas.openxmlformats.org/officeDocument/2006/relationships" name="Stock-Based Compensation - Rest" sheetId="77" state="visible" r:id="rId77"/>
    <sheet xmlns:r="http://schemas.openxmlformats.org/officeDocument/2006/relationships" name="Stock-Based Compensation - Perf" sheetId="78" state="visible" r:id="rId78"/>
    <sheet xmlns:r="http://schemas.openxmlformats.org/officeDocument/2006/relationships" name="Stock-Based Compensation - Stoc" sheetId="79" state="visible" r:id="rId79"/>
    <sheet xmlns:r="http://schemas.openxmlformats.org/officeDocument/2006/relationships" name="Leases (Lease Expense) (Details" sheetId="80" state="visible" r:id="rId80"/>
    <sheet xmlns:r="http://schemas.openxmlformats.org/officeDocument/2006/relationships" name="Leases (Details Textual)" sheetId="81" state="visible" r:id="rId81"/>
    <sheet xmlns:r="http://schemas.openxmlformats.org/officeDocument/2006/relationships" name="Leases (Maturity) (Details)" sheetId="82" state="visible" r:id="rId82"/>
    <sheet xmlns:r="http://schemas.openxmlformats.org/officeDocument/2006/relationships" name="Derivative Instruments - (Detai" sheetId="83" state="visible" r:id="rId83"/>
    <sheet xmlns:r="http://schemas.openxmlformats.org/officeDocument/2006/relationships" name="Derivative Instruments - (Det_2" sheetId="84" state="visible" r:id="rId84"/>
    <sheet xmlns:r="http://schemas.openxmlformats.org/officeDocument/2006/relationships" name="Derivative Instruments - Gains " sheetId="85" state="visible" r:id="rId85"/>
    <sheet xmlns:r="http://schemas.openxmlformats.org/officeDocument/2006/relationships" name="Fair Value Measurement - (Detai" sheetId="86" state="visible" r:id="rId86"/>
    <sheet xmlns:r="http://schemas.openxmlformats.org/officeDocument/2006/relationships" name="Fair Value Measurement - Estima" sheetId="87" state="visible" r:id="rId87"/>
    <sheet xmlns:r="http://schemas.openxmlformats.org/officeDocument/2006/relationships" name="Net Income (Loss) Per Share - E" sheetId="88" state="visible" r:id="rId88"/>
    <sheet xmlns:r="http://schemas.openxmlformats.org/officeDocument/2006/relationships" name="Reportable Segments and Geogr_3" sheetId="89" state="visible" r:id="rId89"/>
    <sheet xmlns:r="http://schemas.openxmlformats.org/officeDocument/2006/relationships" name="Reportable Segments and Geogr_4"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 xmlns:r="http://schemas.openxmlformats.org/officeDocument/2006/relationships" name="Supplemental Quarterly Inform_3" sheetId="94" state="visible" r:id="rId94"/>
    <sheet xmlns:r="http://schemas.openxmlformats.org/officeDocument/2006/relationships" name="Supplemental Quarterly Inform_4" sheetId="95" state="visible" r:id="rId95"/>
    <sheet xmlns:r="http://schemas.openxmlformats.org/officeDocument/2006/relationships" name="Supplemental Quarterly Inform_5" sheetId="96" state="visible" r:id="rId96"/>
    <sheet xmlns:r="http://schemas.openxmlformats.org/officeDocument/2006/relationships" name="Supplemental Quarterly Inform_6" sheetId="97" state="visible" r:id="rId97"/>
    <sheet xmlns:r="http://schemas.openxmlformats.org/officeDocument/2006/relationships" name="Supplemental Quarterly Inform_7" sheetId="98" state="visible" r:id="rId98"/>
    <sheet xmlns:r="http://schemas.openxmlformats.org/officeDocument/2006/relationships" name="Supplemental Quarterly Inform_8"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97</t>
        </is>
      </c>
    </row>
    <row r="10">
      <c r="A10" s="4" t="inlineStr">
        <is>
          <t>Entity Registrant Name</t>
        </is>
      </c>
      <c r="B10" s="4" t="inlineStr">
        <is>
          <t>RENEWABLE ENERGY GROUP, INC.</t>
        </is>
      </c>
    </row>
    <row r="11">
      <c r="A11" s="4" t="inlineStr">
        <is>
          <t>Entity Incorporation, State or Country Code</t>
        </is>
      </c>
      <c r="B11" s="4" t="inlineStr">
        <is>
          <t>DE</t>
        </is>
      </c>
    </row>
    <row r="12">
      <c r="A12" s="4" t="inlineStr">
        <is>
          <t>Entity Tax Identification Number</t>
        </is>
      </c>
      <c r="B12" s="4" t="inlineStr">
        <is>
          <t>26-4785427</t>
        </is>
      </c>
    </row>
    <row r="13">
      <c r="A13" s="4" t="inlineStr">
        <is>
          <t>Entity Address, Address Line One</t>
        </is>
      </c>
      <c r="B13" s="4" t="inlineStr">
        <is>
          <t>416 South Bell Avenue</t>
        </is>
      </c>
    </row>
    <row r="14">
      <c r="A14" s="4" t="inlineStr">
        <is>
          <t>Entity Address, City or Town</t>
        </is>
      </c>
      <c r="B14" s="4" t="inlineStr">
        <is>
          <t>Ames</t>
        </is>
      </c>
    </row>
    <row r="15">
      <c r="A15" s="4" t="inlineStr">
        <is>
          <t>Entity Address, State or Province</t>
        </is>
      </c>
      <c r="B15" s="4" t="inlineStr">
        <is>
          <t>IA</t>
        </is>
      </c>
    </row>
    <row r="16">
      <c r="A16" s="4" t="inlineStr">
        <is>
          <t>Entity Address, Postal Zip Code</t>
        </is>
      </c>
      <c r="B16" s="4" t="inlineStr">
        <is>
          <t>50010</t>
        </is>
      </c>
    </row>
    <row r="17">
      <c r="A17" s="4" t="inlineStr">
        <is>
          <t>City Area Code</t>
        </is>
      </c>
      <c r="B17" s="4" t="inlineStr">
        <is>
          <t>515</t>
        </is>
      </c>
    </row>
    <row r="18">
      <c r="A18" s="4" t="inlineStr">
        <is>
          <t>Local Phone Number</t>
        </is>
      </c>
      <c r="B18" s="4" t="inlineStr">
        <is>
          <t>239-8000</t>
        </is>
      </c>
    </row>
    <row r="19">
      <c r="A19" s="4" t="inlineStr">
        <is>
          <t>Title of 12(b) Security</t>
        </is>
      </c>
      <c r="B19" s="4" t="inlineStr">
        <is>
          <t>Common Stock, par value $.0001 per share</t>
        </is>
      </c>
    </row>
    <row r="20">
      <c r="A20" s="4" t="inlineStr">
        <is>
          <t>Trading Symbol</t>
        </is>
      </c>
      <c r="B20" s="4" t="inlineStr">
        <is>
          <t>REG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39334839</v>
      </c>
    </row>
    <row r="30">
      <c r="A30" s="4" t="inlineStr">
        <is>
          <t>Entity Well-known Seasoned Issuer</t>
        </is>
      </c>
      <c r="B30" s="4" t="inlineStr">
        <is>
          <t>Yes</t>
        </is>
      </c>
    </row>
    <row r="31">
      <c r="A31" s="4" t="inlineStr">
        <is>
          <t>Entity Voluntary Filers</t>
        </is>
      </c>
      <c r="B31" s="4" t="inlineStr">
        <is>
          <t>No</t>
        </is>
      </c>
    </row>
    <row r="32">
      <c r="A32" s="4" t="inlineStr">
        <is>
          <t>Entity Public Float</t>
        </is>
      </c>
      <c r="D32" s="6" t="n">
        <v>790373860</v>
      </c>
    </row>
    <row r="33">
      <c r="A33" s="4" t="inlineStr">
        <is>
          <t>Documents Incorporated by Reference</t>
        </is>
      </c>
      <c r="B33" s="4" t="inlineStr">
        <is>
          <t>All or a portion of Items 10 through 14 in Part III of this Form 10-K are incorporated by reference to the Registrant’s definitive proxy statement on Schedule 14A,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is>
      </c>
    </row>
    <row r="34">
      <c r="A34" s="4" t="inlineStr">
        <is>
          <t>Entity Central Index Key</t>
        </is>
      </c>
      <c r="B34" s="4" t="inlineStr">
        <is>
          <t>000146325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esentation, and 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Presentation, and Nature of the Business</t>
        </is>
      </c>
      <c r="B4" s="4" t="inlineStr">
        <is>
          <t>ORGANIZATION, PRESENTATION, AND NATURE OF THE BUSINESS Renewable Energy Group, Inc. (the "Company" or "REG") is a company focused on providing cleaner, lower carbon transportation fuels. Today, the Company principally generates revenue as the leading North American advanced biofuels producer with a nationwide distribution and logistics system. The Company participates in each aspect of biomass-based diesel production, from acquiring feedstock, managing construction and operating biomass-based diesel production facilities, to marketing, selling and distributing biomass-based diesel and its co-products. To do this, REG utilizes its nationwide production, distribution and logistics system as part of an integrated value chain model to focus on converting natural fats, oils and greases into advanced biofuels. As of December 31, 2020, the Company owns and operates twelve biorefineries, with ten locations in North America and two locations in Europe, which includes twelve operating biomass-based diesel production facilities with aggregate nameplate production capacity of 505 million gallons per year ("mmgy"). Ten of these plants are “multi-feedstock capable” which allows them to use a broad range of low carbon feedstocks, such as distillers corn oil, used cooking oil and inedible animal fats in addition to vegetable oils, such as soybean oil and canola oil. In August 2019, the Company closed the New Boston, Texas biorefinery, which had a nameplate capacity was 15 mmgy. The biomass-based diesel industry and the Company’s business have benefited from certain federal and state incentives. The federal biodiesel mixture excise tax credit (the "BTC") was retroactively reinstated on February 9, 2018 for the year 2017 and on December 20, 2019 for the years 2018 and 2019. The BTC has also been extended through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The consolidated financial statements include the accounts of the Company, its wholly-owned subsidiaries, and entities which it controls. All intercompany balances and transactions have been eliminated for consolidated reporting purposes. Cash and Cash Equivalents Cash and cash equivalents consist of money market funds and demand deposits with financial institutions. The Company considers all highly liquid debt instruments purchased with an original maturity of three months or less to be cash equivalents.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As of December 31, 2020, 2019 and 2018, current restricted cash amounted to $3,777, $3,000 and $3,000, respectively. The restricted cash was held as pledges for letters of credit issued to support our operations. See the table below for reconciliation of Cash and cash equivalents and restricted cash in regard to the Consolidated Statements of Cash Flows: December 31, 2020 December 31, 2019 December 31, 2018 Cash and cash equivalents $ 84,441 $ 50,436 $ 123,575 Restricted cash 3,777 3,000 3,000 Total cash, cash equivalents and restricted cash shown in the statement of cash flow $ 88,218 $ 53,436 $ 126,575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December 31, 2020 December 31, 2019 Trade accounts receivable from customers (net of allowance for doubtful accounts of $1,631 and $1,001, respectively) $ 74,774 $ 185,156 BTC receivables from the government 68,125 672,627 Other trade receivables 576 1,139 Total $ 143,475 $ 858,922 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expens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December 31, 2020. The Company expects to recover up to (or beyond) the initial cost of investment for securities held. In computing realized gains and losses on available-for-sale securities, the Company determines the cost based on amounts paid, including direct costs such as commissions to acquire the security, using the specific identification method. Inventories Inventories are valued at the lower of cost or net realizable value. Cost is determined based on the first-in, first-out method. There were no lower of cost or market adjustments made to the inventory values reported as of December 31, 2020 and 2019. Renewable Identification Numbers (RINs) When the Company produces and sells a gallon of biomass-based diesel, 1.5 to 1.7 RINs per gallon are generated. RINs are used to track compliance with the RFS2. RFS2 allows the Company to attach between zero and 2.5 RINs to a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solidated Balance Sheets. The cost of goods sold related to the sale of these RINs is determined using the average cost method, while market prices are determined by RIN values, as reported by OPIS. Low Carbon Fuel Standard The Company generates Low Carbon Fuel Standard ("LCFS") credits for its low carbon fuels or blendstocks when its qualified low carbon fuels are transported into an LCFS market. LCFS credits are used to track compliance with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 party trading activities. From time to time, the Company holds varying amounts of these third 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solidated Balance Sheets. The cost of goods sold related to the sale of these LCFS credits is determined using the average cost method, while market prices are determined by LCFS values, as reported by the OPIS. At December 31, 2020 and 2019,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Derivative Instruments Derivatives are recorded net on the balance sheet in Prepaid Expenses and Other Assets at fair value with changes in fair value recognized in current period earnings. The Company did not elect to use hedge accounting during the periods presented. 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lease term Buildings and improvements 30-40 years During the years ended December 31, 2020, 2019 and 2018, the Company capitalized interest incurred on debt during the construction of assets of $193, $0 and $360, respectively. Goodwill Goodwill is tested for impairment annually on July 31 or when impairment indicators exist. Goodwill is allocated and tested for impairment by reporting units. At December 31, 2020 and 2019, the Company had goodwill in the Services reporting unit. As a result of the annual impairment test performed as of July 31, 2020, the Company determined that there were no indications of impairment related to the Services segment's goodwill. No impairment of goodwill was recorded during the years ended December 31, 2020 and 2019. Impairment of Long-lived Assets The Company tests its long-lived assets for recoverability when events or circumstances indicate that the carrying amount may not be recoverable. Possible indications of impairment may include events or changes in circumstances affecting availability or amount of government incentives, technological advances, and expansions to existing facilities that leave previous assets used obsolete. Significant assumptions used in the undiscounted cash flow analysis, when it is required, include the projected demand for biomass-based diesel based on annual renewable fuel volume obligations under the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 During 2020, the Company recorded impairment charges of $18,984 related to certain equipment where it was determined that the assets will no longer be utilized in future renewable diesel production expansions and their carrying amount was deemed not recoverable. In addition, the Company recorded impairment charges of $3,420 against certain biodiesel property, plant and equipment as the carrying amounts of these assets were deemed not recoverable given the assets' economic obsolescence identified during the period. During 2019, the Company recorded impairment charges of $12,208, of which $11,145 was related to its New Boston facility's property, plant and equipment resulting from the closing of the plant and the unlikelihood that the plant will be reopened in the near future due to the deteriorating economic conditions uniquely facing the plant. In 2018, impairment charges on continuing operations of $879 were recorded related to certain identified plant property, plant and equipment at our current facilities as the carrying amounts of those assets were deemed not recoverable. The impairment charges reflected the difference between the carrying amount and the estimated fair value. The fair value was determined based on a cost approach. The inputs include replacement cost estimates adjusted for physical deterioration and economic obsolescence. The method of assigning fair value to each asset type and aggregating those values represents a Level 3 asset measurement in determining the fair value on a nonrecurring basis subsequent to its original recognition. Convertible Debt In June 2016, the Company issued $152,000 aggregate principal amount of 4% convertible senior notes due in 2036 (the "2036 Convertible Senior Notes"). See "Note 9 - Debt" for a further description of the 2036 Convertible Senior Notes. During the year ended December 31, 2020, the Company used $75,890 to repurchase $30,008 principal amount of the 2036 Convertible Senior Notes, reflecting conversion premium, after tax impact, of $52,681 as a reduction of Additional Paid-in Capital and gains on debt extinguishment of $1,809 in the Consolidated Statements of Operations. During the year ended December 31, 2019, the Company used $14,638, of which $9,402 was settled after year end, to repurchase $6,673 principal amount of the 2036 Convertible Senior Notes, reflecting conversion premium, after tax impact of $9,715 as a reduction of Additional Paid-in Capital and gains on debt extinguishment of $488 in the Consolidated Statements of Operations. Security Repurchase Programs In June 2018, January 2019 and February 2020, the Company's Board of Directors approved a repurchase program of up to $75,000, $75,000, and $100,000, respectively, of the Company's convertible notes and/or shares of common stock (the "2018 Program",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he table below sets out the information regarding the activities under the 2018 Program, the 2019 Program and 2020 Program during 2019 and 2020: For the year ended December 31, 2020 For the year ended December 31, 2019 Number of shares/Principal amount in $'000 January 2019 Program February 2020 Program Both Programs Number of shares/Principal amount in $'000 June 2018 Program January 2019 Program Both Programs 2036 Convertible Senior Notes Repurchases $ 30,008 $ 67,804 $ 8,086 $ 75,890 $ 6,673 $ 7,435 $ 7,203 $ 14,638 At December 31, 2020, the Company has $91,914 remaining under the 2020 Program. 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income (loss) amounts presented in the Company's Consolidated Statements of Comprehensive Income and Consolidated Statements of Stockholders' Equity mainly include the foreign currency translation adjustment resulting from translating the financial statements of certain subsidiaries from Euros to US Dollars, the Company's functional currency.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petroleum from third parties, along with the sale of petroleum-based products further blended with biodiesel produced at our wholly owned facilities or acquired from third parties; • sales of separated RINs and LCFS credit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s Year ended December 31, 2020 Biomass-based Services Corporate Intersegment Consolidated Biomass-based diesel sales, net of BTC related amount due to customers of $1,082 $ 1,342,944 $ — $ — $ (9,099) $ 1,333,845 Petroleum diesel sales — — 116,318 — 116,318 LCFS credit sales 131,329 — — — 131,329 Separated RIN sales 129,715 — — — 129,715 Co-product sales 48,046 — — — 48,046 Raw material sales 30,199 — — — 30,199 Other biomass-based diesel revenue 40,987 — — — 40,987 Other revenues — 87,282 — (85,875) 1,407 Total revenues from contracts with customers $ 1,723,220 $ 87,282 $ 116,318 $ (94,974) $ 1,831,846 Biomass-based diesel government incentives 305,302 — — — 305,302 Total revenues $ 2,028,522 $ 87,282 $ 116,318 $ (94,974) $ 2,137,148 Reportable Segments Year ended December 31, 2019 Biomass-based Services Corporate Intersegment Consolidated Biomass-based diesel sales, net of BTC related amount due to customers of $157,896 $ 1,399,509 $ — $ — $ (11,309) $ 1,388,200 Petroleum diesel sales — — 270,326 — 270,326 LCFS credit sales 106,524 — — — 106,524 Separated RIN sales 98,285 — — — 98,285 Co-product sales 38,777 — — — 38,777 Raw material sales 26,456 — — — 26,456 Other biomass-based diesel revenue 44,793 — — — 44,793 Other revenues — 99,086 — (97,446) 1,640 Total revenues from contracts with customers $ 1,714,344 $ 99,086 $ 270,326 $ (108,755) $ 1,975,001 Biomass-based diesel government incentives 650,215 — — — 650,215 Total revenues $ 2,364,559 $ 99,086 $ 270,326 $ (108,755) $ 2,625,216 Reportable Segment Year ended December 31, 2018 Biomass-based Diesel Services Corporate and other Intersegment Revenues Consolidated Total Biomass-based diesel sales, net of BTC related amount due to customers of $144,944 $ 1,474,459 $ — $ 9,682 $ (26,348) $ 1,457,793 Petroleum diesel sales — — 239,470 — 239,470 LCFS credit sales 61,540 — — — 61,540 Separated RIN sales 137,895 — — — 137,895 Co-product sales 42,344 — — — 42,344 Raw material sales 39,245 — — — 39,245 Other biomass-based diesel revenue 34,924 — — — 34,924 Other revenues — 93,347 — (91,061) 2,286 Total revenues from contracts with customers $ 1,790,407 $ 93,347 $ 249,152 $ (117,409) $ 2,015,497 Biomass-based diesel government incentives 352,981 — — — 352,981 Total revenues $ 2,143,388 $ 93,347 $ 249,152 $ (117,409) $ 2,368,478 Contract balances The following table provides information about receivables and contract liabilities from contracts with customers: December 31, 2020 December 31, 2019 Trade accounts receivable $ 74,774 $ 185,156 Short-term contract liabilities (deferred revenue) $ (946) $ (631) Short-term contract liabilities (accounts payable) $ (914) $ (255,193) The Company receives payments from customers based upon contractual billing schedules; accounts receivables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hroughout the year to capture the credit when, or if, reinstated. Due to the federal biodiesel tax credit reinstatement, the impacts of the agreements with customers are recorded as contract liabilities in accounts payable and as adjustments to Biomass-based diesel sales, whereas agreements with vendors are recorded net as adjustments to Biomass-based diesel costs of goods sold on the Consolidated Statements of Operations. Significant changes to the contract liabilities during the year are as follows: January 1, 2020 Cash receipts Less: Impact on Other December 31, 2020 Deferred revenue $ 631 $ 20,357 $ 20,042 $ — $ 946 Payables to customers related to BTC 255,193 (257,235) (1,082) 1,874 914 $ 255,824 $ (236,878) $ 18,960 $ 1,874 $ 1,860 January 1, 2019 Cash receipts Less: Impact on Other December 31, 2019 Deferred revenue $ 300 $ 55,477 $ 55,146 $ — $ 631 Payables to customers related to BTC — — (255,193) — 255,193 $ 300 $ 55,477 $ (200,047) $ — $ 255,824 Freight Amounts billed to customers for freight are included in biomass-based diesel sales. Costs incurred for freight are included in costs of goods sold. Advertising Costs Advertising costs are charged to expense as they are incurred. Advertising and promotional expenses were $2,302, $2,795 and $1,989 for the years ended December 31, 2020, 2019 and 2018, respectively. Employee Benefits Plan 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1,830, $1,815 and $1,588 for the years ended December 31, 2020, 2019 and 2018, respectively. Stock-Based Compensation Stock-based compensation expense is measured at the grant-date fair value of the awards and recognized as compensation expense over the vesting period. Income Taxes The Company’s income tax provision, deferred income tax assets and liabilities, and liabilities for unrecognized tax benefits represent the Company’s best estimate of current and future income taxes to be paid. The annual effective tax rate is based on income tax laws, statutory tax rates, taxable income levels and tax planning opportunities available in various jurisdictions where the Company operates. These tax law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 The indefinite reinvestment in the earnings of non-US subsidiaries assertion is determined by management’s judgment about and intentions concerning future investment in operations. As of December 31, 2020, the Company is not indefinitely reinvested in the earnings of non-US subsidiaries. Discontinued Operations Loss from discontinued operations was mainly related to the research and development activities of REG Life Sciences, the Company's industrial biotechnology business, which had been classified as assets held for sale following the Company's decision to pursue a sale of this business in the fourth quarter of 2018. In May 2019, the sale of REG Life Sciences core assets and business was closed. The wind-down of operations of REG Life Sciences was completed in the fourth quarter of 2019. Concentrations The Company maintains cash balances at financial institutions, which may at times exceed the $250 coverage by the U.S. Federal Deposit Insurance Company. The Company has experienced no losses in such accounts.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 New Accounting Pronouncements On June 16, 2016, the FASB issued ASU 2016-13,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For public companies, the ASU is effective for fiscal years beginning after December 15, 2019, including interim periods within those fiscal years. The Company's adoption of ASU 2016-12 effective January 1, 2020 did not have a material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s adoption of ASU 2016-13 effective January 1, 2020 did not have a material impact on its consolidated financial stat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adoption of ASU 2019-12 will not have a material impact on the Company's consolidated financial statements. On January 16, 2020, the FASB issued ASU 2020-01, which clarifies the interction between Topic 321 (Equity Securities), Topic 323 (Equity Method Investments) and Topic 815 (Derivatives and Hedging). This amendment clarifies that an entity should not consider whether the settlement of a forward contract or exercise of an option is account for under Topic 323 or whether the fair value option is in accordance with Topic 825. For public business entities, the amendments in ASU 2020-01 are effective for fiscal years beginning December 15, 2020, and interim periods within those fiscal years. The adoption of ASU 2020-01 will not have a material impact on the Company's consolidated financial statements.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adoption of ASU 2020-03 will not have a material impact on the Company's consolidated financial statement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he amendments in ASU 2020-04 are effective for all entities as of March 12, 2020, through December 31, 2022. The Company is still evaluating the impact of the guidance on its consolidated financial statements.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 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 beginning after December 15, 2020, including interim periods within those years. The Company is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The Company's investments in marketable securities are stated at fair value and are available-for-sale. For the year ended December 31, 2019, the Company had no investments in marketable securities. The following table summarizes the Company's investments in marketable securities for the year ended December 31, 2020: December 31, 2020 Maturity Gross Amortized Cost Total Unrealized Gains Total Unrealized Losses Fair Value Short-term marketable securities Commercial paper Within one year $ 48,685 $ 31 $ (2) $ 48,714 Corporate bonds Within one year 78,282 45 (18) 78,309 U.S. Treasury bills Within one year 19,995 2 — 19,997 Municipal bonds Within one year 2,500 1 — 2,501 Total $ 149,462 $ 79 $ (20) $ 149,521 Long-term marketable securities Corporate bonds within one - five years $ 91,694 $ 35 $ (40) $ 91,689 U.S. Treasury bills within one - five years 25,000 1 (5) 24,996 Municipal bonds within one - five years 3,335 2 — 3,337 Total $ 120,029 $ 38 $ (45) $ 120,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at December 31: 2020 2019 Raw materials $ 65,969 $ 57,818 Work in process 5,515 3,605 Finished goods 137,877 100,006 Total $ 209,361 $ 161,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mpany's owned property, plant and equipment consists of the following at December 31: 2020 2019 Land $ 10,094 $ 10,037 Building and improvements 157,488 152,336 Leasehold improvements 12,182 11,692 Machinery and equipment 636,269 586,327 816,033 760,392 Accumulated depreciation (273,003) (238,427) 543,030 521,965 Construction in process 51,766 62,612 Total $ 594,796 $ 584,577 During 2020, the Company recorded impairment charges of $18,984 related to certain equipment where it was determined that the assets will no longer be used in future renewable diesel production expansions and their carrying amount was deemed not recoverable. In addition, the Company recorded impairment charges of $3,420 against certain biodiesel property, plant and equipment as the carrying amounts of these assets were deemed not recoverable given the assets' economic obsolescence identified during the period. During 2019, the Company recorded impairment charges of $11,145 related to its New Boston biorefinery facility's property, plant and equipment assets. Refer to Note 2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mortizing intangible assets consist of the following at December 31: December 31, 2020 Cost Accumulated Amortization Net Raw material supply agreement $ 6,230 $ (3,618) $ 2,612 Renewable diesel technology 8,300 (3,643) 4,657 Acquired customer relationships 4,747 (2,025) 2,722 Other intangible assets 904 (187) 717 Total intangible assets $ 20,181 $ (9,473) $ 10,708 December 31, 2019 Cost Accumulated Amortization Net Raw material supply agreement $ 6,230 $ (3,368) $ 2,862 Renewable diesel technology 8,300 (3,089) 5,211 Acquired customer relationships 4,747 (1,535) 3,212 Other intangible assets 904 (171) 733 Total intangible assets $ 20,181 $ (8,163) $ 12,018 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 Amortization expense of $1,310, $1,628 and $1,317 for intangible assets was recorded for the years ended December 31, 2020, 2019 and 2018, respectively. Estimated amortization expense for fiscal years ended December 31 is as follows: 2021 $ 1,567 2022 1,575 2023 1,599 2024 1,623 2025 1,691 Thereafter 2,653 Total $ 10,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Prepaid expenses and other current assets consist of the following at December 31: 2020 2019 Commodity derivatives and related collateral, net $ 5,433 $ 6,140 Prepaid expenses 27,933 16,082 Deposits 2,047 3,519 RIN inventory 869 2,137 Taxes receivable 29,621 5,115 Other 1,754 2,480 Total $ 67,657 $ 35,473 RIN inventory is valued at the lower of cost or net realizable value and consists of (i) RINs the Company generates in connection with its production of biomass-based diesel and (ii) RINs acquired from third parties. RINs generated by the Company are recorded at no cost, as these RINs are government incentives and not a tangible output from its biomass-based diesel production. The cost of RINs acquired from third parties is determined using the average cost method. RIN market value is based upon pricing as reported by the OPIS. Since RINs generated by the Company have zero cost associated to them, the lower of cost or market adjustment in RIN inventory reflects only the value of RINs obtained from third parties. There were no lower of cost or market adjustments made to RIN inventory values reported at December 31, 2020 or 2019. Other noncurrent assets consist of the following at December 31: 2020 2019 Investments $ 13,005 $ 19,205 Spare parts inventory 2,610 2,610 Catalysts 7,408 1,274 Deposits 451 552 Other 9,246 2,874 Total $ 32,720 $ 26,5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bstract]</t>
        </is>
      </c>
    </row>
    <row r="4">
      <c r="A4" s="4" t="inlineStr">
        <is>
          <t>Accrued Expenses and Other Liabilities</t>
        </is>
      </c>
      <c r="B4" s="4" t="inlineStr">
        <is>
          <t xml:space="preserve">ACCRUED EXPENSES AND OTHER LIABILITIES Accrued expenses and other liabilities consist of the following at December 31: 2020 2019 Accrued property taxes $ 1,807 $ 1,717 Accrued employee compensation 19,640 21,315 Accrued interest 4,049 3,416 Tax payable 5,569 15,240 Other 3,810 796 Total $ 34,875 $ 42,484 Other noncurrent liabilities consist of the following at December 31: 2020 2019 Asset retirement obligations $ 747 $ 691 Other 3,738 814 Total $ 4,485 $ 1,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erm debt The Company’s term debt at December 31 is as follows: 2020 2019 4.00% Convertible Senior Notes, $59,619 face amount at December 31, 2020, due in June 2036 $ 47,057 $ 69,668 REG Danville term loan, secured, variable interest rate of LIBOR plus 4%, due in July 2022 — 6,468 REG Ralston term loan, variable interest rate of LIBOR plus 2.25%, due in October 2025 13,241 15,980 REG Grays Harbor term loan, variable interest of minimum 3.5% or Prime Rate plus 0.25%, due in May 2022 — 6,966 REG Capital term loan, fixed interest rate of 3.99%, due in January 2028 6,665 6,929 Other 14 33 Total debt before debt issuance costs 66,977 106,044 Less: Current portion of long-term debt 50,088 77,131 Less: Debt issuance costs (net of accumulated amortization of $990 and $1,139, respectively) 1,731 2,783 Total long-term debt $ 15,158 $ 26,130 2036 Convertible Senior Notes On June 2, 2016, the Company issued $152,000 aggregate principal amount of the 2036 Convertible Senior Notes in a private offering to qualified institutional buyers. The 2036 Convertible Senior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Senior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Senior Notes may convert their notes at any time. The 2036 Convertible Senior Notes may be settled in cash, the Company’s common shares or a combination of cash and the Company’s common shares, at the Company’s election. The Company may not redeem the 2036 Convertible Senior Notes prior to June 15, 2021. Holders of the 2036 Convertible Senior Notes will have the right to require the Company to repurchase for cash all or some of their notes at 100% of their principal, plus any accrued and unpaid interest on each of June 15, 2021, June 15, 2026 and June 15, 2031. Holders of the 2036 Convertible Senior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Senior Notes (equivalent to an initial conversion price of approximately $10.78 per common share). In addition, the 2036 Convertible Senior Notes will become convertible in the subsequent quarter if the closing price of the Company’s common stock exceeds $14.01, 130% of the Convertible Senior Notes’ initial conversion price, for at least 20 trading days during the 30 consecutive trading days prior to each quarter-end date. Should the holders elect to convert, the Company’s current intent and policy is to settle the principal amount the 2036 Convertible Senior Notes in cash, with the remaining value satisfied at the Company’s option in cash, stock or a combination of cash and stock. As of December 31, 2020 and 2019, the early conversion event was met based on the Company's stock price and as a result, the 2036 Convertible Senior Notes have been classified as a current liability on the Company's Consolidated Balance Sheets at December 31, 2020 and December 31, 2019. The net proceeds from the offering of the 2036 Convertible Senior Notes were approximately $147,118, after deducting fees and offering expenses of $4,882, which was capitalized as debt issuance costs and is being amortized through June 2036. The debt discount is to be amortized through June 2036. The effective interest rate on the debt liability component was 1.53%. REG Ralston In April 2017, REG Ralston, LLC ("REG Ralston") entered into a construction loan agreement ("Construction Loan Agreement") with First Midwest Bank. The Construction Loan Agreement allowed REG Ralston to borrow up to $20,000 during the construction period at REG Ralston. On October 19, 2018, REG Ralston entered into an amended loan agreement with First Midwest bank to convert the Construction Loan Agreement into a term loan ("Ralston Term Loan") for a principal amount of $19,177, due on October 19, 2025. The Ralston Term Loan will bear floating interest using a LIBOR rate plus 2.25% per annum. The loan agreement contains various loan covenants. At December 31, 2020, the effective interest rate on the amount borrowed under this Loan Agreement was 2.41% per annum. REG Capital In December 2017, REG Capital, LLC ("REG Capital") entered into a mortgage refinancing loan agreement ("Mortgage Refinancing Loan Agreement") with First National Bank to refinance existing mortgages on our office buildings in Ames, IA. The outstanding principal under the Mortgage Refinancing Loan Agreement is $7.4 million with a maturity date of January 3, 2028. The loan requires monthly principal payments and bears a fixed interest rate of 3.99% per annum. Lines of Credit The following table shows the Company's lines of credit: 2020 2019 Total revolving loans (current) $ — $ 76,990 Maximum remaining available to be borrowed under revolving lines of credit $ 149,666 $ 101,485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Prior to an amendment in November 2019, the maximum commitment of the Lenders under the M&amp;L and Services Revolver to make revolving loans was $150,000. Following this amendment, the maximum commitment was increased to $200,000 through April 30, 2020, subject to borrowing base limitations and further subject to an accordion feature, which allows the borrowers to request commitments for additional revolving loans in aggregate amount not to exceed to $50,000, the making of which are subject to customary conditions, including the consent of Lenders providing such additional commitments. On April 30, 2020, the maximum commitment of the Lenders under the M&amp;L Services Revolver automatically decreased to $150,000 The maturity date of the M&amp;L and Services Revolver is September 30, 2021. Loans advanced under the M&amp;L and Services Revolver bear interest based on a one-month LIBOR rate (which shall not be less than zero),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excess availability under the M&amp;L and Services Revolver is less than 10% of the total $150,000 of current revolving loan commitments, or $15,000 currently.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REG Geismar, LLC and REG Seneca, LLC (collectively, the "Plant Loan Parties") subject to a $40,000 limitation with respect to each of the Plant Loan Parties. Maturities of the term debt, including the convertible notes, are as follows for the years ending December 31: 2021 $ 50,088 2022 3,028 2023 3,040 2024 3,051 2025 2,606 Thereafter 5,164 Total term debt 66,977 Less: current portion 50,088 Total long-term debt before debt issuance costs $ 16,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Income tax benefit (expense) related to continuing operations for the years ended December 31 is as follows: 2020 2019 2018 Current income tax expense State $ (135) $ (12) $ (118) Foreign (3,798) (33) (292) (3,933) (45) (410) Deferred income tax benefit (expense) Federal (24,746) (8,093) (15,127) State (2,882) 1,904 (2,741) Foreign (1,162) 1,494 2,914 Net operating loss carryforwards created 62,989 68,344 26,058 34,199 63,649 11,104 Income tax benefit before valuation allowances 30,266 63,604 10,694 Deferred tax valuation allowances (36,195) (63,034) (16,565) Income tax benefit (expense) $ (5,929) $ 570 $ (5,871) A reconciliation of the reported amount of income tax expense to the amount computed by applying the statutory federal income tax rate to earnings before income taxes from continuing operations is as follows: 2020 2019 2018 U.S. Federal income tax expense at statutory rates of 21 percent for all periods $ (27,036) $ (78,105) $ (61,812) State taxes, net of federal income tax benefit 4,954 12,394 1,719 Tax position on government incentives 58,602 124,553 69,197 Global intangible low tax income (5,188) — — Equity compensation 2,086 — — Rate difference on foreign operations (1,576) — — Research &amp; development tax credit 473 2,703 — Non-deductible expenses (1,245) — — Unrecognized tax benefits (427) (24) (272) Other (377) 2,083 1,862 Total benefit (expense) for income taxes before valuation allowances 30,266 63,604 10,694 Valuation allowances (36,195) (63,034) (16,565) Total benefit (expense) for income taxes $ (5,929) $ 570 $ (5,871) The Company receives government incentive payments and excludes this revenue from federal and state taxable income. This tax position of excluding government incentives from taxable income has been accepted by the Internal Revenue Service for the audit cycle 2010-2011, the results of which were approved by the Joint Committee on Taxation. As a result of excluding these government incentive payments, the Company currently has cumulative losses in recent years and initially established a valuation allowance to reduce its total deferred tax assets to the amount more-likely-than-not to be realized. The tax effects of temporary differences that give rise to the Company’s deferred tax assets and liabilities at December 31 are as follows: 2020 2019 Deferred Tax Assets: Net operating loss carryforwards $ 411,726 $ 348,734 Goodwill 13,658 17,028 Stock-based compensation 3,550 3,805 Interest expense carryforward 5,391 4,877 Tax credit carryforwards 6,521 4,330 Leases 7,818 11,364 Intangibles 1,459 1,530 Risk management unrealized loss 1,548 131 Accrued compensation 4,336 4,285 Inventory capitalization 3,226 2,442 Other 5,235 5,034 Deferred tax assets 464,468 403,560 Deferred Tax Liabilities: Property, plant and equipment (68,948) (41,769) Leases (7,822) (9,459) Convertible debt (3,253) (5,213) Prepaid expenses (2,644) (2,106) Other (622) (1,086) Deferred tax liabilities (83,289) (59,633) Net deferred tax assets 381,179 343,927 Valuation allowance (387,786) (350,902) Net deferred tax liabilities $ (6,607) $ (6,975) At December 31, 2020, the Company has recorded a net deferred tax asset before valuation allowance of $411,726 related to the benefit of federal, state and foreign net operating loss carry-forwards. Federal net operating loss carry-forward totals $1,561,216 and will begin to expire in 2028, while the amount and expiration dates of state net operating losses vary by jurisdiction. Changes in ownership of the Company, as defined by Section 382 of the Internal Revenue Code of 1986, as amended, in any one year may limit the utilization of federal and state net operating losses and credit carry-forwards. The Company has performed an ownership change analysis during 2020 to determine the impact of changes in ownership on utilization of carry-forward attributes, the results of which have been incorporated into our financial statements. In evaluating available evidence around the recoverability of net deferred tax assets, the Company considers, among other factors, historical financial performance, expectation of future earnings, length of statutory carry-forward periods and ability to carry back losses to prior periods, experience with operating loss and tax credit carry-forwards expiring unused, tax planning strategies and timing for the of reversals of temporary differences. In evaluating losses, management considers the nature, frequency and severity of losses in light of the conditions giving rise to those losses. As a result of the above described tax position of excluding government incentive payments from taxable income, the Company currently has cumulative losses in recent years and has established a valuation allowance to reduce its total deferred tax assets to the amount more-likely-than-not to be realized. Activity regarding the valuation allowance for deferred tax assets was as follows: 2020 2019 2018 Beginning of year balance $ 350,902 $ 283,805 $ 265,362 Changes in valuation allowance charged to income 36,195 65,558 18,875 Foreign currency translation 689 (164) (440) Change in valuation allowance charged to OCI — (7) 8 Change in valuation allowance charged to equity — 1,710 — End of year balance $ 387,786 $ 350,902 $ 283,805 The Company analyzes filing positions in all of the federal, state and foreign jurisdictions where it is required to file income tax returns, and all open tax years in these jurisdictions to determine if it has any uncertain tax positions on any of its income tax returns. An uncertain tax position represents a tax position taken in a filed tax return or planned to be taken in a tax return not yet filed, that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 A reconciliation of the total amounts of unrecognized tax benefits at December 31 is as follows: 2020 2019 2018 Beginning of year balance $ 2,777 $ 2,028 $ 1,771 Increases to tax positions expected to be taken — 732 — Increases to tax positions taken during prior years 427 24 272 Foreign currency translation 28 (7) (15) End of year balance $ 3,232 $ 2,777 $ 2,028 The Company recorded an unrecognized tax benefit liability associated with a filing position for a prior year foreign tax return. The amount of unrecognized tax benefits that would affect the effective tax rate if the tax benefits were recognized was $726 at December 31, 2020, $274 at December 31, 2019, and $257 at December 31, 2018. The remaining liability for unrecognized tax benefits is related to tax positions for which there is a related deferred tax asset. The Company does not believe it is reasonably possible that the amounts of unrecognized tax benefits existing as of December 31, 2020 will significantly increase or decrease over the next twelve months. Interest and penalties related to unrecognized tax benefits are recognized as a component of income tax expense. The Company has recorded interest on the foreign unrecognized tax benefit. The Company is subject to tax in the United States and various state and foreign jurisdictions. The U.S. Internal Revenue Service has examined the Company's federal income tax returns through 2008, as well as 2010 and 2011. During the fourth quarter of 2020, the German tax authorities began an examination of the Company's corporate income tax returns for the years 2016 through 2018, and have previously examined such tax returns through 2014. All other years in the United States and Germany are subject to examination, while various state and other foreign income tax returns also remain subject to examination by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4441</v>
      </c>
      <c r="C3" s="6" t="n">
        <v>50436</v>
      </c>
    </row>
    <row r="4">
      <c r="A4" s="4" t="inlineStr">
        <is>
          <t>Marketable securities</t>
        </is>
      </c>
      <c r="B4" s="5" t="n">
        <v>149521</v>
      </c>
      <c r="C4" s="5" t="n">
        <v>0</v>
      </c>
    </row>
    <row r="5">
      <c r="A5" s="4" t="inlineStr">
        <is>
          <t>Accounts Receivable, after Allowance for Credit Loss, Current</t>
        </is>
      </c>
      <c r="B5" s="5" t="n">
        <v>143475</v>
      </c>
      <c r="C5" s="5" t="n">
        <v>858922</v>
      </c>
    </row>
    <row r="6">
      <c r="A6" s="4" t="inlineStr">
        <is>
          <t>Inventories</t>
        </is>
      </c>
      <c r="B6" s="5" t="n">
        <v>209361</v>
      </c>
      <c r="C6" s="5" t="n">
        <v>161429</v>
      </c>
    </row>
    <row r="7">
      <c r="A7" s="4" t="inlineStr">
        <is>
          <t>Prepaid expenses and other assets</t>
        </is>
      </c>
      <c r="B7" s="5" t="n">
        <v>67657</v>
      </c>
      <c r="C7" s="5" t="n">
        <v>35473</v>
      </c>
    </row>
    <row r="8">
      <c r="A8" s="4" t="inlineStr">
        <is>
          <t>Restricted cash</t>
        </is>
      </c>
      <c r="B8" s="5" t="n">
        <v>3777</v>
      </c>
      <c r="C8" s="5" t="n">
        <v>3000</v>
      </c>
    </row>
    <row r="9">
      <c r="A9" s="4" t="inlineStr">
        <is>
          <t>Total current assets</t>
        </is>
      </c>
      <c r="B9" s="5" t="n">
        <v>658232</v>
      </c>
      <c r="C9" s="5" t="n">
        <v>1109260</v>
      </c>
    </row>
    <row r="10">
      <c r="A10" s="4" t="inlineStr">
        <is>
          <t>Long-term marketable securities</t>
        </is>
      </c>
      <c r="B10" s="5" t="n">
        <v>120022</v>
      </c>
      <c r="C10" s="5" t="n">
        <v>0</v>
      </c>
    </row>
    <row r="11">
      <c r="A11" s="4" t="inlineStr">
        <is>
          <t>Property, plant and equipment, net</t>
        </is>
      </c>
      <c r="B11" s="5" t="n">
        <v>594796</v>
      </c>
      <c r="C11" s="5" t="n">
        <v>584577</v>
      </c>
    </row>
    <row r="12">
      <c r="A12" s="4" t="inlineStr">
        <is>
          <t>Right of use assets</t>
        </is>
      </c>
      <c r="B12" s="5" t="n">
        <v>28840</v>
      </c>
      <c r="C12" s="5" t="n">
        <v>36899</v>
      </c>
    </row>
    <row r="13">
      <c r="A13" s="4" t="inlineStr">
        <is>
          <t>Goodwill</t>
        </is>
      </c>
      <c r="B13" s="5" t="n">
        <v>16080</v>
      </c>
      <c r="C13" s="5" t="n">
        <v>16080</v>
      </c>
    </row>
    <row r="14">
      <c r="A14" s="4" t="inlineStr">
        <is>
          <t>Intangible assets, net</t>
        </is>
      </c>
      <c r="B14" s="5" t="n">
        <v>10708</v>
      </c>
      <c r="C14" s="5" t="n">
        <v>12018</v>
      </c>
    </row>
    <row r="15">
      <c r="A15" s="4" t="inlineStr">
        <is>
          <t>Other assets</t>
        </is>
      </c>
      <c r="B15" s="5" t="n">
        <v>32720</v>
      </c>
      <c r="C15" s="5" t="n">
        <v>26515</v>
      </c>
    </row>
    <row r="16">
      <c r="A16" s="4" t="inlineStr">
        <is>
          <t>TOTAL ASSETS</t>
        </is>
      </c>
      <c r="B16" s="5" t="n">
        <v>1461398</v>
      </c>
      <c r="C16" s="5" t="n">
        <v>1785349</v>
      </c>
    </row>
    <row r="17">
      <c r="A17" s="3" t="inlineStr">
        <is>
          <t>CURRENT LIABILITIES:</t>
        </is>
      </c>
    </row>
    <row r="18">
      <c r="A18" s="4" t="inlineStr">
        <is>
          <t>Revolving lines of credit</t>
        </is>
      </c>
      <c r="B18" s="5" t="n">
        <v>0</v>
      </c>
      <c r="C18" s="5" t="n">
        <v>76990</v>
      </c>
    </row>
    <row r="19">
      <c r="A19" s="4" t="inlineStr">
        <is>
          <t>Current maturities of long-term debt</t>
        </is>
      </c>
      <c r="B19" s="5" t="n">
        <v>50088</v>
      </c>
      <c r="C19" s="5" t="n">
        <v>77131</v>
      </c>
    </row>
    <row r="20">
      <c r="A20" s="4" t="inlineStr">
        <is>
          <t>Current maturities of operating lease obligations</t>
        </is>
      </c>
      <c r="B20" s="5" t="n">
        <v>14581</v>
      </c>
      <c r="C20" s="5" t="n">
        <v>15690</v>
      </c>
    </row>
    <row r="21">
      <c r="A21" s="4" t="inlineStr">
        <is>
          <t>Accounts payable</t>
        </is>
      </c>
      <c r="B21" s="5" t="n">
        <v>132938</v>
      </c>
      <c r="C21" s="5" t="n">
        <v>399899</v>
      </c>
    </row>
    <row r="22">
      <c r="A22" s="4" t="inlineStr">
        <is>
          <t>Accrued expenses and other liabilities</t>
        </is>
      </c>
      <c r="B22" s="5" t="n">
        <v>34875</v>
      </c>
      <c r="C22" s="5" t="n">
        <v>42484</v>
      </c>
    </row>
    <row r="23">
      <c r="A23" s="4" t="inlineStr">
        <is>
          <t>Deferred revenue</t>
        </is>
      </c>
      <c r="B23" s="5" t="n">
        <v>13488</v>
      </c>
      <c r="C23" s="5" t="n">
        <v>8620</v>
      </c>
    </row>
    <row r="24">
      <c r="A24" s="4" t="inlineStr">
        <is>
          <t>Total current liabilities</t>
        </is>
      </c>
      <c r="B24" s="5" t="n">
        <v>245970</v>
      </c>
      <c r="C24" s="5" t="n">
        <v>620814</v>
      </c>
    </row>
    <row r="25">
      <c r="A25" s="4" t="inlineStr">
        <is>
          <t>Deferred income taxes</t>
        </is>
      </c>
      <c r="B25" s="5" t="n">
        <v>6607</v>
      </c>
      <c r="C25" s="5" t="n">
        <v>6975</v>
      </c>
    </row>
    <row r="26">
      <c r="A26" s="4" t="inlineStr">
        <is>
          <t>Loans Payable to Bank, Noncurrent</t>
        </is>
      </c>
      <c r="B26" s="5" t="n">
        <v>15158</v>
      </c>
      <c r="C26" s="5" t="n">
        <v>26130</v>
      </c>
    </row>
    <row r="27">
      <c r="A27" s="4" t="inlineStr">
        <is>
          <t>Long-term operating lease obligations</t>
        </is>
      </c>
      <c r="B27" s="5" t="n">
        <v>15223</v>
      </c>
      <c r="C27" s="5" t="n">
        <v>30413</v>
      </c>
    </row>
    <row r="28">
      <c r="A28" s="4" t="inlineStr">
        <is>
          <t>Other liabilities</t>
        </is>
      </c>
      <c r="B28" s="5" t="n">
        <v>4485</v>
      </c>
      <c r="C28" s="5" t="n">
        <v>1505</v>
      </c>
    </row>
    <row r="29">
      <c r="A29" s="4" t="inlineStr">
        <is>
          <t>Total liabilities</t>
        </is>
      </c>
      <c r="B29" s="5" t="n">
        <v>287443</v>
      </c>
      <c r="C29" s="5" t="n">
        <v>685837</v>
      </c>
    </row>
    <row r="30">
      <c r="A30" s="4" t="inlineStr">
        <is>
          <t>COMMITMENTS AND CONTINGENCIES</t>
        </is>
      </c>
      <c r="B30" s="4" t="inlineStr">
        <is>
          <t xml:space="preserve"> </t>
        </is>
      </c>
      <c r="C30" s="4" t="inlineStr">
        <is>
          <t xml:space="preserve"> </t>
        </is>
      </c>
    </row>
    <row r="31">
      <c r="A31" s="3" t="inlineStr">
        <is>
          <t>EQUITY:</t>
        </is>
      </c>
    </row>
    <row r="32">
      <c r="A32" s="4" t="inlineStr">
        <is>
          <t>Common Stock, Value, Issued</t>
        </is>
      </c>
      <c r="B32" s="5" t="n">
        <v>5</v>
      </c>
      <c r="C32" s="5" t="n">
        <v>5</v>
      </c>
    </row>
    <row r="33">
      <c r="A33" s="4" t="inlineStr">
        <is>
          <t>Common stock—additional paid-in-capital</t>
        </is>
      </c>
      <c r="B33" s="5" t="n">
        <v>392247</v>
      </c>
      <c r="C33" s="5" t="n">
        <v>438591</v>
      </c>
    </row>
    <row r="34">
      <c r="A34" s="4" t="inlineStr">
        <is>
          <t>Retained earnings</t>
        </is>
      </c>
      <c r="B34" s="5" t="n">
        <v>891211</v>
      </c>
      <c r="C34" s="5" t="n">
        <v>768398</v>
      </c>
    </row>
    <row r="35">
      <c r="A35" s="4" t="inlineStr">
        <is>
          <t>Accumulated other comprehensive income (loss)</t>
        </is>
      </c>
      <c r="B35" s="5" t="n">
        <v>1160</v>
      </c>
      <c r="C35" s="5" t="n">
        <v>-1994</v>
      </c>
    </row>
    <row r="36">
      <c r="A36" s="4" t="inlineStr">
        <is>
          <t>Treasury Stock, Value</t>
        </is>
      </c>
      <c r="B36" s="5" t="n">
        <v>-110668</v>
      </c>
      <c r="C36" s="5" t="n">
        <v>-105488</v>
      </c>
    </row>
    <row r="37">
      <c r="A37" s="4" t="inlineStr">
        <is>
          <t>Total equity</t>
        </is>
      </c>
      <c r="B37" s="5" t="n">
        <v>1173955</v>
      </c>
      <c r="C37" s="5" t="n">
        <v>1099512</v>
      </c>
    </row>
    <row r="38">
      <c r="A38" s="4" t="inlineStr">
        <is>
          <t>TOTAL LIABILITIES AND EQUITY</t>
        </is>
      </c>
      <c r="B38" s="6" t="n">
        <v>1461398</v>
      </c>
      <c r="C38" s="6" t="n">
        <v>1785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On October 26, 2011, the stockholders approved the 2009 Stock Incentive Plan ("the 2009 Plan") which authorizes up to 4,160,000 shares of Company Common Stock to be issued for the award of restricted stock, restricted stock units ("RSUs"), performance restricted stock units ("PRSUs") and stock appreciation rights ("SARs") at the discretion of the Company Board as compensation to employees, consultants of the Company and to non-employee directors. Under the 2009 Plan, an additional 2,350,000 shares, or 6,510,000 shares in total, are reserved for issuance as approved by shareholders on May 15, 2014 and May 8, 2017. The expense is measured at the grant-date fair value of the award and recognized as compensation expense on a straight-line basis over the service period, which is the vesting period. There was no cash flow impact resulting from the grants of these awards. The 2009 Plan is generally protected from anti-dilution via adjustments for any stock dividends, stock split, combination or other recapitalization. The Company recorded stock-based compensation expense of $6,942, $6,707 and $6,412 for the years ended December 31, 2020, 2019 and 2018, respectively. The stock-based compensation costs were included as a component of selling, general and administrative expenses. At December 31, 2020, there was $10,845 of unrecognized compensation expense related to unvested awards, which is expected to be recognized over a period of approximately 3.0 years. Restricted Stock Units The following table summarizes information about the Company’s Common Stock RSU’s granted, vested, exercised and forfeited: Number of Weighted Awards outstanding - January 1, 2018 888,391 $ 12.12 Issued 425,150 $ 13.23 Vested and restriction lapsed (225,339) $ 10.52 Forfeited (65,928) $ 10.52 Awards outstanding - December 31, 2018 1,022,274 $ 13.04 Issued 277,711 $ 21.76 Vested and restriction lapsed (425,041) $ 9.79 Forfeited (89,779) $ 11.85 Awards outstanding - December 31, 2019 785,165 $ 18.02 Issued 292,638 $ 24.06 Vested and restriction lapsed (319,541) $ 14.66 Forfeited (10,379) $ 14.82 Awards outstanding - December 31, 2020 747,883 $ 21.87 The RSUs convert into one share of common stock upon vesting. RSU’s issued prior to 2019 cliff vest at the earlier of expressly provided service or performance conditions. The RSU grants in 2019 and after vest one third on each of the three anniversary dates following the grant date. The service period for these RSU awards, excluding those issued to the Company’s Board of Directors (one year) and certain executive management ( three Performance Restricted Stock Units The following table summarizes information about the Company’s Common Stock PRSU’s granted, vested, exercised and forfeited: Number of Awards Weighted Average Issue Price Awards outstanding -January 1, 2018 355,118 $ 10.46 Issued 171,580 $ 9.63 Vested and restriction lapsed (292,963) $ 8.45 Forfeited (25,650) $ 9.83 Awards outstanding - December 31, 2018 208,085 $ 12.68 Issued 148,118 $ 19.31 Vested and restriction lapsed (25,000) $ 9.17 Forfeited (8,739) $ 12.90 Awards outstanding - December 31, 2019 322,464 $ 15.99 Issued 145,709 $ 22.30 Vested and restriction lapsed (123,711) $ 15.40 Forfeited (50,293) $ 10.17 Awards outstanding - December 31, 2020 294,169 $ 20.36 The PRSUs convert into one share of common stock upon vesting. PRSUs vest in different tranches upon meeting certain performance conditions, which are generally based on the Company's stock price performance or return on invested capital and expressly provided service. These PRSUs are fair valued at grant date based on Monte Carlo simulations or at a percentage of the stock price at grant date. The derived service period for these PRSU awards as a result of the Monte Carlo simulation, is an approximately two Stock Appreciation Rights The following table summarizes information about SARs granted, forfeited, vested and exercisable: Number of Weighted Average Weighted SAR's outstanding - January 1, 2018 1,701,269 $ 10.20 Granted — $ — Exercised (610,541) $ 10.13 Forfeited (54,051) $ 11.08 SAR's outstanding - December 31, 2018 1,036,677 $ 10.19 4.7 years Granted — $ — Exercised (85,652) $ 10.54 Forfeited (50,723) $ 10.82 SAR's outstanding - December 31, 2019 900,302 $ 10.12 3.8 years Granted — $ — Exercised (218,760) $ 9.67 Forfeited (80) $ 9.26 SAR's outstanding - December 31, 2020 681,462 $ 10.27 3.0 years SAR's exercisable - December 31, 2020 681,462 $ 10.27 3.0 years SAR's expected to vest - December 31, 2020 — $ — 3.0 years The SARs vest 25% annually on each of the four anniversary dates following the grant date and expire after ten years. The fair value of each SAR grant was estimated using the Black-Scholes option-pricing model. The Company no longer issues or grants new S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Leases</t>
        </is>
      </c>
      <c r="B4" s="4" t="inlineStr">
        <is>
          <t xml:space="preserve">LEASES The Company leases land, property and equipment under certain operating leases. The Company's leases consist primarily of access to distribution terminals, biomass-based diesel and feedstock storage tanks, railcars and vehicles. The Company determines at the inception of a lease whether an arrangement that provides the Company control over the use of an asset is a lease. The Company recognizes at lease commencement a right-of-use ("ROU") asset and lease liability based on the present value of the future lease payments over the lease term. As discussed in Note 2, the Company has elected not to recognize a ROU asset and lease liability for leases with terms of 12 months or less. At the end of the lease term the Company, generally, has the option to (a) return the leased equipment to the lessor, (b) purchase the property at its then fair value or (c) renew its lease at the fair rental value on a year-to-year basis or for an agreed upon term. When it is reasonably certain that the Company will exercise the option, the impact of the option is included in the lease term for purposes of determining total future lease payments. As most of its lease agreements do not explicitly state the discount rate implicit in the lease, the Company uses its incremental borrowing rate on the commencement date to calculate the present value of future payments. The Company's leases commonly include payments that are based on the Consumer Price Index ("CPI") or other similar indices. If the indices are known at inception of the leases, they are included in the calculation of the ROU asset and lease liability. Other variable lease payments, such as usage-based amounts or when the indices are not known at inception, are excluded from the ROU asset and lease liability, and are expensed as incurred. In addition to the base rent, office equipment leases typically contain provisions for maintenance services, which are considered non-lease components for accounting purposes. For these leases, non-lease components are excluded from our ROU assets and lease liabilities and expensed as incurred. For all other types of leases, we apply a practical expedient to include these non-lease components in calculating the ROU asset and lease liability. The following table summarizes information about the Company's lease expense for the years ended December 31, 2020 and 2019: December 31, 2020 December 31, 2019 Lease expense: Operating lease expenses $ 18,022 $ 22,590 Variable lease expenses 1,682 2,255 Short-term and other lease expenses 1,778 1,305 Total lease expense $ 21,482 $ 26,150 The weighted-average remaining lease term for the Company's operating leases is 3.55 years as of December 31, 2020. The weighted-average discount rate for the Company's operating leases is 4.36% as of December 31, 2020. 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2021 $ 15,454 $ 873 $ 14,581 2022 6,320 459 5,861 2023 3,634 290 3,344 2024 2,062 195 1,867 2025 1,505 139 1,366 2026 and thereafter 2,996 211 2,785 Total $ 31,971 $ 2,167 $ 29,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enters into New York Mercantile Exchange NY Harbor ULSD ("NY Harbor ULSD" or previously referred to as heating oil), CBOT Soybean Oil (previously referred to as soybean oil) and New York Mercantile Exchange ("NYMEX") Natural Gas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not hedge accounting designated derivatives and recorded at fair value on the Consolidated Balance Sheets. Unrealized gains and losses are recognized as a component of biomass-based diesel costs of goods sold reflected in current results of operations. At December 31, 2020, the net notional volumes of NY Harbor ULSD, CBOT Soybean Oil and NYMEX Natural Gas covered under the open commodity derivative contracts were approximately 50.4 million gallons and 27.0 million pounds and 3.2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solidated Balance Sheets, see "Note 7 – Other Assets". As of December 31, 2020, the Company posted $14,139 of collateral associated with its commodity-based derivatives with a net liability position of $8,706. The following table sets forth the fair value of the Company's commodity contract derivatives and amounts that offset within the Consolidated Balance Sheets: December 31, 2020 December 31, 2019 Assets Liabilities Assets Liabilities Gross amounts of commodity derivative contracts recognized at fair value $ 3,458 $ 12,164 $ 1,633 $ 4,749 Cash collateral 14,139 — 9,256 — Total gross amount recognized 17,597 12,164 10,889 4,749 Gross amounts offset (12,164) (12,164) (4,749) (4,749) Net amount reported in the Consolidated Balance Sheets $ 5,433 $ — $ 6,140 $ — The following table sets forth the commodity contract derivatives gains and (losses) included in the Consolidated Statements of Operations: Location of Gain (Loss) 2020 2019 2018 Commodity derivatives Cost of goods sold – Biomass-based diesel $ 36,931 $ (28,898) $ 18,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air value hierarchy prioritizes the inputs used in measuring fair value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 Level 3—Unobservable inputs in which there is little or no market data, which require the reporting entity to develop its own assumptions. A summary of assets (liabilities) measured at fair value is as follows: As of December 31, 2020 Total Level 1 Level 2 Level 3 Commercial paper $ 48,714 $ — $ 48,714 $ — Corporate bonds $ 169,998 — 169,998 — U.S. Treasury bills $ 44,992 44,992 — — Municipal bonds $ 5,839 — 5,839 — Commodity contract derivatives $ (8,706) (3,069) (5,637) — $ 260,837 $ 41,923 $ 218,914 $ — As of December 31, 2019 Total Level 1 Level 2 Level 3 Commodity contract derivatives $ (3,116) $ (84) $ (3,032) $ — The carrying amounts reported in the Consolidated Balance Sheets for cash and cash equivalents, accounts receivable, accounts payable and accrued expenses approximate their fair values. Money market funds are included in cash and cash equivalents on the Consolidated Balance Sheets. The Company used the following methods and assumptions to estimate fair value of its financial instruments: Marketable securities: The fair value of marketable securities, which include commercial papers, corporate notes/bonds, U.S. Treasury bills and municipal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 Debt and lines of credit: The fair value of long-term debt and lines of credit was established using discounted cash flow calculations and current market rates reflecting Level 2 inputs. The estimated fair values of the Company’s financial instruments, which are not recorded at fair value are as follows as of December 31: 2020 2019 Asset (Liability) Estimated Fair Value Asset (Liability) Estimated Fair Value Financial Liabilities: Debt and lines of credit $ (66,977) $ (418,107) $ (183,034) $ (338,4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is presented in conformity with the two-class method required for participating securities. Participating securities include restricted stock unit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stock appreciation rights and convertible notes on diluted EPS are calculated using the treasury stock method unless the effects are anti-dilutive to EPS. For the 2036 Convertible Senior Notes, the Company's current intent is to settle conversions using cash for the principal amount of convertible senior notes converted, with the remaining value satisfied at the Company's option in cash, stock or a combination of cash and stock. Therefore, the dilutive effect of the convertible senior notes is limited to the conversion premium. There were no anti-dilutive shares within the periods presented. The following table presents the calculation of diluted net income (loss) from continuing operations per share: 2020 2019 2018 Net income from continuing operations available to common stockholders - Basic $ 120,415 $ 364,257 $ 281,036 Plus (less): effect of participating securities 2,398 8,238 7,434 Net income available to common stockholders 122,813 372,495 288,470 Less: effect of participating securities (2,398) (8,238) (7,434) Net income from continuing operations available to common stockholders - Diluted $ 120,415 $ 364,257 $ 281,036 Net loss from discontinued operations available to common stockholders - Basic $ — $ (9,667) $ (11,312) Plus (less): effect of participating securities — — — Net loss available to common stockholders — (9,667) (11,312) Less: effect of participating securities — — — Net loss from discontinued operations available to common stockholders - Diluted $ — $ (9,667) $ (11,312) Net income available to common stockholders - Basic $ 120,415 $ 354,804 $ 270,016 Plus (less): effect of participating securities 2,398 8,024 7,142 Net income available to common stockholders 122,813 362,828 277,158 Less: effect of participating securities (2,398) (8,024) (7,142) Net income available to common stockholders - Diluted $ 120,415 $ 354,804 $ 270,016 Net income available to common stockholders - Diluted Weighted-average shares used to compute basic net income (loss) per share 39,199,687 38,288,610 37,687,552 Adjustment to reflect conversion of convertible notes 3,915,439 3,589,065 5,416,043 Adjustment to reflect stock appreciation right conversions 571,863 443,305 550,125 Weighted-average shares used to compute diluted net income (loss) per share 43,686,989 42,320,980 43,653,720 Net income (loss) per share available to common stockholders - Diluted Continuing operations $ 2.76 $ 8.61 $ 6.44 Discontinued operations $ — $ (0.25) $ (0.30) Diluted net income $ 2.76 $ 8.38 $ 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0</t>
        </is>
      </c>
    </row>
    <row r="3">
      <c r="A3" s="3" t="inlineStr">
        <is>
          <t>Segment Reporting [Abstract]</t>
        </is>
      </c>
    </row>
    <row r="4">
      <c r="A4" s="4" t="inlineStr">
        <is>
          <t>Reportable Segments and Geographic Information</t>
        </is>
      </c>
      <c r="B4" s="4" t="inlineStr">
        <is>
          <t xml:space="preserve">REPORTABLE SEGMENTS AND GEOGRAPHIC INFORMATION The Company reports its reportable segments based on products and services provided to customers. The Company re-assesses its reportable segment on an annual basis. The Company's reportable segments generally align the Company's external financial reporting segments with its internal operating segments, which are based on its internal organizational structure, operating decisions and performance assessment. In the fourth quarter of 2018, the Company's Board of Directors authorized it to pursue a plan to sell REG Life Sciences, which primarily represented the Renewable Chemicals reportable segment. This has resulted in the Company's reportable segments being Biomass-based diesel, Service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processed biomass-based diesel from Company facilities, related by-products and renewable energy government incentive payments, in the United State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2020 2019 2018 Net sales from continuing operations: Biomass-based Diesel $ 2,028,522 $ 2,364,559 $ 2,143,388 Services 87,282 99,086 93,347 Corporate and other 116,318 270,326 249,152 Intersegment revenues (94,974) (108,755) (117,409) $ 2,137,148 $ 2,625,216 $ 2,368,478 Income (loss) from continuing operations before income taxes Biomass-based diesel $ 138,358 $ 371,248 $ 299,569 Services (4,498) 6,092 4,863 Corporate and other (5,118) (5,415) (10,091) $ 128,742 $ 371,925 $ 294,341 Depreciation and amortization expense, net: Biomass-based diesel $ 49,038 $ 54,513 $ 32,558 Services 3,279 2,479 1,658 Corporate and other 1,626 1,763 3,026 $ 53,943 $ 58,755 $ 37,242 Cash paid for purchases of property, plant and equipment: Biomass-based diesel $ 52,498 $ 40,567 $ 41,906 Services 4,775 1,840 4,300 Corporate and other 6,369 111 247 $ 63,642 $ 42,518 $ 46,453 2020 2019 Goodwill: Services $ 16,080 $ 16,080 Assets: Biomass-based diesel $ 1,101,179 $ 1,711,870 Services 69,152 69,144 Corporate and other 784,829 425,602 Intersegment eliminations (493,762) (421,267) $ 1,461,398 $ 1,785,349 Geographic Information: The following geographic data include net sales attributed to the countries based on the location of the subsidiaries making the sale and long-lived assets based on physical location. Long-lived assets represent the net book value of property, plant and equipment. 2020 2019 2018 Revenues: United States $ 1,758,577 $ 2,366,724 $ 2,192,777 International 378,571 258,492 175,701 $ 2,137,148 $ 2,625,216 $ 2,368,478 2020 2019 Property, Plant and Equipment: United States $ 565,657 $ 562,165 International 29,139 22,412 $ 594,796 $ 584,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he Company has entered into contracts for supplies of hydrogen, nitrogen and utilities for the REG Geismar production facility. The following table outlines the minimum take or pay requirement related to the purchase of hydrogen, nitrogen, and utilities. 2021 $ 2,976 2022 2,976 2023 2,976 2024 863 2025 — Total $ 9,791 As of December 31, 2020, REG Geismar relies on one supplier to provide hydrogen necessary to execute the production process. Any disruptions to the hydrogen supply during production from this supplier will result in the shutdown of the REG Geismar plant operations. The Company is currently seeking additional hydrogen suppliers for the REG Geismar facility. Subsequent to the issuance of the Company's 2018 and 2019 financial statements, the Company's management determined that Biomass-based diesel government incentives revenue was improperly recognized on certain transactions. This was as a result of the Company not being the proper claimant for certain BTC payments on biodiesel it sold between January 1, 2017 and September 30, 2020. REG qualifies for the BTC when it blends petroleum diesel with biodiesel. Due to failures in the petroleum diesel additive system at the Company's facility in Seneca, Illinois, petroleum diesel was periodically not added to certain loads. As a result, the Company's customers who received these loads and subsequently added petroleum diesel are the proper claimants on these biodiesel gallons rather than the Company's REG Seneca subsidiary. The Company discovered a blending discrepancy in connection with its preparation for a standard IRS audit of its BTC filings. The Company self-reported the findings to the IRS and initiated an investigation overseen by the Audit Committee of the Company’s Board of Directors. The Company reached an agreement with the IRS on a $40,505 assessment, excluding interest, to correct the REG Seneca BTC claims (hereafter "BTC liability"). This reflects assessments of $14,821, $9,874, $7,633 and $8,177 for the tax years 2017, 2018, 2019, and the first three quarters of 2020, respectively. The Company expects to recover $2,353 because another REG subsidiary blended the biodiesel with petroleum diesel and was thus the proper claimant, and thus the recorded BTC Liability has been reduced to give effect to the expected recovery. The Company is working with its customers on BTC re-filings on these gallons to reduce further the BTC Liability, which may include recovering amounts from its customers. There can be no assurances that future reduction to the BTC Liability will occur. The following table represents the BTC Liability including the related assessed interest expense included in the IRS's tax assessment, which have been included on the consolidated financial statements for the years ended December 31, 2020 and 2019. 2020 2019 BTC liability included in Accounts payable $ 38,151 $ 30,686 Accrued expenses and other liabilities 3,603 1,708 $ 41,754 $ 32,394 Within the agreement with the IRS, the IRS has not elected to assess any additional penalty besides interest on the assessed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to December 31, 2020, the Company received three notices of conversion related to the 2036 Convertible Senior Note in total principal amount of $28,250, to be settled in March and April 2021. In accordance with the indenture governing such Notes, the Company has elected to settle all conversions of each $1,000 principal amount of Notes being converted with $1,000 in cash and any conversion value in excess of that amount in shares of the Company'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0</t>
        </is>
      </c>
    </row>
    <row r="3">
      <c r="A3" s="3" t="inlineStr">
        <is>
          <t>Quarterly Financial Information Disclosure [Abstract]</t>
        </is>
      </c>
    </row>
    <row r="4">
      <c r="A4" s="4" t="inlineStr">
        <is>
          <t>Supplemental Quarterly Information (Unaudited)</t>
        </is>
      </c>
      <c r="B4" s="4" t="inlineStr">
        <is>
          <t>SUPPLEMENTAL QUARTERLY INFORMATION (UNAUDITED) The following table represents the significant items for the results of operations on a quarterly basis for the years ended December 31, 2020 and 2019: Three Months Three Months Three Months Three Months Revenues from continuing operations $ 472,957 $ 543,905 $ 572,358 $ 547,928 Gross profit from continuing operations 105,561 22,556 73,956 66,281 Selling, general, and administrative expenses including research and development expense 27,485 28,427 31,059 32,331 Gain on disposal of property, plant and equipment — (187) — (18) Impairment of property, plant and equipment — — 19,256 3,148 Income (loss) from operations 78,076 (5,684) 23,641 30,820 Other income (expense), net (2,078) 5,628 68 (1,729) Net income (loss) from continuing operations 74,667 (1,685) 22,663 27,168 Net income (loss) $ 74,667 $ (1,685) $ 22,663 $ 27,168 Net income (loss) from continuing operations available to common stockholders $ 73,158 $ (1,685) $ 22,223 $ 26,685 Basic net income (loss) per share available to common stockholders: Continuing operations $ 1.88 $ (0.04) $ 0.57 $ 0.68 Net income (loss) per share $ 1.88 $ (0.04) $ 0.57 $ 0.68 Diluted net income (loss) per share available to common stockholders: Continuing operations $ 1.67 $ (0.04) $ 0.51 $ 0.60 Net income (loss) per share $ 1.67 $ (0.04) $ 0.51 $ 0.60 Three Months Three Months Three Months Three Months Revenues from continuing operations $ 478,209 $ 560,643 $ 584,372 $ 1,001,992 Gross profit (loss) from continuing operations (12,792) (26,772) 24,076 529,380 Selling, general, and administrative expenses including research and development expense 25,354 27,041 24,762 41,052 Impairment of property, plant and equipment — 468 11,145 595 Income (loss) from operations (38,146) (54,281) (11,831) 487,733 Other expense, net (3,936) (3,709) (2,815) (1,090) Net income (loss) from continuing operations (41,652) (57,900) (14,018) 486,065 Net loss from discontinued operations (2,017) (4,462) (2,193) (995) Net income (loss) $ (43,669) $ (62,362) $ (16,210) $ 485,069 Net income (loss) from continuing operations available to common stockholders $ (41,652) $ (57,900) $ (14,018) $ 476,439 Net loss from discontinued operations available to common stockholders $ (2,017) $ (4,462) $ (2,193) $ (995) Basic net income (loss) per share available to common stockholders: Continuing operations $ (1.12) $ (1.53) $ (0.36) $ 12.23 Discontinued operations $ (0.05) $ (0.12) $ (0.06) $ (0.03) Net income (loss) per share $ (1.17) $ (1.65) $ (0.42) $ 12.20 Diluted net income (loss) per share available to common stockholders: Continuing operations $ (1.12) $ (1.53) $ (0.36) $ 11.15 Discontinued operations $ (0.05) $ (0.12) $ (0.06) $ (0.03) Net income (loss) per share $ (1.17) $ (1.65) $ (0.42) $ 11.12 The results for the three months ended December 31, 2019 reflect the full recognition in revenue the effect of the retroactive reinstatement of the 2018 and 2019 BTC. The net benefit of the BTC was $254,194 and $229,042 related to the business conducted in 2019 and 2018, respectively. As discussed in Note 17 - COMMITMENTS AND CONTINGENCIES, the Company discovered a blending discrepancy in connection with its preparation for a standard IRS audit of its BTC filings. The Company reached agreement with the IRS on a $40,505 assessment, excluding interest, to correct the REG Seneca BTC claims. This reflects assessments of $14,821, $9,874, $7,633 and $8,177 for the tax years 2017, 2018, 2019, and the first three quarters of 2020, respectively. The Company is working with its customers on BTC re-filings on these gallons to reduce further the BTC Liability, which may include recovering amounts from its customers. There can be no assurances that future reduction to the BTC Liability will occur. The condensed consolidated financial statements for the three months ended September 30, June 30 and March 31, 2020 have been revised for the effects of the matter as presented in the table below. Adjustments Three Months Three Months Three Months Reduction in Revenues, Gross profit, Income (loss) from continuing operations $ 1,712 $ 2,059 $ 3,694 Reduction in Other income (expense), net $ 474 $ 474 $ 474 Reduction in Net income (loss from continuing operations $ 2,186 $ 2,533 $ 4,168 The tables below illustrate the effects on the condensed consolidated financial statements for each financial statement caption to which the adjustment was made. Impact on Condensed Consolidated Balance Sheets March 31, 2020 June 30, 2020 September 30, 2020 Accounts payable, as reported $ 373,941 $ 182,370 $ 135,039 Accounts payable, as restated $ 406,340 $ 216,828 $ 173,191 Accrued expenses and other liabilities, as reported $ 18,676 $ 18,127 $ 23,107 Accrued expenses and other liabilities, as restated $ 20,856 $ 20,781 $ 26,235 Retained earnings, as reported $ 877,645 $ 878,493 $ 905,324 Retained earnings, as restated $ 843,066 $ 841,380 $ 864,045 Impact on Condensed Consolidated Statements of Operations Three Months ended March 31, 2020 Three Months ended June 30, 2020 Three Months ended September 30, 2020 Biomass-based diesel government incentives, as reported $ 68,159 $ 94,134 $ 83,178 Biomass-based diesel government incentives, as restated $ 66,447 $ 92,075 $ 79,484 Interest expense, as reported $ (2,472) $ (1,190) $ (1,070) Interest expense, as restated $ (2,946) $ (1,664) $ (1,544) Impact on the Condensed Consolidated Statements of Cash Flows Three Months ended Six Months ended Nine Months ended Changes in asset and liabilities, net of effects from mergers and acquisitions: Accounts payable, as reported $ 1,688 $ (187,659) $ (236,213) Accounts payable, as restated $ 3,400 $ (183,888) $ (228,748) Accrued expenses and other liabilities, as reported $ (18,277) $ (18,665) $ (13,607) Accrued expenses and other liabilities, as restated $ (17,803) $ (17,717) $ (12,1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The consolidated financial statements include the accounts of the Company, its wholly-owned subsidiaries, and entities which it controls. All intercompany balances and transactions have been eliminated for consolidated reporting purposes.</t>
        </is>
      </c>
    </row>
    <row r="5">
      <c r="A5" s="4" t="inlineStr">
        <is>
          <t>Cash and Cash Equivalents</t>
        </is>
      </c>
      <c r="B5" s="4" t="inlineStr">
        <is>
          <t>Cash and Cash Equivalents Cash and cash equivalents consist of money market funds and demand deposits with financial institutions. The Company considers all highly liquid debt instruments purchased with an original maturity of three months or less to be cash equivalents.</t>
        </is>
      </c>
    </row>
    <row r="6">
      <c r="A6" s="4" t="inlineStr">
        <is>
          <t>Restricted Cash</t>
        </is>
      </c>
      <c r="B6" s="4" t="inlineStr">
        <is>
          <t>Restricted CashThe Company segregates certain cash balances as restricted cash that represent those funds required to be set aside by a contractual agreement. The Company classifies restricted cash between current and non-current assets based on the length of time of the restricted use.</t>
        </is>
      </c>
    </row>
    <row r="7">
      <c r="A7" s="4" t="inlineStr">
        <is>
          <t>Accounts Receivable</t>
        </is>
      </c>
      <c r="B7" s="4" t="inlineStr">
        <is>
          <t>Accounts Receivable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is>
      </c>
    </row>
    <row r="8">
      <c r="A8" s="4" t="inlineStr">
        <is>
          <t>Marketable Securities</t>
        </is>
      </c>
      <c r="B8" s="4" t="inlineStr">
        <is>
          <t>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expens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December 31, 2020. The Company expects to recover up to (or beyond) the initial cost of investment for securities held. In computing realized gains and losses on available-for-sale securities, the Company determines the cost based on amounts paid, including direct costs such as commissions to acquire the security, using the specific identification method.</t>
        </is>
      </c>
    </row>
    <row r="9">
      <c r="A9" s="4" t="inlineStr">
        <is>
          <t>Inventories</t>
        </is>
      </c>
      <c r="B9" s="4" t="inlineStr">
        <is>
          <t>InventoriesInventories are valued at the lower of cost or net realizable value. Cost is determined based on the first-in, first-out method.</t>
        </is>
      </c>
    </row>
    <row r="10">
      <c r="A10" s="4" t="inlineStr">
        <is>
          <t>Renewable Identification Numbers (RINs)</t>
        </is>
      </c>
      <c r="B10" s="4" t="inlineStr">
        <is>
          <t>Renewable Identification Numbers (RINs) When the Company produces and sells a gallon of biomass-based diesel, 1.5 to 1.7 RINs per gallon are generated. RINs are used to track compliance with the RFS2. RFS2 allows the Company to attach between zero and 2.5 RINs to a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solidated Balance Sheets. The cost of goods sold related to the sale of these RINs is determined using the average cost method, while market prices are determined by RIN values, as reported by OPIS.</t>
        </is>
      </c>
    </row>
    <row r="11">
      <c r="A11" s="4" t="inlineStr">
        <is>
          <t>Low Carbon Fuel Standard</t>
        </is>
      </c>
      <c r="B11" s="4" t="inlineStr">
        <is>
          <t xml:space="preserve">Low Carbon Fuel Standard The Company generates Low Carbon Fuel Standard ("LCFS") credits for its low carbon fuels or blendstocks when its qualified low carbon fuels are transported into an LCFS market. LCFS credits are used to track compliance with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 party trading activities. From time to time, the Company holds varying amounts of these third 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solidated Balance Sheets. The cost of goods sold related to the sale of these LCFS credits is determined using the average cost method, while market prices are determined by LCFS values, as reported by the OPIS. At December 31, 2020 and 2019, the Company held no LCFS credits purchased from third parties. </t>
        </is>
      </c>
    </row>
    <row r="12">
      <c r="A12" s="4" t="inlineStr">
        <is>
          <t>Derivative Instruments</t>
        </is>
      </c>
      <c r="B12" s="4" t="inlineStr">
        <is>
          <t>Derivative InstrumentsDerivatives are recorded net on the balance sheet in Prepaid Expenses and Other Assets at fair value with changes in fair value recognized in current period earnings</t>
        </is>
      </c>
    </row>
    <row r="13">
      <c r="A13" s="4" t="inlineStr">
        <is>
          <t>Property, Plant and Equipment</t>
        </is>
      </c>
      <c r="B13" s="4" t="inlineStr">
        <is>
          <t>Property, Plant and EquipmentProperty, plant and equipment is recorded at cost less accumulated depreciation. Maintenance and repairs are expensed as incurred. Depreciation expense is computed on a straight-line method based upon estimated useful lives of the assets.</t>
        </is>
      </c>
    </row>
    <row r="14">
      <c r="A14" s="4" t="inlineStr">
        <is>
          <t>Goodwill</t>
        </is>
      </c>
      <c r="B14" s="4" t="inlineStr">
        <is>
          <t>GoodwillGoodwill is tested for impairment annually on July 31 or when impairment indicators exist. Goodwill is allocated and tested for impairment by reporting units.  At December 31, 2020 and 2019, the Company had goodwill in the Services reporting unit. As a result of the annual impairment test performed as of July 31, 2020, the Company determined that there were no indications of impairment related to the Services segment's goodwill.</t>
        </is>
      </c>
    </row>
    <row r="15">
      <c r="A15" s="4" t="inlineStr">
        <is>
          <t>Impairment of Long-lived Assets</t>
        </is>
      </c>
      <c r="B15" s="4" t="inlineStr">
        <is>
          <t>Impairment of Long-lived Assets The Company tests its long-lived assets for recoverability when events or circumstances indicate that the carrying amount may not be recoverable. Possible indications of impairment may include events or changes in circumstances affecting availability or amount of government incentives, technological advances, and expansions to existing facilities that leave previous assets used obsolete. Significant assumptions used in the undiscounted cash flow analysis, when it is required, include the projected demand for biomass-based diesel based on annual renewable fuel volume obligations under the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 During 2020, the Company recorded impairment charges of $18,984 related to certain equipment where it was determined that the assets will no longer be utilized in future renewable diesel production expansions and their carrying amount was deemed not recoverable. In addition, the Company recorded impairment charges of $3,420 against certain biodiesel property, plant and equipment as the carrying amounts of these assets were deemed not recoverable given the assets' economic obsolescence identified during the period. During 2019, the Company recorded impairment charges of $12,208, of which $11,145 was related to its New Boston facility's property, plant and equipment resulting from the closing of the plant and the unlikelihood that the plant will be reopened in the near future due to the deteriorating economic conditions uniquely facing the plant. In 2018, impairment charges on continuing operations of $879 were recorded related to certain identified plant property, plant and equipment at our current facilities as the carrying amounts of those assets were deemed not recoverable. The impairment charges reflected the difference between the carrying amount and the estimated fair value. The fair value was determined based on a cost approach. The inputs include replacement cost estimates adjusted for physical deterioration and economic obsolescence. The method of assigning fair value to each asset type and aggregating those values represents a Level 3 asset measurement in determining the fair value on a nonrecurring basis subsequent to its original recognition.</t>
        </is>
      </c>
    </row>
    <row r="16">
      <c r="A16" s="4" t="inlineStr">
        <is>
          <t>Convertible Debt</t>
        </is>
      </c>
      <c r="B16" s="4" t="inlineStr">
        <is>
          <t>Convertible Debt In June 2016, the Company issued $152,000 aggregate principal amount of 4% convertible senior notes due in 2036 (the "2036 Convertible Senior Notes"). See "Note 9 - Debt" for a further description of the 2036 Convertible Senior Notes. During the year ended December 31, 2020, the Company used $75,890 to repurchase $30,008 principal amount of the 2036 Convertible Senior Notes, reflecting conversion premium, after tax impact, of $52,681 as a reduction of Additional Paid-in Capital and gains on debt extinguishment of $1,809 in the Consolidated Statements of Operations. During the year ended December 31, 2019, the Company used $14,638, of which $9,402 was settled after year end, to repurchase $6,673 principal amount of the 2036 Convertible Senior Notes, reflecting conversion premium, after tax impact of $9,715 as a reduction of Additional Paid-in Capital and gains on debt extinguishment of $488 in the Consolidated Statements of Operations.</t>
        </is>
      </c>
    </row>
    <row r="17">
      <c r="A17" s="4" t="inlineStr">
        <is>
          <t>Security Repurchase Programs</t>
        </is>
      </c>
      <c r="B17" s="4" t="inlineStr">
        <is>
          <t>Security Repurchase ProgramsIn June 2018, January 2019 and February 2020, the Company's Board of Directors approved a repurchase program of up to $75,000, $75,000, and $100,000, respectively, of the Company's convertible notes and/or shares of common stock (the "2018 Program",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t>
        </is>
      </c>
    </row>
    <row r="18">
      <c r="A18" s="4" t="inlineStr">
        <is>
          <t>Foreign Currency Transactions and Translations</t>
        </is>
      </c>
      <c r="B18" s="4" t="inlineStr">
        <is>
          <t>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income (loss) amounts presented in the Company's Consolidated Statements of Comprehensive Income and Consolidated Statements of Stockholders' Equity mainly include the foreign currency translation adjustment resulting from translating the financial statements of certain subsidiaries from Euros to US Dollars, the Company's functional currency.</t>
        </is>
      </c>
    </row>
    <row r="19">
      <c r="A19" s="4" t="inlineStr">
        <is>
          <t>Revenue Recognition</t>
        </is>
      </c>
      <c r="B19" s="4" t="inlineStr">
        <is>
          <t xml:space="preserve">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petroleum from third parties, along with the sale of petroleum-based products further blended with biodiesel produced at our wholly owned facilities or acquired from third parties; • sales of separated RINs and LCFS credit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s Year ended December 31, 2020 Biomass-based Services Corporate Intersegment Consolidated Biomass-based diesel sales, net of BTC related amount due to customers of $1,082 $ 1,342,944 $ — $ — $ (9,099) $ 1,333,845 Petroleum diesel sales — — 116,318 — 116,318 LCFS credit sales 131,329 — — — 131,329 Separated RIN sales 129,715 — — — 129,715 Co-product sales 48,046 — — — 48,046 Raw material sales 30,199 — — — 30,199 Other biomass-based diesel revenue 40,987 — — — 40,987 Other revenues — 87,282 — (85,875) 1,407 Total revenues from contracts with customers $ 1,723,220 $ 87,282 $ 116,318 $ (94,974) $ 1,831,846 Biomass-based diesel government incentives 305,302 — — — 305,302 Total revenues $ 2,028,522 $ 87,282 $ 116,318 $ (94,974) $ 2,137,148 Reportable Segments Year ended December 31, 2019 Biomass-based Services Corporate Intersegment Consolidated Biomass-based diesel sales, net of BTC related amount due to customers of $157,896 $ 1,399,509 $ — $ — $ (11,309) $ 1,388,200 Petroleum diesel sales — — 270,326 — 270,326 LCFS credit sales 106,524 — — — 106,524 Separated RIN sales 98,285 — — — 98,285 Co-product sales 38,777 — — — 38,777 Raw material sales 26,456 — — — 26,456 Other biomass-based diesel revenue 44,793 — — — 44,793 Other revenues — 99,086 — (97,446) 1,640 Total revenues from contracts with customers $ 1,714,344 $ 99,086 $ 270,326 $ (108,755) $ 1,975,001 Biomass-based diesel government incentives 650,215 — — — 650,215 Total revenues $ 2,364,559 $ 99,086 $ 270,326 $ (108,755) $ 2,625,216 Reportable Segment Year ended December 31, 2018 Biomass-based Diesel Services Corporate and other Intersegment Revenues Consolidated Total Biomass-based diesel sales, net of BTC related amount due to customers of $144,944 $ 1,474,459 $ — $ 9,682 $ (26,348) $ 1,457,793 Petroleum diesel sales — — 239,470 — 239,470 LCFS credit sales 61,540 — — — 61,540 Separated RIN sales 137,895 — — — 137,895 Co-product sales 42,344 — — — 42,344 Raw material sales 39,245 — — — 39,245 Other biomass-based diesel revenue 34,924 — — — 34,924 Other revenues — 93,347 — (91,061) 2,286 Total revenues from contracts with customers $ 1,790,407 $ 93,347 $ 249,152 $ (117,409) $ 2,015,497 Biomass-based diesel government incentives 352,981 — — — 352,981 Total revenues $ 2,143,388 $ 93,347 $ 249,152 $ (117,409) $ 2,368,478 Contract balances The following table provides information about receivables and contract liabilities from contracts with customers: December 31, 2020 December 31, 2019 Trade accounts receivable $ 74,774 $ 185,156 Short-term contract liabilities (deferred revenue) $ (946) $ (631) Short-term contract liabilities (accounts payable) $ (914) $ (255,193) The Company receives payments from customers based upon contractual billing schedules; accounts receivables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hroughout the year to capture the credit when, or if, reinstated. Due to the federal biodiesel tax credit reinstatement, the impacts of the agreements with customers are recorded as contract liabilities in accounts payable and as adjustments to Biomass-based diesel sales, whereas agreements with vendors are recorded net as adjustments to Biomass-based diesel costs of goods sold on the Consolidated Statements of Operations. Significant changes to the contract liabilities during the year are as follows: January 1, 2020 Cash receipts Less: Impact on Other December 31, 2020 Deferred revenue $ 631 $ 20,357 $ 20,042 $ — $ 946 Payables to customers related to BTC 255,193 (257,235) (1,082) 1,874 914 $ 255,824 $ (236,878) $ 18,960 $ 1,874 $ 1,860 January 1, 2019 Cash receipts Less: Impact on Other December 31, 2019 Deferred revenue $ 300 $ 55,477 $ 55,146 $ — $ 631 Payables to customers related to BTC — — (255,193) — 255,193 $ 300 $ 55,477 $ (200,047) $ — $ 255,824 </t>
        </is>
      </c>
    </row>
    <row r="20">
      <c r="A20" s="4" t="inlineStr">
        <is>
          <t>Freight</t>
        </is>
      </c>
      <c r="B20" s="4" t="inlineStr">
        <is>
          <t>Freight Amounts billed to customers for freight are included in biomass-based diesel sales. Costs incurred for freight are included in costs of goods sold.</t>
        </is>
      </c>
    </row>
    <row r="21">
      <c r="A21" s="4" t="inlineStr">
        <is>
          <t>Advertising Costs</t>
        </is>
      </c>
      <c r="B21" s="4" t="inlineStr">
        <is>
          <t>Advertising CostsAdvertising costs are charged to expense as they are incurred.</t>
        </is>
      </c>
    </row>
    <row r="22">
      <c r="A22" s="4" t="inlineStr">
        <is>
          <t>Employee Benefits Plan</t>
        </is>
      </c>
      <c r="B22" s="4" t="inlineStr">
        <is>
          <t>Employee Benefits PlanThe Company sponsors an employee savings plan under Section 401(k) of the Internal Revenue Code. The Company makes matching contributions equal to 50% of the participant’s pre-tax contribution up to a maximum of 6% of the participant’s eligible earnings.</t>
        </is>
      </c>
    </row>
    <row r="23">
      <c r="A23" s="4" t="inlineStr">
        <is>
          <t>Stock-Based Compensation</t>
        </is>
      </c>
      <c r="B23" s="4" t="inlineStr">
        <is>
          <t>Stock-Based Compensation Stock-based compensation expense is measured at the grant-date fair value of the awards and recognized as compensation expense over the vesting period.</t>
        </is>
      </c>
    </row>
    <row r="24">
      <c r="A24" s="4" t="inlineStr">
        <is>
          <t>Income Taxes</t>
        </is>
      </c>
      <c r="B24" s="4" t="inlineStr">
        <is>
          <t>Income Taxes The Company’s income tax provision, deferred income tax assets and liabilities, and liabilities for unrecognized tax benefits represent the Company’s best estimate of current and future income taxes to be paid. The annual effective tax rate is based on income tax laws, statutory tax rates, taxable income levels and tax planning opportunities available in various jurisdictions where the Company operates. These tax law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t>
        </is>
      </c>
    </row>
    <row r="25">
      <c r="A25" s="4" t="inlineStr">
        <is>
          <t>Discontinued Operations</t>
        </is>
      </c>
      <c r="B25" s="4" t="inlineStr">
        <is>
          <t>Discontinued Operations Loss from discontinued operations was mainly related to the research and development activities of REG Life Sciences, the Company's industrial biotechnology business, which had been classified as assets held for sale following the Company's decision to pursue a sale of this business in the fourth quarter of 2018. In May 2019, the sale of REG Life Sciences core assets and business was closed. The wind-down of operations of REG Life Sciences was completed in the fourth quarter of 2019.</t>
        </is>
      </c>
    </row>
    <row r="26">
      <c r="A26" s="4" t="inlineStr">
        <is>
          <t>Concentrations</t>
        </is>
      </c>
      <c r="B26" s="4" t="inlineStr">
        <is>
          <t>Concentrations The Company maintains cash balances at financial institutions, which may at times exceed the $250 coverage by the U.S. Federal Deposit Insurance Company. The Company has experienced no losses in such accounts.</t>
        </is>
      </c>
    </row>
    <row r="27">
      <c r="A27" s="4" t="inlineStr">
        <is>
          <t>Use of Estimates</t>
        </is>
      </c>
      <c r="B27"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t>
        </is>
      </c>
    </row>
    <row r="28">
      <c r="A28" s="4" t="inlineStr">
        <is>
          <t>New Accounting Pronouncements</t>
        </is>
      </c>
      <c r="B28" s="4" t="inlineStr">
        <is>
          <t>New Accounting Pronouncements On June 16, 2016, the FASB issued ASU 2016-13,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For public companies, the ASU is effective for fiscal years beginning after December 15, 2019, including interim periods within those fiscal years. The Company's adoption of ASU 2016-12 effective January 1, 2020 did not have a material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s adoption of ASU 2016-13 effective January 1, 2020 did not have a material impact on its consolidated financial stat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adoption of ASU 2019-12 will not have a material impact on the Company's consolidated financial statements. On January 16, 2020, the FASB issued ASU 2020-01, which clarifies the interction between Topic 321 (Equity Securities), Topic 323 (Equity Method Investments) and Topic 815 (Derivatives and Hedging). This amendment clarifies that an entity should not consider whether the settlement of a forward contract or exercise of an option is account for under Topic 323 or whether the fair value option is in accordance with Topic 825. For public business entities, the amendments in ASU 2020-01 are effective for fiscal years beginning December 15, 2020, and interim periods within those fiscal years. The adoption of ASU 2020-01 will not have a material impact on the Company's consolidated financial statements.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adoption of ASU 2020-03 will not have a material impact on the Company's consolidated financial statement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he amendments in ASU 2020-04 are effective for all entities as of March 12, 2020, through December 31, 2022. The Company is still evaluating the impact of the guidance on its consolidated financial statements.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 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 beginning after December 15, 2020, including interim periods within those years. The Company is evaluating the impact of the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6" t="n">
        <v>1631</v>
      </c>
      <c r="C3" s="6" t="n">
        <v>1001</v>
      </c>
    </row>
    <row r="4">
      <c r="A4" s="4" t="inlineStr">
        <is>
          <t>Debt issuance costs</t>
        </is>
      </c>
      <c r="B4" s="6" t="n">
        <v>1731</v>
      </c>
      <c r="C4" s="6" t="n">
        <v>2783</v>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outstanding (in shares)</t>
        </is>
      </c>
      <c r="B7" s="5" t="n">
        <v>39334839</v>
      </c>
      <c r="C7" s="5" t="n">
        <v>38967079</v>
      </c>
    </row>
    <row r="8">
      <c r="A8" s="4" t="inlineStr">
        <is>
          <t>Treasury stock, shares outstanding (in shares)</t>
        </is>
      </c>
      <c r="B8" s="5" t="n">
        <v>10591074</v>
      </c>
      <c r="C8" s="5" t="n">
        <v>11524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and cash equivalents and restricted cash</t>
        </is>
      </c>
      <c r="B4" s="4" t="inlineStr">
        <is>
          <t xml:space="preserve">See the table below for reconciliation of Cash and cash equivalents and restricted cash in regard to the Consolidated Statements of Cash Flows: December 31, 2020 December 31, 2019 December 31, 2018 Cash and cash equivalents $ 84,441 $ 50,436 $ 123,575 Restricted cash 3,777 3,000 3,000 Total cash, cash equivalents and restricted cash shown in the statement of cash flow $ 88,218 $ 53,436 $ 126,575 </t>
        </is>
      </c>
    </row>
    <row r="5">
      <c r="A5" s="4" t="inlineStr">
        <is>
          <t>Accounts Receivable</t>
        </is>
      </c>
      <c r="B5" s="4" t="inlineStr">
        <is>
          <t xml:space="preserve">December 31, 2020 December 31, 2019 Trade accounts receivable from customers (net of allowance for doubtful accounts of $1,631 and $1,001, respectively) $ 74,774 $ 185,156 BTC receivables from the government 68,125 672,627 Other trade receivables 576 1,139 Total $ 143,475 $ 858,922 </t>
        </is>
      </c>
    </row>
    <row r="6">
      <c r="A6" s="4" t="inlineStr">
        <is>
          <t>Estimated useful lives</t>
        </is>
      </c>
      <c r="B6" s="4" t="inlineStr">
        <is>
          <t>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lease term Buildings and improvements 30-40 years</t>
        </is>
      </c>
    </row>
    <row r="7">
      <c r="A7" s="4" t="inlineStr">
        <is>
          <t>Activity Under Repurchase Agreements</t>
        </is>
      </c>
      <c r="B7" s="4" t="inlineStr">
        <is>
          <t xml:space="preserve">The table below sets out the information regarding the activities under the 2018 Program, the 2019 Program and 2020 Program during 2019 and 2020: For the year ended December 31, 2020 For the year ended December 31, 2019 Number of shares/Principal amount in $'000 January 2019 Program February 2020 Program Both Programs Number of shares/Principal amount in $'000 June 2018 Program January 2019 Program Both Programs 2036 Convertible Senior Notes Repurchases $ 30,008 $ 67,804 $ 8,086 $ 75,890 $ 6,673 $ 7,435 $ 7,203 $ 14,638 </t>
        </is>
      </c>
    </row>
    <row r="8">
      <c r="A8" s="4" t="inlineStr">
        <is>
          <t>Disaggregation of Revenue</t>
        </is>
      </c>
      <c r="B8" s="4" t="inlineStr">
        <is>
          <t xml:space="preserve">The following table depicts the disaggregation of revenue according to product line and segment: Reportable Segments Year ended December 31, 2020 Biomass-based Services Corporate Intersegment Consolidated Biomass-based diesel sales, net of BTC related amount due to customers of $1,082 $ 1,342,944 $ — $ — $ (9,099) $ 1,333,845 Petroleum diesel sales — — 116,318 — 116,318 LCFS credit sales 131,329 — — — 131,329 Separated RIN sales 129,715 — — — 129,715 Co-product sales 48,046 — — — 48,046 Raw material sales 30,199 — — — 30,199 Other biomass-based diesel revenue 40,987 — — — 40,987 Other revenues — 87,282 — (85,875) 1,407 Total revenues from contracts with customers $ 1,723,220 $ 87,282 $ 116,318 $ (94,974) $ 1,831,846 Biomass-based diesel government incentives 305,302 — — — 305,302 Total revenues $ 2,028,522 $ 87,282 $ 116,318 $ (94,974) $ 2,137,148 Reportable Segments Year ended December 31, 2019 Biomass-based Services Corporate Intersegment Consolidated Biomass-based diesel sales, net of BTC related amount due to customers of $157,896 $ 1,399,509 $ — $ — $ (11,309) $ 1,388,200 Petroleum diesel sales — — 270,326 — 270,326 LCFS credit sales 106,524 — — — 106,524 Separated RIN sales 98,285 — — — 98,285 Co-product sales 38,777 — — — 38,777 Raw material sales 26,456 — — — 26,456 Other biomass-based diesel revenue 44,793 — — — 44,793 Other revenues — 99,086 — (97,446) 1,640 Total revenues from contracts with customers $ 1,714,344 $ 99,086 $ 270,326 $ (108,755) $ 1,975,001 Biomass-based diesel government incentives 650,215 — — — 650,215 Total revenues $ 2,364,559 $ 99,086 $ 270,326 $ (108,755) $ 2,625,216 Reportable Segment Year ended December 31, 2018 Biomass-based Diesel Services Corporate and other Intersegment Revenues Consolidated Total Biomass-based diesel sales, net of BTC related amount due to customers of $144,944 $ 1,474,459 $ — $ 9,682 $ (26,348) $ 1,457,793 Petroleum diesel sales — — 239,470 — 239,470 LCFS credit sales 61,540 — — — 61,540 Separated RIN sales 137,895 — — — 137,895 Co-product sales 42,344 — — — 42,344 Raw material sales 39,245 — — — 39,245 Other biomass-based diesel revenue 34,924 — — — 34,924 Other revenues — 93,347 — (91,061) 2,286 Total revenues from contracts with customers $ 1,790,407 $ 93,347 $ 249,152 $ (117,409) $ 2,015,497 Biomass-based diesel government incentives 352,981 — — — 352,981 Total revenues $ 2,143,388 $ 93,347 $ 249,152 $ (117,409) $ 2,368,478 </t>
        </is>
      </c>
    </row>
    <row r="9">
      <c r="A9" s="4" t="inlineStr">
        <is>
          <t>Contract Balances</t>
        </is>
      </c>
      <c r="B9" s="4" t="inlineStr">
        <is>
          <t xml:space="preserve">The following table provides information about receivables and contract liabilities from contracts with customers: December 31, 2020 December 31, 2019 Trade accounts receivable $ 74,774 $ 185,156 Short-term contract liabilities (deferred revenue) $ (946) $ (631) Short-term contract liabilities (accounts payable) $ (914) $ (255,193) Significant changes to the contract liabilities during the year are as follows: January 1, 2020 Cash receipts Less: Impact on Other December 31, 2020 Deferred revenue $ 631 $ 20,357 $ 20,042 $ — $ 946 Payables to customers related to BTC 255,193 (257,235) (1,082) 1,874 914 $ 255,824 $ (236,878) $ 18,960 $ 1,874 $ 1,860 January 1, 2019 Cash receipts Less: Impact on Other December 31, 2019 Deferred revenue $ 300 $ 55,477 $ 55,146 $ — $ 631 Payables to customers related to BTC — — (255,193) — 255,193 $ 300 $ 55,477 $ (200,047) $ — $ 255,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The following table summarizes the Company's investments in marketable securities for the year ended December 31, 2020: December 31, 2020 Maturity Gross Amortized Cost Total Unrealized Gains Total Unrealized Losses Fair Value Short-term marketable securities Commercial paper Within one year $ 48,685 $ 31 $ (2) $ 48,714 Corporate bonds Within one year 78,282 45 (18) 78,309 U.S. Treasury bills Within one year 19,995 2 — 19,997 Municipal bonds Within one year 2,500 1 — 2,501 Total $ 149,462 $ 79 $ (20) $ 149,521 Long-term marketable securities Corporate bonds within one - five years $ 91,694 $ 35 $ (40) $ 91,689 U.S. Treasury bills within one - five years 25,000 1 (5) 24,996 Municipal bonds within one - five years 3,335 2 — 3,337 Total $ 120,029 $ 38 $ (45) $ 120,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the following at December 31: 2020 2019 Raw materials $ 65,969 $ 57,818 Work in process 5,515 3,605 Finished goods 137,877 100,006 Total $ 209,361 $ 161,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Company's owned property, plant and equipment consists of the following at December 31: 2020 2019 Land $ 10,094 $ 10,037 Building and improvements 157,488 152,336 Leasehold improvements 12,182 11,692 Machinery and equipment 636,269 586,327 816,033 760,392 Accumulated depreciation (273,003) (238,427) 543,030 521,965 Construction in process 51,766 62,612 Total $ 594,796 $ 584,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Components of Intangible assets</t>
        </is>
      </c>
      <c r="B4" s="4" t="inlineStr">
        <is>
          <t xml:space="preserve">Amortizing intangible assets consist of the following at December 31: December 31, 2020 Cost Accumulated Amortization Net Raw material supply agreement $ 6,230 $ (3,618) $ 2,612 Renewable diesel technology 8,300 (3,643) 4,657 Acquired customer relationships 4,747 (2,025) 2,722 Other intangible assets 904 (187) 717 Total intangible assets $ 20,181 $ (9,473) $ 10,708 December 31, 2019 Cost Accumulated Amortization Net Raw material supply agreement $ 6,230 $ (3,368) $ 2,862 Renewable diesel technology 8,300 (3,089) 5,211 Acquired customer relationships 4,747 (1,535) 3,212 Other intangible assets 904 (171) 733 Total intangible assets $ 20,181 $ (8,163) $ 12,018 </t>
        </is>
      </c>
    </row>
    <row r="5">
      <c r="A5" s="4" t="inlineStr">
        <is>
          <t>Estimated amortization expense</t>
        </is>
      </c>
      <c r="B5" s="4" t="inlineStr">
        <is>
          <t xml:space="preserve">Estimated amortization expense for fiscal years ended December 31 is as follows: 2021 $ 1,567 2022 1,575 2023 1,599 2024 1,623 2025 1,691 Thereafter 2,653 Total $ 10,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 and other current assets</t>
        </is>
      </c>
      <c r="B4" s="4" t="inlineStr">
        <is>
          <t xml:space="preserve">Prepaid expenses and other current assets consist of the following at December 31: 2020 2019 Commodity derivatives and related collateral, net $ 5,433 $ 6,140 Prepaid expenses 27,933 16,082 Deposits 2,047 3,519 RIN inventory 869 2,137 Taxes receivable 29,621 5,115 Other 1,754 2,480 Total $ 67,657 $ 35,473 </t>
        </is>
      </c>
    </row>
    <row r="5">
      <c r="A5" s="4" t="inlineStr">
        <is>
          <t>Summary of other noncurrent assets</t>
        </is>
      </c>
      <c r="B5" s="4" t="inlineStr">
        <is>
          <t xml:space="preserve">Other noncurrent assets consist of the following at December 31: 2020 2019 Investments $ 13,005 $ 19,205 Spare parts inventory 2,610 2,610 Catalysts 7,408 1,274 Deposits 451 552 Other 9,246 2,874 Total $ 32,720 $ 26,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bstract]</t>
        </is>
      </c>
    </row>
    <row r="4">
      <c r="A4" s="4" t="inlineStr">
        <is>
          <t>Summary of accrued expenses and other liabilities</t>
        </is>
      </c>
      <c r="B4" s="4" t="inlineStr">
        <is>
          <t xml:space="preserve">Accrued expenses and other liabilities consist of the following at December 31: 2020 2019 Accrued property taxes $ 1,807 $ 1,717 Accrued employee compensation 19,640 21,315 Accrued interest 4,049 3,416 Tax payable 5,569 15,240 Other 3,810 796 Total $ 34,875 $ 42,484 </t>
        </is>
      </c>
    </row>
    <row r="5">
      <c r="A5" s="4" t="inlineStr">
        <is>
          <t>Summary of other noncurrent liabilities</t>
        </is>
      </c>
      <c r="B5" s="4" t="inlineStr">
        <is>
          <t xml:space="preserve">Other noncurrent liabilities consist of the following at December 31: 2020 2019 Asset retirement obligations $ 747 $ 691 Other 3,738 814 Total $ 4,485 $ 1,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any's borrowings</t>
        </is>
      </c>
      <c r="B4" s="4" t="inlineStr">
        <is>
          <t xml:space="preserve">The Company’s term debt at December 31 is as follows: 2020 2019 4.00% Convertible Senior Notes, $59,619 face amount at December 31, 2020, due in June 2036 $ 47,057 $ 69,668 REG Danville term loan, secured, variable interest rate of LIBOR plus 4%, due in July 2022 — 6,468 REG Ralston term loan, variable interest rate of LIBOR plus 2.25%, due in October 2025 13,241 15,980 REG Grays Harbor term loan, variable interest of minimum 3.5% or Prime Rate plus 0.25%, due in May 2022 — 6,966 REG Capital term loan, fixed interest rate of 3.99%, due in January 2028 6,665 6,929 Other 14 33 Total debt before debt issuance costs 66,977 106,044 Less: Current portion of long-term debt 50,088 77,131 Less: Debt issuance costs (net of accumulated amortization of $990 and $1,139, respectively) 1,731 2,783 Total long-term debt $ 15,158 $ 26,130 </t>
        </is>
      </c>
    </row>
    <row r="5">
      <c r="A5" s="4" t="inlineStr">
        <is>
          <t>Summary of company's revolving borrowings</t>
        </is>
      </c>
      <c r="B5" s="4" t="inlineStr">
        <is>
          <t xml:space="preserve">The following table shows the Company's lines of credit: 2020 2019 Total revolving loans (current) $ — $ 76,990 Maximum remaining available to be borrowed under revolving lines of credit $ 149,666 $ 101,485 </t>
        </is>
      </c>
    </row>
    <row r="6">
      <c r="A6" s="4" t="inlineStr">
        <is>
          <t>Summary of maturities of the term borrowings</t>
        </is>
      </c>
      <c r="B6" s="4" t="inlineStr">
        <is>
          <t xml:space="preserve">Maturities of the term debt, including the convertible notes, are as follows for the years ending December 31: 2021 $ 50,088 2022 3,028 2023 3,040 2024 3,051 2025 2,606 Thereafter 5,164 Total term debt 66,977 Less: current portion 50,088 Total long-term debt before debt issuance costs $ 16,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 (expense)</t>
        </is>
      </c>
      <c r="B4" s="4" t="inlineStr">
        <is>
          <t>Income tax benefit (expense) related to continuing operations for the years ended December 31 is as follows: 2020 2019 2018 Current income tax expense State $ (135) $ (12) $ (118) Foreign (3,798) (33) (292) (3,933) (45) (410) Deferred income tax benefit (expense) Federal (24,746) (8,093) (15,127) State (2,882) 1,904 (2,741) Foreign (1,162) 1,494 2,914 Net operating loss carryforwards created 62,989 68,344 26,058 34,199 63,649 11,104 Income tax benefit before valuation allowances 30,266 63,604 10,694 Deferred tax valuation allowances (36,195) (63,034) (16,565) Income tax benefit (expense) $ (5,929) $ 570 $ (5,871)</t>
        </is>
      </c>
    </row>
    <row r="5">
      <c r="A5" s="4" t="inlineStr">
        <is>
          <t>Effective income tax rate continuing operations tax rate reconciliation</t>
        </is>
      </c>
      <c r="B5" s="4" t="inlineStr">
        <is>
          <t>A reconciliation of the reported amount of income tax expense to the amount computed by applying the statutory federal income tax rate to earnings before income taxes from continuing operations is as follows: 2020 2019 2018 U.S. Federal income tax expense at statutory rates of 21 percent for all periods $ (27,036) $ (78,105) $ (61,812) State taxes, net of federal income tax benefit 4,954 12,394 1,719 Tax position on government incentives 58,602 124,553 69,197 Global intangible low tax income (5,188) — — Equity compensation 2,086 — — Rate difference on foreign operations (1,576) — — Research &amp; development tax credit 473 2,703 — Non-deductible expenses (1,245) — — Unrecognized tax benefits (427) (24) (272) Other (377) 2,083 1,862 Total benefit (expense) for income taxes before valuation allowances 30,266 63,604 10,694 Valuation allowances (36,195) (63,034) (16,565) Total benefit (expense) for income taxes $ (5,929) $ 570 $ (5,871)</t>
        </is>
      </c>
    </row>
    <row r="6">
      <c r="A6" s="4" t="inlineStr">
        <is>
          <t>Tax effects of temporary differences that give rise to the Company's deferred tax assets and liabilities</t>
        </is>
      </c>
      <c r="B6" s="4" t="inlineStr">
        <is>
          <t>The tax effects of temporary differences that give rise to the Company’s deferred tax assets and liabilities at December 31 are as follows: 2020 2019 Deferred Tax Assets: Net operating loss carryforwards $ 411,726 $ 348,734 Goodwill 13,658 17,028 Stock-based compensation 3,550 3,805 Interest expense carryforward 5,391 4,877 Tax credit carryforwards 6,521 4,330 Leases 7,818 11,364 Intangibles 1,459 1,530 Risk management unrealized loss 1,548 131 Accrued compensation 4,336 4,285 Inventory capitalization 3,226 2,442 Other 5,235 5,034 Deferred tax assets 464,468 403,560 Deferred Tax Liabilities: Property, plant and equipment (68,948) (41,769) Leases (7,822) (9,459) Convertible debt (3,253) (5,213) Prepaid expenses (2,644) (2,106) Other (622) (1,086) Deferred tax liabilities (83,289) (59,633) Net deferred tax assets 381,179 343,927 Valuation allowance (387,786) (350,902) Net deferred tax liabilities $ (6,607) $ (6,975)</t>
        </is>
      </c>
    </row>
    <row r="7">
      <c r="A7" s="4" t="inlineStr">
        <is>
          <t>Valuation allowance for deferred tax assets</t>
        </is>
      </c>
      <c r="B7" s="4" t="inlineStr">
        <is>
          <t xml:space="preserve">Activity regarding the valuation allowance for deferred tax assets was as follows: 2020 2019 2018 Beginning of year balance $ 350,902 $ 283,805 $ 265,362 Changes in valuation allowance charged to income 36,195 65,558 18,875 Foreign currency translation 689 (164) (440) Change in valuation allowance charged to OCI — (7) 8 Change in valuation allowance charged to equity — 1,710 — End of year balance $ 387,786 $ 350,902 $ 283,805 </t>
        </is>
      </c>
    </row>
    <row r="8">
      <c r="A8" s="4" t="inlineStr">
        <is>
          <t>Reconciliation of total amounts of unrecognized tax benefits</t>
        </is>
      </c>
      <c r="B8" s="4" t="inlineStr">
        <is>
          <t xml:space="preserve">A reconciliation of the total amounts of unrecognized tax benefits at December 31 is as follows: 2020 2019 2018 Beginning of year balance $ 2,777 $ 2,028 $ 1,771 Increases to tax positions expected to be taken — 732 — Increases to tax positions taken during prior years 427 24 272 Foreign currency translation 28 (7) (15) End of year balance $ 3,232 $ 2,777 $ 2,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about the Company's Common Stock restricted stock units granted, vested, exercised and forfeited</t>
        </is>
      </c>
      <c r="B4" s="4" t="inlineStr">
        <is>
          <t xml:space="preserve">The following table summarizes information about the Company’s Common Stock RSU’s granted, vested, exercised and forfeited: Number of Weighted Awards outstanding - January 1, 2018 888,391 $ 12.12 Issued 425,150 $ 13.23 Vested and restriction lapsed (225,339) $ 10.52 Forfeited (65,928) $ 10.52 Awards outstanding - December 31, 2018 1,022,274 $ 13.04 Issued 277,711 $ 21.76 Vested and restriction lapsed (425,041) $ 9.79 Forfeited (89,779) $ 11.85 Awards outstanding - December 31, 2019 785,165 $ 18.02 Issued 292,638 $ 24.06 Vested and restriction lapsed (319,541) $ 14.66 Forfeited (10,379) $ 14.82 Awards outstanding - December 31, 2020 747,883 $ 21.87 </t>
        </is>
      </c>
    </row>
    <row r="5">
      <c r="A5" s="4" t="inlineStr">
        <is>
          <t>Summary about the Company's Common Stock performance restricted stock units granted, vested, exercised and forfeited</t>
        </is>
      </c>
      <c r="B5" s="4" t="inlineStr">
        <is>
          <t xml:space="preserve">The following table summarizes information about the Company’s Common Stock PRSU’s granted, vested, exercised and forfeited: Number of Awards Weighted Average Issue Price Awards outstanding -January 1, 2018 355,118 $ 10.46 Issued 171,580 $ 9.63 Vested and restriction lapsed (292,963) $ 8.45 Forfeited (25,650) $ 9.83 Awards outstanding - December 31, 2018 208,085 $ 12.68 Issued 148,118 $ 19.31 Vested and restriction lapsed (25,000) $ 9.17 Forfeited (8,739) $ 12.90 Awards outstanding - December 31, 2019 322,464 $ 15.99 Issued 145,709 $ 22.30 Vested and restriction lapsed (123,711) $ 15.40 Forfeited (50,293) $ 10.17 Awards outstanding - December 31, 2020 294,169 $ 20.36 </t>
        </is>
      </c>
    </row>
    <row r="6">
      <c r="A6" s="4" t="inlineStr">
        <is>
          <t>Summary about the stock appreciate rights granted, forfeited, vested and exercisable</t>
        </is>
      </c>
      <c r="B6" s="4" t="inlineStr">
        <is>
          <t>The following table summarizes information about SARs granted, forfeited, vested and exercisable: Number of Weighted Average Weighted SAR's outstanding - January 1, 2018 1,701,269 $ 10.20 Granted — $ — Exercised (610,541) $ 10.13 Forfeited (54,051) $ 11.08 SAR's outstanding - December 31, 2018 1,036,677 $ 10.19 4.7 years Granted — $ — Exercised (85,652) $ 10.54 Forfeited (50,723) $ 10.82 SAR's outstanding - December 31, 2019 900,302 $ 10.12 3.8 years Granted — $ — Exercised (218,760) $ 9.67 Forfeited (80) $ 9.26 SAR's outstanding - December 31, 2020 681,462 $ 10.27 3.0 years SAR's exercisable - December 31, 2020 681,462 $ 10.27 3.0 years SAR's expected to vest - December 31, 2020 — $ —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2135741</v>
      </c>
      <c r="C4" s="6" t="n">
        <v>2623576</v>
      </c>
      <c r="D4" s="6" t="n">
        <v>2366192</v>
      </c>
    </row>
    <row r="5">
      <c r="A5" s="4" t="inlineStr">
        <is>
          <t>Revenues from continuing operations</t>
        </is>
      </c>
      <c r="B5" s="5" t="n">
        <v>2137148</v>
      </c>
      <c r="C5" s="5" t="n">
        <v>2625216</v>
      </c>
      <c r="D5" s="5" t="n">
        <v>2368478</v>
      </c>
    </row>
    <row r="6">
      <c r="A6" s="4" t="inlineStr">
        <is>
          <t>COSTS OF GOODS SOLD</t>
        </is>
      </c>
      <c r="B6" s="5" t="n">
        <v>1868794</v>
      </c>
      <c r="C6" s="5" t="n">
        <v>2111324</v>
      </c>
      <c r="D6" s="5" t="n">
        <v>1962996</v>
      </c>
    </row>
    <row r="7">
      <c r="A7" s="4" t="inlineStr">
        <is>
          <t>GROSS PROFIT</t>
        </is>
      </c>
      <c r="B7" s="5" t="n">
        <v>268354</v>
      </c>
      <c r="C7" s="5" t="n">
        <v>513892</v>
      </c>
      <c r="D7" s="5" t="n">
        <v>405482</v>
      </c>
    </row>
    <row r="8">
      <c r="A8" s="4" t="inlineStr">
        <is>
          <t>SELLING, GENERAL, AND ADMINISTRATIVE EXPENSES</t>
        </is>
      </c>
      <c r="B8" s="5" t="n">
        <v>119302</v>
      </c>
      <c r="C8" s="5" t="n">
        <v>118209</v>
      </c>
      <c r="D8" s="5" t="n">
        <v>106739</v>
      </c>
    </row>
    <row r="9">
      <c r="A9" s="4" t="inlineStr">
        <is>
          <t>GAIN ON DISPOSAL OF PROPERTY, PLANT AND EQUIPMENT</t>
        </is>
      </c>
      <c r="B9" s="5" t="n">
        <v>-205</v>
      </c>
      <c r="C9" s="5" t="n">
        <v>0</v>
      </c>
      <c r="D9" s="5" t="n">
        <v>0</v>
      </c>
    </row>
    <row r="10">
      <c r="A10" s="4" t="inlineStr">
        <is>
          <t>IMPAIRMENT OF PROPERTY, PLANT, AND EQUIPMENT</t>
        </is>
      </c>
      <c r="B10" s="5" t="n">
        <v>22404</v>
      </c>
      <c r="C10" s="5" t="n">
        <v>12208</v>
      </c>
      <c r="D10" s="5" t="n">
        <v>879</v>
      </c>
    </row>
    <row r="11">
      <c r="A11" s="4" t="inlineStr">
        <is>
          <t>INCOME FROM OPERATIONS</t>
        </is>
      </c>
      <c r="B11" s="5" t="n">
        <v>126853</v>
      </c>
      <c r="C11" s="5" t="n">
        <v>383475</v>
      </c>
      <c r="D11" s="5" t="n">
        <v>297864</v>
      </c>
    </row>
    <row r="12">
      <c r="A12" s="3" t="inlineStr">
        <is>
          <t>OTHER INCOME (EXPENSE), NET:</t>
        </is>
      </c>
    </row>
    <row r="13">
      <c r="A13" s="4" t="inlineStr">
        <is>
          <t>Change in fair value of contingent consideration</t>
        </is>
      </c>
      <c r="B13" s="5" t="n">
        <v>0</v>
      </c>
      <c r="C13" s="5" t="n">
        <v>-566</v>
      </c>
      <c r="D13" s="5" t="n">
        <v>-1117</v>
      </c>
    </row>
    <row r="14">
      <c r="A14" s="4" t="inlineStr">
        <is>
          <t>Gain on debt extinguishment</t>
        </is>
      </c>
      <c r="B14" s="5" t="n">
        <v>1809</v>
      </c>
      <c r="C14" s="5" t="n">
        <v>488</v>
      </c>
      <c r="D14" s="5" t="n">
        <v>6297</v>
      </c>
    </row>
    <row r="15">
      <c r="A15" s="4" t="inlineStr">
        <is>
          <t>Gain on involuntary conversion</t>
        </is>
      </c>
      <c r="B15" s="5" t="n">
        <v>0</v>
      </c>
      <c r="C15" s="5" t="n">
        <v>0</v>
      </c>
      <c r="D15" s="5" t="n">
        <v>4457</v>
      </c>
    </row>
    <row r="16">
      <c r="A16" s="4" t="inlineStr">
        <is>
          <t>Gain on lease termination</t>
        </is>
      </c>
      <c r="B16" s="5" t="n">
        <v>4459</v>
      </c>
      <c r="C16" s="5" t="n">
        <v>0</v>
      </c>
      <c r="D16" s="5" t="n">
        <v>0</v>
      </c>
    </row>
    <row r="17">
      <c r="A17" s="4" t="inlineStr">
        <is>
          <t>Other income</t>
        </is>
      </c>
      <c r="B17" s="5" t="n">
        <v>3532</v>
      </c>
      <c r="C17" s="5" t="n">
        <v>1763</v>
      </c>
      <c r="D17" s="5" t="n">
        <v>5023</v>
      </c>
    </row>
    <row r="18">
      <c r="A18" s="4" t="inlineStr">
        <is>
          <t>Interest expense</t>
        </is>
      </c>
      <c r="B18" s="5" t="n">
        <v>-7911</v>
      </c>
      <c r="C18" s="5" t="n">
        <v>-13235</v>
      </c>
      <c r="D18" s="5" t="n">
        <v>-18183</v>
      </c>
    </row>
    <row r="19">
      <c r="A19" s="4" t="inlineStr">
        <is>
          <t>Total other income (expense), net</t>
        </is>
      </c>
      <c r="B19" s="5" t="n">
        <v>1889</v>
      </c>
      <c r="C19" s="5" t="n">
        <v>-11550</v>
      </c>
      <c r="D19" s="5" t="n">
        <v>-3523</v>
      </c>
    </row>
    <row r="20">
      <c r="A20" s="4" t="inlineStr">
        <is>
          <t>INCOME FROM CONTINUING OPERATIONS BEFORE INCOME TAXES</t>
        </is>
      </c>
      <c r="B20" s="5" t="n">
        <v>128742</v>
      </c>
      <c r="C20" s="5" t="n">
        <v>371925</v>
      </c>
      <c r="D20" s="5" t="n">
        <v>294341</v>
      </c>
    </row>
    <row r="21">
      <c r="A21" s="4" t="inlineStr">
        <is>
          <t>INCOME TAX BENEFIT (EXPENSE)</t>
        </is>
      </c>
      <c r="B21" s="5" t="n">
        <v>-5929</v>
      </c>
      <c r="C21" s="5" t="n">
        <v>570</v>
      </c>
      <c r="D21" s="5" t="n">
        <v>-5871</v>
      </c>
    </row>
    <row r="22">
      <c r="A22" s="4" t="inlineStr">
        <is>
          <t>NET INCOME FROM CONTINUING OPERATIONS</t>
        </is>
      </c>
      <c r="B22" s="5" t="n">
        <v>122813</v>
      </c>
      <c r="C22" s="5" t="n">
        <v>372495</v>
      </c>
      <c r="D22" s="5" t="n">
        <v>288470</v>
      </c>
    </row>
    <row r="23">
      <c r="A23" s="4" t="inlineStr">
        <is>
          <t>Net loss from discontinued operations</t>
        </is>
      </c>
      <c r="B23" s="5" t="n">
        <v>0</v>
      </c>
      <c r="C23" s="5" t="n">
        <v>-9667</v>
      </c>
      <c r="D23" s="5" t="n">
        <v>-11312</v>
      </c>
    </row>
    <row r="24">
      <c r="A24" s="4" t="inlineStr">
        <is>
          <t>NET INCOME</t>
        </is>
      </c>
      <c r="B24" s="5" t="n">
        <v>122813</v>
      </c>
      <c r="C24" s="5" t="n">
        <v>362828</v>
      </c>
      <c r="D24" s="5" t="n">
        <v>277158</v>
      </c>
    </row>
    <row r="25">
      <c r="A25" s="4" t="inlineStr">
        <is>
          <t>LESS—EFFECT OF PARTICIPATING SHARE-BASED AWARDS ON CONTINUING OPERATIONS</t>
        </is>
      </c>
      <c r="B25" s="5" t="n">
        <v>-2398</v>
      </c>
      <c r="C25" s="5" t="n">
        <v>-8238</v>
      </c>
      <c r="D25" s="5" t="n">
        <v>-7434</v>
      </c>
    </row>
    <row r="26">
      <c r="A26" s="4" t="inlineStr">
        <is>
          <t>NET INCOME FROM CONTINUING OPERATIONS AVAILABLE TO COMMON STOCKHOLDERS</t>
        </is>
      </c>
      <c r="B26" s="5" t="n">
        <v>120415</v>
      </c>
      <c r="C26" s="5" t="n">
        <v>364257</v>
      </c>
      <c r="D26" s="5" t="n">
        <v>281036</v>
      </c>
    </row>
    <row r="27">
      <c r="A27" s="4" t="inlineStr">
        <is>
          <t>NET LOSS FROM DISCONTINUED OPERATIONS AVAILABLE TO COMMON STOCKHOLDERS</t>
        </is>
      </c>
      <c r="B27" s="6" t="n">
        <v>0</v>
      </c>
      <c r="C27" s="6" t="n">
        <v>-9667</v>
      </c>
      <c r="D27" s="6" t="n">
        <v>-11312</v>
      </c>
    </row>
    <row r="28">
      <c r="A28" s="3" t="inlineStr">
        <is>
          <t>Basic net income (loss) per share available to common stockholders</t>
        </is>
      </c>
    </row>
    <row r="29">
      <c r="A29" s="4" t="inlineStr">
        <is>
          <t>Continuing operations (in dollars per share)</t>
        </is>
      </c>
      <c r="B29" s="8" t="n">
        <v>3.07</v>
      </c>
      <c r="C29" s="8" t="n">
        <v>9.51</v>
      </c>
      <c r="D29" s="8" t="n">
        <v>7.46</v>
      </c>
    </row>
    <row r="30">
      <c r="A30" s="4" t="inlineStr">
        <is>
          <t>Discontinued operations (in dollars per share)</t>
        </is>
      </c>
      <c r="B30" s="5" t="n">
        <v>0</v>
      </c>
      <c r="C30" s="9" t="n">
        <v>-0.25</v>
      </c>
      <c r="D30" s="9" t="n">
        <v>-0.3</v>
      </c>
    </row>
    <row r="31">
      <c r="A31" s="4" t="inlineStr">
        <is>
          <t>Net income (loss) per share (in dollars per share)</t>
        </is>
      </c>
      <c r="B31" s="9" t="n">
        <v>3.07</v>
      </c>
      <c r="C31" s="9" t="n">
        <v>9.27</v>
      </c>
      <c r="D31" s="9" t="n">
        <v>7.16</v>
      </c>
    </row>
    <row r="32">
      <c r="A32" s="3" t="inlineStr">
        <is>
          <t>Diluted net income (loss) per share available to common stockholders</t>
        </is>
      </c>
    </row>
    <row r="33">
      <c r="A33" s="4" t="inlineStr">
        <is>
          <t>Continuing operations (in dollars per share)</t>
        </is>
      </c>
      <c r="B33" s="9" t="n">
        <v>2.76</v>
      </c>
      <c r="C33" s="9" t="n">
        <v>8.609999999999999</v>
      </c>
      <c r="D33" s="9" t="n">
        <v>6.44</v>
      </c>
    </row>
    <row r="34">
      <c r="A34" s="4" t="inlineStr">
        <is>
          <t>Discontinued operations (in dollars per share)</t>
        </is>
      </c>
      <c r="B34" s="5" t="n">
        <v>0</v>
      </c>
      <c r="C34" s="9" t="n">
        <v>-0.25</v>
      </c>
      <c r="D34" s="9" t="n">
        <v>-0.3</v>
      </c>
    </row>
    <row r="35">
      <c r="A35" s="4" t="inlineStr">
        <is>
          <t>Net income (loss) per share (in dollars per share)</t>
        </is>
      </c>
      <c r="B35" s="8" t="n">
        <v>2.76</v>
      </c>
      <c r="C35" s="8" t="n">
        <v>8.380000000000001</v>
      </c>
      <c r="D35" s="8" t="n">
        <v>6.19</v>
      </c>
    </row>
    <row r="36">
      <c r="A36" s="3" t="inlineStr">
        <is>
          <t>Weighted-average shares used to compute basic net income (loss) per share available to common stockholders:</t>
        </is>
      </c>
    </row>
    <row r="37">
      <c r="A37" s="4" t="inlineStr">
        <is>
          <t>Basic (in shares)</t>
        </is>
      </c>
      <c r="B37" s="5" t="n">
        <v>39199687</v>
      </c>
      <c r="C37" s="5" t="n">
        <v>38288610</v>
      </c>
      <c r="D37" s="5" t="n">
        <v>37687552</v>
      </c>
    </row>
    <row r="38">
      <c r="A38" s="3" t="inlineStr">
        <is>
          <t>Weighted-average shares used to compute diluted net income (loss) per share available to common stockholders:</t>
        </is>
      </c>
    </row>
    <row r="39">
      <c r="A39" s="4" t="inlineStr">
        <is>
          <t>Continuing operations (in shares)</t>
        </is>
      </c>
      <c r="B39" s="5" t="n">
        <v>43686989</v>
      </c>
      <c r="C39" s="5" t="n">
        <v>42320980</v>
      </c>
      <c r="D39" s="5" t="n">
        <v>43653720</v>
      </c>
    </row>
    <row r="40">
      <c r="A40" s="4" t="inlineStr">
        <is>
          <t>Discontinued operations (in shares)</t>
        </is>
      </c>
      <c r="B40" s="5" t="n">
        <v>43686989</v>
      </c>
      <c r="C40" s="5" t="n">
        <v>38288610</v>
      </c>
      <c r="D40" s="5" t="n">
        <v>37687552</v>
      </c>
    </row>
    <row r="41">
      <c r="A41" s="4" t="inlineStr">
        <is>
          <t>Net income (loss) per share (in shares)</t>
        </is>
      </c>
      <c r="B41" s="5" t="n">
        <v>43686989</v>
      </c>
      <c r="C41" s="5" t="n">
        <v>42320980</v>
      </c>
      <c r="D41" s="5" t="n">
        <v>43653720</v>
      </c>
    </row>
    <row r="42">
      <c r="A42" s="4" t="inlineStr">
        <is>
          <t>Biomass-based diesel sales</t>
        </is>
      </c>
    </row>
    <row r="43">
      <c r="A43" s="3" t="inlineStr">
        <is>
          <t>REVENUES:</t>
        </is>
      </c>
    </row>
    <row r="44">
      <c r="A44" s="4" t="inlineStr">
        <is>
          <t>Revenues</t>
        </is>
      </c>
      <c r="B44" s="6" t="n">
        <v>1830439</v>
      </c>
      <c r="C44" s="6" t="n">
        <v>1973361</v>
      </c>
      <c r="D44" s="6" t="n">
        <v>2013211</v>
      </c>
    </row>
    <row r="45">
      <c r="A45" s="4" t="inlineStr">
        <is>
          <t>Biomass-based diesel government incentives</t>
        </is>
      </c>
    </row>
    <row r="46">
      <c r="A46" s="3" t="inlineStr">
        <is>
          <t>REVENUES:</t>
        </is>
      </c>
    </row>
    <row r="47">
      <c r="A47" s="4" t="inlineStr">
        <is>
          <t>Revenues</t>
        </is>
      </c>
      <c r="B47" s="5" t="n">
        <v>305302</v>
      </c>
      <c r="C47" s="5" t="n">
        <v>650215</v>
      </c>
      <c r="D47" s="5" t="n">
        <v>352981</v>
      </c>
    </row>
    <row r="48">
      <c r="A48" s="4" t="inlineStr">
        <is>
          <t>Other revenues</t>
        </is>
      </c>
    </row>
    <row r="49">
      <c r="A49" s="3" t="inlineStr">
        <is>
          <t>REVENUES:</t>
        </is>
      </c>
    </row>
    <row r="50">
      <c r="A50" s="4" t="inlineStr">
        <is>
          <t>Revenues from continuing operations</t>
        </is>
      </c>
      <c r="B50" s="6" t="n">
        <v>1407</v>
      </c>
      <c r="C50" s="6" t="n">
        <v>1640</v>
      </c>
      <c r="D50" s="6" t="n">
        <v>22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Lease Expense and Effect on Cash Flows</t>
        </is>
      </c>
      <c r="B4" s="4" t="inlineStr">
        <is>
          <t xml:space="preserve">The following table summarizes information about the Company's lease expense for the years ended December 31, 2020 and 2019: December 31, 2020 December 31, 2019 Lease expense: Operating lease expenses $ 18,022 $ 22,590 Variable lease expenses 1,682 2,255 Short-term and other lease expenses 1,778 1,305 Total lease expense $ 21,482 $ 26,150 </t>
        </is>
      </c>
    </row>
    <row r="5">
      <c r="A5" s="4" t="inlineStr">
        <is>
          <t>Schedule of Maturities of Operating Leases</t>
        </is>
      </c>
      <c r="B5" s="4" t="inlineStr">
        <is>
          <t xml:space="preserve">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2021 $ 15,454 $ 873 $ 14,581 2022 6,320 459 5,861 2023 3,634 290 3,344 2024 2,062 195 1,867 2025 1,505 139 1,366 2026 and thereafter 2,996 211 2,785 Total $ 31,971 $ 2,167 $ 29,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Derivative Financial Instruments by Balance Sheet Location</t>
        </is>
      </c>
      <c r="B4" s="4" t="inlineStr">
        <is>
          <t xml:space="preserve">The following table sets forth the fair value of the Company's commodity contract derivatives and amounts that offset within the Consolidated Balance Sheets: December 31, 2020 December 31, 2019 Assets Liabilities Assets Liabilities Gross amounts of commodity derivative contracts recognized at fair value $ 3,458 $ 12,164 $ 1,633 $ 4,749 Cash collateral 14,139 — 9,256 — Total gross amount recognized 17,597 12,164 10,889 4,749 Gross amounts offset (12,164) (12,164) (4,749) (4,749) Net amount reported in the Consolidated Balance Sheets $ 5,433 $ — $ 6,140 $ — </t>
        </is>
      </c>
    </row>
    <row r="5">
      <c r="A5" s="4" t="inlineStr">
        <is>
          <t>Summary of Derivative Financial Instruments by Location of Gain (Loss)</t>
        </is>
      </c>
      <c r="B5" s="4" t="inlineStr">
        <is>
          <t xml:space="preserve">The following table sets forth the commodity contract derivatives gains and (losses) included in the Consolidated Statements of Operations: Location of Gain (Loss) 2020 2019 2018 Commodity derivatives Cost of goods sold – Biomass-based diesel $ 36,931 $ (28,898) $ 18,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liabilities) measured at fair value</t>
        </is>
      </c>
      <c r="B4" s="4" t="inlineStr">
        <is>
          <t xml:space="preserve">A summary of assets (liabilities) measured at fair value is as follows: As of December 31, 2020 Total Level 1 Level 2 Level 3 Commercial paper $ 48,714 $ — $ 48,714 $ — Corporate bonds $ 169,998 — 169,998 — U.S. Treasury bills $ 44,992 44,992 — — Municipal bonds $ 5,839 — 5,839 — Commodity contract derivatives $ (8,706) (3,069) (5,637) — $ 260,837 $ 41,923 $ 218,914 $ — As of December 31, 2019 Total Level 1 Level 2 Level 3 Commodity contract derivatives $ (3,116) $ (84) $ (3,032) $ — </t>
        </is>
      </c>
    </row>
    <row r="5">
      <c r="A5" s="4" t="inlineStr">
        <is>
          <t>Estimated fair values of the Company's financial instruments</t>
        </is>
      </c>
      <c r="B5" s="4" t="inlineStr">
        <is>
          <t>The estimated fair values of the Company’s financial instruments, which are not recorded at fair value are as follows as of December 31: 2020 2019 Asset (Liability) Estimated Fair Value Asset (Liability) Estimated Fair Value Financial Liabilities: Debt and lines of credit $ (66,977) $ (418,107) $ (183,034) $ (338,4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alculation of diluted net income per share</t>
        </is>
      </c>
      <c r="B4" s="4" t="inlineStr">
        <is>
          <t xml:space="preserve">The following table presents the calculation of diluted net income (loss) from continuing operations per share: 2020 2019 2018 Net income from continuing operations available to common stockholders - Basic $ 120,415 $ 364,257 $ 281,036 Plus (less): effect of participating securities 2,398 8,238 7,434 Net income available to common stockholders 122,813 372,495 288,470 Less: effect of participating securities (2,398) (8,238) (7,434) Net income from continuing operations available to common stockholders - Diluted $ 120,415 $ 364,257 $ 281,036 Net loss from discontinued operations available to common stockholders - Basic $ — $ (9,667) $ (11,312) Plus (less): effect of participating securities — — — Net loss available to common stockholders — (9,667) (11,312) Less: effect of participating securities — — — Net loss from discontinued operations available to common stockholders - Diluted $ — $ (9,667) $ (11,312) Net income available to common stockholders - Basic $ 120,415 $ 354,804 $ 270,016 Plus (less): effect of participating securities 2,398 8,024 7,142 Net income available to common stockholders 122,813 362,828 277,158 Less: effect of participating securities (2,398) (8,024) (7,142) Net income available to common stockholders - Diluted $ 120,415 $ 354,804 $ 270,016 Net income available to common stockholders - Diluted Weighted-average shares used to compute basic net income (loss) per share 39,199,687 38,288,610 37,687,552 Adjustment to reflect conversion of convertible notes 3,915,439 3,589,065 5,416,043 Adjustment to reflect stock appreciation right conversions 571,863 443,305 550,125 Weighted-average shares used to compute diluted net income (loss) per share 43,686,989 42,320,980 43,653,720 Net income (loss) per share available to common stockholders - Diluted Continuing operations $ 2.76 $ 8.61 $ 6.44 Discontinued operations $ — $ (0.25) $ (0.30) Diluted net income $ 2.76 $ 8.38 $ 6.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0</t>
        </is>
      </c>
    </row>
    <row r="3">
      <c r="A3" s="3" t="inlineStr">
        <is>
          <t>Segment Reporting [Abstract]</t>
        </is>
      </c>
    </row>
    <row r="4">
      <c r="A4" s="4" t="inlineStr">
        <is>
          <t>Segment for the results of operations</t>
        </is>
      </c>
      <c r="B4" s="4" t="inlineStr">
        <is>
          <t xml:space="preserve">The following table represents the significant items by reportable segment: 2020 2019 2018 Net sales from continuing operations: Biomass-based Diesel $ 2,028,522 $ 2,364,559 $ 2,143,388 Services 87,282 99,086 93,347 Corporate and other 116,318 270,326 249,152 Intersegment revenues (94,974) (108,755) (117,409) $ 2,137,148 $ 2,625,216 $ 2,368,478 Income (loss) from continuing operations before income taxes Biomass-based diesel $ 138,358 $ 371,248 $ 299,569 Services (4,498) 6,092 4,863 Corporate and other (5,118) (5,415) (10,091) $ 128,742 $ 371,925 $ 294,341 Depreciation and amortization expense, net: Biomass-based diesel $ 49,038 $ 54,513 $ 32,558 Services 3,279 2,479 1,658 Corporate and other 1,626 1,763 3,026 $ 53,943 $ 58,755 $ 37,242 Cash paid for purchases of property, plant and equipment: Biomass-based diesel $ 52,498 $ 40,567 $ 41,906 Services 4,775 1,840 4,300 Corporate and other 6,369 111 247 $ 63,642 $ 42,518 $ 46,453 2020 2019 Goodwill: Services $ 16,080 $ 16,080 Assets: Biomass-based diesel $ 1,101,179 $ 1,711,870 Services 69,152 69,144 Corporate and other 784,829 425,602 Intersegment eliminations (493,762) (421,267) $ 1,461,398 $ 1,785,349 </t>
        </is>
      </c>
    </row>
    <row r="5">
      <c r="A5" s="4" t="inlineStr">
        <is>
          <t>Schedule of Revenue from External Customers and Long-Lived Assets, by Geographical Areas</t>
        </is>
      </c>
      <c r="B5" s="4" t="inlineStr">
        <is>
          <t xml:space="preserve">The following geographic data include net sales attributed to the countries based on the location of the subsidiaries making the sale and long-lived assets based on physical location. Long-lived assets represent the net book value of property, plant and equipment. 2020 2019 2018 Revenues: United States $ 1,758,577 $ 2,366,724 $ 2,192,777 International 378,571 258,492 175,701 $ 2,137,148 $ 2,625,216 $ 2,368,478 2020 2019 Property, Plant and Equipment: United States $ 565,657 $ 562,165 International 29,139 22,412 $ 594,796 $ 584,5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 xml:space="preserve">The following table outlines the minimum take or pay requirement related to the purchase of hydrogen, nitrogen, and utilities. 2021 $ 2,976 2022 2,976 2023 2,976 2024 863 2025 — Total $ 9,791 </t>
        </is>
      </c>
    </row>
    <row r="5">
      <c r="A5" s="4" t="inlineStr">
        <is>
          <t>Summary of Income Tax Examinations</t>
        </is>
      </c>
      <c r="B5" s="4" t="inlineStr">
        <is>
          <t xml:space="preserve">The following table represents the BTC Liability including the related assessed interest expense included in the IRS's tax assessment, which have been included on the consolidated financial statements for the years ended December 31, 2020 and 2019. 2020 2019 BTC liability included in Accounts payable $ 38,151 $ 30,686 Accrued expenses and other liabilities 3,603 1,708 $ 41,754 $ 32,3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Quarterly Information (Unaudited) (Tables)</t>
        </is>
      </c>
      <c r="B1" s="2" t="inlineStr">
        <is>
          <t>12 Months Ended</t>
        </is>
      </c>
    </row>
    <row r="2">
      <c r="B2" s="2" t="inlineStr">
        <is>
          <t>Dec. 31, 2020</t>
        </is>
      </c>
    </row>
    <row r="3">
      <c r="A3" s="3" t="inlineStr">
        <is>
          <t>Quarterly Financial Information Disclosure [Abstract]</t>
        </is>
      </c>
    </row>
    <row r="4">
      <c r="A4" s="4" t="inlineStr">
        <is>
          <t>Significant items for the results of operations on a quarterly basis</t>
        </is>
      </c>
      <c r="B4" s="4" t="inlineStr">
        <is>
          <t xml:space="preserve">The following table represents the significant items for the results of operations on a quarterly basis for the years ended December 31, 2020 and 2019: Three Months Three Months Three Months Three Months Revenues from continuing operations $ 472,957 $ 543,905 $ 572,358 $ 547,928 Gross profit from continuing operations 105,561 22,556 73,956 66,281 Selling, general, and administrative expenses including research and development expense 27,485 28,427 31,059 32,331 Gain on disposal of property, plant and equipment — (187) — (18) Impairment of property, plant and equipment — — 19,256 3,148 Income (loss) from operations 78,076 (5,684) 23,641 30,820 Other income (expense), net (2,078) 5,628 68 (1,729) Net income (loss) from continuing operations 74,667 (1,685) 22,663 27,168 Net income (loss) $ 74,667 $ (1,685) $ 22,663 $ 27,168 Net income (loss) from continuing operations available to common stockholders $ 73,158 $ (1,685) $ 22,223 $ 26,685 Basic net income (loss) per share available to common stockholders: Continuing operations $ 1.88 $ (0.04) $ 0.57 $ 0.68 Net income (loss) per share $ 1.88 $ (0.04) $ 0.57 $ 0.68 Diluted net income (loss) per share available to common stockholders: Continuing operations $ 1.67 $ (0.04) $ 0.51 $ 0.60 Net income (loss) per share $ 1.67 $ (0.04) $ 0.51 $ 0.60 Three Months Three Months Three Months Three Months Revenues from continuing operations $ 478,209 $ 560,643 $ 584,372 $ 1,001,992 Gross profit (loss) from continuing operations (12,792) (26,772) 24,076 529,380 Selling, general, and administrative expenses including research and development expense 25,354 27,041 24,762 41,052 Impairment of property, plant and equipment — 468 11,145 595 Income (loss) from operations (38,146) (54,281) (11,831) 487,733 Other expense, net (3,936) (3,709) (2,815) (1,090) Net income (loss) from continuing operations (41,652) (57,900) (14,018) 486,065 Net loss from discontinued operations (2,017) (4,462) (2,193) (995) Net income (loss) $ (43,669) $ (62,362) $ (16,210) $ 485,069 Net income (loss) from continuing operations available to common stockholders $ (41,652) $ (57,900) $ (14,018) $ 476,439 Net loss from discontinued operations available to common stockholders $ (2,017) $ (4,462) $ (2,193) $ (995) Basic net income (loss) per share available to common stockholders: Continuing operations $ (1.12) $ (1.53) $ (0.36) $ 12.23 Discontinued operations $ (0.05) $ (0.12) $ (0.06) $ (0.03) Net income (loss) per share $ (1.17) $ (1.65) $ (0.42) $ 12.20 Diluted net income (loss) per share available to common stockholders: Continuing operations $ (1.12) $ (1.53) $ (0.36) $ 11.15 Discontinued operations $ (0.05) $ (0.12) $ (0.06) $ (0.03) Net income (loss) per share $ (1.17) $ (1.65) $ (0.42) $ 11.12 </t>
        </is>
      </c>
    </row>
    <row r="5">
      <c r="A5" s="4" t="inlineStr">
        <is>
          <t>Schedule of Error Corrections and Prior Period Adjustments</t>
        </is>
      </c>
      <c r="B5" s="4" t="inlineStr">
        <is>
          <t>The condensed consolidated financial statements for the three months ended September 30, June 30 and March 31, 2020 have been revised for the effects of the matter as presented in the table below. Adjustments Three Months Three Months Three Months Reduction in Revenues, Gross profit, Income (loss) from continuing operations $ 1,712 $ 2,059 $ 3,694 Reduction in Other income (expense), net $ 474 $ 474 $ 474 Reduction in Net income (loss from continuing operations $ 2,186 $ 2,533 $ 4,168 The tables below illustrate the effects on the condensed consolidated financial statements for each financial statement caption to which the adjustment was made. Impact on Condensed Consolidated Balance Sheets March 31, 2020 June 30, 2020 September 30, 2020 Accounts payable, as reported $ 373,941 $ 182,370 $ 135,039 Accounts payable, as restated $ 406,340 $ 216,828 $ 173,191 Accrued expenses and other liabilities, as reported $ 18,676 $ 18,127 $ 23,107 Accrued expenses and other liabilities, as restated $ 20,856 $ 20,781 $ 26,235 Retained earnings, as reported $ 877,645 $ 878,493 $ 905,324 Retained earnings, as restated $ 843,066 $ 841,380 $ 864,045 Impact on Condensed Consolidated Statements of Operations Three Months ended March 31, 2020 Three Months ended June 30, 2020 Three Months ended September 30, 2020 Biomass-based diesel government incentives, as reported $ 68,159 $ 94,134 $ 83,178 Biomass-based diesel government incentives, as restated $ 66,447 $ 92,075 $ 79,484 Interest expense, as reported $ (2,472) $ (1,190) $ (1,070) Interest expense, as restated $ (2,946) $ (1,664) $ (1,544) Impact on the Condensed Consolidated Statements of Cash Flows Three Months ended Six Months ended Nine Months ended Changes in asset and liabilities, net of effects from mergers and acquisitions: Accounts payable, as reported $ 1,688 $ (187,659) $ (236,213) Accounts payable, as restated $ 3,400 $ (183,888) $ (228,748) Accrued expenses and other liabilities, as reported $ (18,277) $ (18,665) $ (13,607) Accrued expenses and other liabilities, as restated $ (17,803) $ (17,717) $ (12,1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rganization, Presentation, and Nature of the Business - (Details) gal in Millions</t>
        </is>
      </c>
      <c r="B1" s="2" t="inlineStr">
        <is>
          <t>12 Months Ended</t>
        </is>
      </c>
    </row>
    <row r="2">
      <c r="B2" s="2" t="inlineStr">
        <is>
          <t>Dec. 31, 2020facilitygal</t>
        </is>
      </c>
      <c r="C2" s="2" t="inlineStr">
        <is>
          <t>Aug. 31, 2019gal</t>
        </is>
      </c>
    </row>
    <row r="3">
      <c r="A3" s="3" t="inlineStr">
        <is>
          <t>Class of Stock [Line Items]</t>
        </is>
      </c>
    </row>
    <row r="4">
      <c r="A4" s="4" t="inlineStr">
        <is>
          <t>Number of biorefineries</t>
        </is>
      </c>
      <c r="B4" s="5" t="n">
        <v>12</v>
      </c>
    </row>
    <row r="5">
      <c r="A5" s="4" t="inlineStr">
        <is>
          <t>Number of operating biodiesel production facilities</t>
        </is>
      </c>
      <c r="B5" s="5" t="n">
        <v>12</v>
      </c>
    </row>
    <row r="6">
      <c r="A6" s="4" t="inlineStr">
        <is>
          <t>Production capacity per year | gal</t>
        </is>
      </c>
      <c r="B6" s="5" t="n">
        <v>505</v>
      </c>
    </row>
    <row r="7">
      <c r="A7" s="4" t="inlineStr">
        <is>
          <t>Number of multi-feedstock capable plants</t>
        </is>
      </c>
      <c r="B7" s="5" t="n">
        <v>10</v>
      </c>
    </row>
    <row r="8">
      <c r="A8" s="4" t="inlineStr">
        <is>
          <t>REG New Boston</t>
        </is>
      </c>
    </row>
    <row r="9">
      <c r="A9" s="3" t="inlineStr">
        <is>
          <t>Class of Stock [Line Items]</t>
        </is>
      </c>
    </row>
    <row r="10">
      <c r="A10" s="4" t="inlineStr">
        <is>
          <t>Production capacity per year | gal</t>
        </is>
      </c>
      <c r="C10" s="5" t="n">
        <v>15</v>
      </c>
    </row>
    <row r="11">
      <c r="A11" s="4" t="inlineStr">
        <is>
          <t>North America</t>
        </is>
      </c>
    </row>
    <row r="12">
      <c r="A12" s="3" t="inlineStr">
        <is>
          <t>Class of Stock [Line Items]</t>
        </is>
      </c>
    </row>
    <row r="13">
      <c r="A13" s="4" t="inlineStr">
        <is>
          <t>Number of biorefineries</t>
        </is>
      </c>
      <c r="B13" s="5" t="n">
        <v>10</v>
      </c>
    </row>
    <row r="14">
      <c r="A14" s="4" t="inlineStr">
        <is>
          <t>Europe</t>
        </is>
      </c>
    </row>
    <row r="15">
      <c r="A15" s="3" t="inlineStr">
        <is>
          <t>Class of Stock [Line Items]</t>
        </is>
      </c>
    </row>
    <row r="16">
      <c r="A16" s="4" t="inlineStr">
        <is>
          <t>Number of biorefineries</t>
        </is>
      </c>
      <c r="B16"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52"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Summary of Significant Accounting Policies - (Details Textual)</t>
        </is>
      </c>
      <c r="B1" s="2" t="inlineStr">
        <is>
          <t>Jun. 02, 2016USD ($)</t>
        </is>
      </c>
      <c r="C1" s="2" t="inlineStr">
        <is>
          <t>Jan. 31, 2020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renewable_identification_number</t>
        </is>
      </c>
      <c r="M1" s="2" t="inlineStr">
        <is>
          <t>Dec. 31, 2019USD ($)</t>
        </is>
      </c>
      <c r="N1" s="2" t="inlineStr">
        <is>
          <t>Dec. 31, 2018USD ($)</t>
        </is>
      </c>
      <c r="O1" s="2" t="inlineStr">
        <is>
          <t>Feb. 29, 2020USD ($)</t>
        </is>
      </c>
      <c r="P1" s="2" t="inlineStr">
        <is>
          <t>Jan. 31, 2019USD ($)</t>
        </is>
      </c>
      <c r="Q1" s="2" t="inlineStr">
        <is>
          <t>Jun. 30, 2018USD ($)</t>
        </is>
      </c>
      <c r="R1" s="2" t="inlineStr">
        <is>
          <t>Jun. 30, 2017USD ($)</t>
        </is>
      </c>
    </row>
    <row r="2">
      <c r="A2" s="3" t="inlineStr">
        <is>
          <t>Share-based Compensation Arrangement by Share-based Payment Award [Line Items]</t>
        </is>
      </c>
    </row>
    <row r="3">
      <c r="A3" s="4" t="inlineStr">
        <is>
          <t>Current restricted cash</t>
        </is>
      </c>
      <c r="D3" s="6" t="n">
        <v>3777000</v>
      </c>
      <c r="H3" s="6" t="n">
        <v>3000000</v>
      </c>
      <c r="L3" s="6" t="n">
        <v>3777000</v>
      </c>
      <c r="M3" s="6" t="n">
        <v>3000000</v>
      </c>
      <c r="N3" s="6" t="n">
        <v>3000000</v>
      </c>
    </row>
    <row r="4">
      <c r="A4" s="4" t="inlineStr">
        <is>
          <t>Receivable related to the reinstatement of the BTC</t>
        </is>
      </c>
      <c r="D4" s="5" t="n">
        <v>143475000</v>
      </c>
      <c r="H4" s="5" t="n">
        <v>858922000</v>
      </c>
      <c r="L4" s="5" t="n">
        <v>143475000</v>
      </c>
      <c r="M4" s="5" t="n">
        <v>858922000</v>
      </c>
    </row>
    <row r="5">
      <c r="A5" s="4" t="inlineStr">
        <is>
          <t>Capitalization of interest incurred on debt during construction</t>
        </is>
      </c>
      <c r="D5" s="5" t="n">
        <v>193000</v>
      </c>
      <c r="H5" s="5" t="n">
        <v>0</v>
      </c>
      <c r="L5" s="5" t="n">
        <v>193000</v>
      </c>
      <c r="M5" s="5" t="n">
        <v>0</v>
      </c>
      <c r="N5" s="5" t="n">
        <v>360000</v>
      </c>
    </row>
    <row r="6">
      <c r="A6" s="4" t="inlineStr">
        <is>
          <t>Impairment of goodwill</t>
        </is>
      </c>
      <c r="L6" s="5" t="n">
        <v>0</v>
      </c>
      <c r="M6" s="5" t="n">
        <v>0</v>
      </c>
    </row>
    <row r="7">
      <c r="A7" s="4" t="inlineStr">
        <is>
          <t>Impairment of property, plant and equipment, net</t>
        </is>
      </c>
      <c r="D7" s="5" t="n">
        <v>3148000</v>
      </c>
      <c r="E7" s="6" t="n">
        <v>19256000</v>
      </c>
      <c r="F7" s="6" t="n">
        <v>0</v>
      </c>
      <c r="G7" s="6" t="n">
        <v>0</v>
      </c>
      <c r="H7" s="5" t="n">
        <v>595000</v>
      </c>
      <c r="I7" s="6" t="n">
        <v>11145000</v>
      </c>
      <c r="J7" s="6" t="n">
        <v>468000</v>
      </c>
      <c r="K7" s="6" t="n">
        <v>0</v>
      </c>
      <c r="L7" s="5" t="n">
        <v>22404000</v>
      </c>
      <c r="M7" s="5" t="n">
        <v>12208000</v>
      </c>
      <c r="N7" s="5" t="n">
        <v>879000</v>
      </c>
    </row>
    <row r="8">
      <c r="A8" s="4" t="inlineStr">
        <is>
          <t>Gain on debt extinguishment</t>
        </is>
      </c>
      <c r="L8" s="5" t="n">
        <v>1809000</v>
      </c>
      <c r="M8" s="5" t="n">
        <v>488000</v>
      </c>
      <c r="N8" s="5" t="n">
        <v>6297000</v>
      </c>
    </row>
    <row r="9">
      <c r="A9" s="4" t="inlineStr">
        <is>
          <t>Advertising and promotional expenses</t>
        </is>
      </c>
      <c r="L9" s="6" t="n">
        <v>2302000</v>
      </c>
      <c r="M9" s="5" t="n">
        <v>2795000</v>
      </c>
      <c r="N9" s="5" t="n">
        <v>1989000</v>
      </c>
    </row>
    <row r="10">
      <c r="A10" s="4" t="inlineStr">
        <is>
          <t>Matching contributions</t>
        </is>
      </c>
      <c r="L10" s="4" t="inlineStr">
        <is>
          <t>50.00%</t>
        </is>
      </c>
    </row>
    <row r="11">
      <c r="A11" s="4" t="inlineStr">
        <is>
          <t>Participants eligible earnings</t>
        </is>
      </c>
      <c r="L11" s="4" t="inlineStr">
        <is>
          <t>6.00%</t>
        </is>
      </c>
    </row>
    <row r="12">
      <c r="A12" s="4" t="inlineStr">
        <is>
          <t>Total expense related to the Company's defined contribution plan</t>
        </is>
      </c>
      <c r="L12" s="6" t="n">
        <v>1830000</v>
      </c>
      <c r="M12" s="5" t="n">
        <v>1815000</v>
      </c>
      <c r="N12" s="6" t="n">
        <v>1588000</v>
      </c>
    </row>
    <row r="13">
      <c r="A13" s="4" t="inlineStr">
        <is>
          <t>Cash, coverage by U.S. FDIC</t>
        </is>
      </c>
      <c r="D13" s="5" t="n">
        <v>250000</v>
      </c>
      <c r="L13" s="5" t="n">
        <v>250000</v>
      </c>
    </row>
    <row r="14">
      <c r="A14" s="4" t="inlineStr">
        <is>
          <t>June 2018 Program</t>
        </is>
      </c>
    </row>
    <row r="15">
      <c r="A15" s="3" t="inlineStr">
        <is>
          <t>Share-based Compensation Arrangement by Share-based Payment Award [Line Items]</t>
        </is>
      </c>
    </row>
    <row r="16">
      <c r="A16" s="4" t="inlineStr">
        <is>
          <t>Security repurchase program, amount authorized to be repurchased</t>
        </is>
      </c>
      <c r="Q16" s="6" t="n">
        <v>75000000</v>
      </c>
    </row>
    <row r="17">
      <c r="A17" s="4" t="inlineStr">
        <is>
          <t>January 2019 Program</t>
        </is>
      </c>
    </row>
    <row r="18">
      <c r="A18" s="3" t="inlineStr">
        <is>
          <t>Share-based Compensation Arrangement by Share-based Payment Award [Line Items]</t>
        </is>
      </c>
    </row>
    <row r="19">
      <c r="A19" s="4" t="inlineStr">
        <is>
          <t>Security repurchase program, amount authorized to be repurchased</t>
        </is>
      </c>
      <c r="P19" s="6" t="n">
        <v>75000000</v>
      </c>
    </row>
    <row r="20">
      <c r="A20" s="4" t="inlineStr">
        <is>
          <t>February 2020 Program</t>
        </is>
      </c>
    </row>
    <row r="21">
      <c r="A21" s="3" t="inlineStr">
        <is>
          <t>Share-based Compensation Arrangement by Share-based Payment Award [Line Items]</t>
        </is>
      </c>
    </row>
    <row r="22">
      <c r="A22" s="4" t="inlineStr">
        <is>
          <t>Security repurchase program, amount authorized to be repurchased</t>
        </is>
      </c>
      <c r="O22" s="6" t="n">
        <v>100000000</v>
      </c>
    </row>
    <row r="23">
      <c r="A23" s="4" t="inlineStr">
        <is>
          <t>Stock Repurchase Program, Remaining Authorized Repurchase Amount</t>
        </is>
      </c>
      <c r="D23" s="5" t="n">
        <v>91914000</v>
      </c>
      <c r="L23" s="5" t="n">
        <v>91914000</v>
      </c>
    </row>
    <row r="24">
      <c r="A24" s="4" t="inlineStr">
        <is>
          <t>Convertible Senior Notes | 2036 Convertible Notes</t>
        </is>
      </c>
    </row>
    <row r="25">
      <c r="A25" s="3" t="inlineStr">
        <is>
          <t>Share-based Compensation Arrangement by Share-based Payment Award [Line Items]</t>
        </is>
      </c>
    </row>
    <row r="26">
      <c r="A26" s="4" t="inlineStr">
        <is>
          <t>Face amount</t>
        </is>
      </c>
      <c r="B26" s="6" t="n">
        <v>152000000</v>
      </c>
      <c r="R26" s="6" t="n">
        <v>152000000</v>
      </c>
    </row>
    <row r="27">
      <c r="A27" s="4" t="inlineStr">
        <is>
          <t>Debt Instrument, Interest Rate, Stated Percentage</t>
        </is>
      </c>
      <c r="B27" s="4" t="inlineStr">
        <is>
          <t>4.00%</t>
        </is>
      </c>
      <c r="R27" s="4" t="inlineStr">
        <is>
          <t>4.00%</t>
        </is>
      </c>
    </row>
    <row r="28">
      <c r="A28" s="4" t="inlineStr">
        <is>
          <t>Convertible Notes Repurchases</t>
        </is>
      </c>
      <c r="B28" s="6" t="n">
        <v>147118000</v>
      </c>
      <c r="C28" s="6" t="n">
        <v>9402000</v>
      </c>
      <c r="L28" s="5" t="n">
        <v>75890000</v>
      </c>
      <c r="M28" s="5" t="n">
        <v>14638000</v>
      </c>
    </row>
    <row r="29">
      <c r="A29" s="4" t="inlineStr">
        <is>
          <t>Convertible Notes Repurchases, Principal Amount</t>
        </is>
      </c>
      <c r="L29" s="5" t="n">
        <v>30008000</v>
      </c>
      <c r="M29" s="5" t="n">
        <v>6673000</v>
      </c>
    </row>
    <row r="30">
      <c r="A30" s="4" t="inlineStr">
        <is>
          <t>Reflecting conversion premium, after tax</t>
        </is>
      </c>
      <c r="D30" s="6" t="n">
        <v>52681000</v>
      </c>
      <c r="H30" s="6" t="n">
        <v>9715000</v>
      </c>
      <c r="L30" s="5" t="n">
        <v>52681000</v>
      </c>
      <c r="M30" s="5" t="n">
        <v>9715000</v>
      </c>
    </row>
    <row r="31">
      <c r="A31" s="4" t="inlineStr">
        <is>
          <t>Gain on debt extinguishment</t>
        </is>
      </c>
      <c r="L31" s="5" t="n">
        <v>-1809000</v>
      </c>
      <c r="M31" s="5" t="n">
        <v>-488000</v>
      </c>
    </row>
    <row r="32">
      <c r="A32" s="4" t="inlineStr">
        <is>
          <t>Convertible Senior Notes | 2036 Convertible Notes | June 2018 Program</t>
        </is>
      </c>
    </row>
    <row r="33">
      <c r="A33" s="3" t="inlineStr">
        <is>
          <t>Share-based Compensation Arrangement by Share-based Payment Award [Line Items]</t>
        </is>
      </c>
    </row>
    <row r="34">
      <c r="A34" s="4" t="inlineStr">
        <is>
          <t>Convertible Notes Repurchases</t>
        </is>
      </c>
      <c r="M34" s="5" t="n">
        <v>7435000</v>
      </c>
    </row>
    <row r="35">
      <c r="A35" s="4" t="inlineStr">
        <is>
          <t>Convertible Senior Notes | 2036 Convertible Notes | January 2019 Program</t>
        </is>
      </c>
    </row>
    <row r="36">
      <c r="A36" s="3" t="inlineStr">
        <is>
          <t>Share-based Compensation Arrangement by Share-based Payment Award [Line Items]</t>
        </is>
      </c>
    </row>
    <row r="37">
      <c r="A37" s="4" t="inlineStr">
        <is>
          <t>Convertible Notes Repurchases</t>
        </is>
      </c>
      <c r="L37" s="5" t="n">
        <v>67804000</v>
      </c>
      <c r="M37" s="5" t="n">
        <v>7203000</v>
      </c>
    </row>
    <row r="38">
      <c r="A38" s="4" t="inlineStr">
        <is>
          <t>Convertible Senior Notes | 2036 Convertible Notes | February 2020 Program</t>
        </is>
      </c>
    </row>
    <row r="39">
      <c r="A39" s="3" t="inlineStr">
        <is>
          <t>Share-based Compensation Arrangement by Share-based Payment Award [Line Items]</t>
        </is>
      </c>
    </row>
    <row r="40">
      <c r="A40" s="4" t="inlineStr">
        <is>
          <t>Convertible Notes Repurchases</t>
        </is>
      </c>
      <c r="L40" s="5" t="n">
        <v>8086000</v>
      </c>
    </row>
    <row r="41">
      <c r="A41" s="4" t="inlineStr">
        <is>
          <t>REG New Boston</t>
        </is>
      </c>
    </row>
    <row r="42">
      <c r="A42" s="3" t="inlineStr">
        <is>
          <t>Share-based Compensation Arrangement by Share-based Payment Award [Line Items]</t>
        </is>
      </c>
    </row>
    <row r="43">
      <c r="A43" s="4" t="inlineStr">
        <is>
          <t>Impairment of property, plant and equipment, net</t>
        </is>
      </c>
      <c r="L43" s="5" t="n">
        <v>11145000</v>
      </c>
      <c r="M43" s="6" t="n">
        <v>11145000</v>
      </c>
    </row>
    <row r="44">
      <c r="A44" s="4" t="inlineStr">
        <is>
          <t>Renewable Diesel</t>
        </is>
      </c>
    </row>
    <row r="45">
      <c r="A45" s="3" t="inlineStr">
        <is>
          <t>Share-based Compensation Arrangement by Share-based Payment Award [Line Items]</t>
        </is>
      </c>
    </row>
    <row r="46">
      <c r="A46" s="4" t="inlineStr">
        <is>
          <t>Impairment of property, plant and equipment, net</t>
        </is>
      </c>
      <c r="L46" s="5" t="n">
        <v>18984000</v>
      </c>
    </row>
    <row r="47">
      <c r="A47" s="4" t="inlineStr">
        <is>
          <t>Biodiesel</t>
        </is>
      </c>
    </row>
    <row r="48">
      <c r="A48" s="3" t="inlineStr">
        <is>
          <t>Share-based Compensation Arrangement by Share-based Payment Award [Line Items]</t>
        </is>
      </c>
    </row>
    <row r="49">
      <c r="A49" s="4" t="inlineStr">
        <is>
          <t>Impairment of property, plant and equipment, net</t>
        </is>
      </c>
      <c r="L49" s="6" t="n">
        <v>3420000</v>
      </c>
    </row>
    <row r="50">
      <c r="A50" s="4" t="inlineStr">
        <is>
          <t>Minimum</t>
        </is>
      </c>
    </row>
    <row r="51">
      <c r="A51" s="3" t="inlineStr">
        <is>
          <t>Share-based Compensation Arrangement by Share-based Payment Award [Line Items]</t>
        </is>
      </c>
    </row>
    <row r="52">
      <c r="A52" s="4" t="inlineStr">
        <is>
          <t>RINs per gallon | renewable_identification_number</t>
        </is>
      </c>
      <c r="L52" s="10" t="n">
        <v>1.5</v>
      </c>
    </row>
    <row r="53">
      <c r="A53" s="4" t="inlineStr">
        <is>
          <t>Allowed RINs per gallon | renewable_identification_number</t>
        </is>
      </c>
      <c r="L53" s="5" t="n">
        <v>0</v>
      </c>
    </row>
    <row r="54">
      <c r="A54" s="4" t="inlineStr">
        <is>
          <t>Maximum</t>
        </is>
      </c>
    </row>
    <row r="55">
      <c r="A55" s="3" t="inlineStr">
        <is>
          <t>Share-based Compensation Arrangement by Share-based Payment Award [Line Items]</t>
        </is>
      </c>
    </row>
    <row r="56">
      <c r="A56" s="4" t="inlineStr">
        <is>
          <t>RINs per gallon | renewable_identification_number</t>
        </is>
      </c>
      <c r="L56" s="10" t="n">
        <v>1.7</v>
      </c>
    </row>
    <row r="57">
      <c r="A57" s="4" t="inlineStr">
        <is>
          <t>Allowed RINs per gallon | renewable_identification_number</t>
        </is>
      </c>
      <c r="L57" s="10"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84441</v>
      </c>
      <c r="C3" s="6" t="n">
        <v>50436</v>
      </c>
      <c r="D3" s="6" t="n">
        <v>123575</v>
      </c>
    </row>
    <row r="4">
      <c r="A4" s="4" t="inlineStr">
        <is>
          <t>Restricted cash</t>
        </is>
      </c>
      <c r="B4" s="5" t="n">
        <v>3777</v>
      </c>
      <c r="C4" s="5" t="n">
        <v>3000</v>
      </c>
      <c r="D4" s="5" t="n">
        <v>3000</v>
      </c>
    </row>
    <row r="5">
      <c r="A5" s="4" t="inlineStr">
        <is>
          <t>Total cash, cash equivalents and restricted cash shown in the statement of cash flow</t>
        </is>
      </c>
      <c r="B5" s="6" t="n">
        <v>88218</v>
      </c>
      <c r="C5" s="6" t="n">
        <v>53436</v>
      </c>
      <c r="D5" s="6" t="n">
        <v>126575</v>
      </c>
      <c r="E5" s="6" t="n">
        <v>77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122813</v>
      </c>
      <c r="C4" s="6" t="n">
        <v>362828</v>
      </c>
      <c r="D4" s="6" t="n">
        <v>277158</v>
      </c>
    </row>
    <row r="5">
      <c r="A5" s="4" t="inlineStr">
        <is>
          <t>Other Comprehensive Income (Loss), Securities, Available-for-Sale, Unrealized Holding Gain (Loss) Arising During Period, after Tax</t>
        </is>
      </c>
      <c r="B5" s="5" t="n">
        <v>42</v>
      </c>
      <c r="C5" s="5" t="n">
        <v>0</v>
      </c>
      <c r="D5" s="5" t="n">
        <v>-28</v>
      </c>
    </row>
    <row r="6">
      <c r="A6" s="4" t="inlineStr">
        <is>
          <t>Foreign currency translation adjustments</t>
        </is>
      </c>
      <c r="B6" s="5" t="n">
        <v>3112</v>
      </c>
      <c r="C6" s="5" t="n">
        <v>-338</v>
      </c>
      <c r="D6" s="5" t="n">
        <v>-1906</v>
      </c>
    </row>
    <row r="7">
      <c r="A7" s="4" t="inlineStr">
        <is>
          <t>Other comprehensive income (loss)</t>
        </is>
      </c>
      <c r="B7" s="5" t="n">
        <v>3154</v>
      </c>
      <c r="C7" s="5" t="n">
        <v>-338</v>
      </c>
      <c r="D7" s="5" t="n">
        <v>-1934</v>
      </c>
    </row>
    <row r="8">
      <c r="A8" s="4" t="inlineStr">
        <is>
          <t>Comprehensive income</t>
        </is>
      </c>
      <c r="B8" s="6" t="n">
        <v>125967</v>
      </c>
      <c r="C8" s="6" t="n">
        <v>362490</v>
      </c>
      <c r="D8" s="6" t="n">
        <v>275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0</t>
        </is>
      </c>
      <c r="C1" s="2" t="inlineStr">
        <is>
          <t>Dec. 31, 2019</t>
        </is>
      </c>
    </row>
    <row r="2">
      <c r="A2" s="3" t="inlineStr">
        <is>
          <t>Accounts, Notes, Loans and Financing Receivable [Line Items]</t>
        </is>
      </c>
    </row>
    <row r="3">
      <c r="A3" s="4" t="inlineStr">
        <is>
          <t>Receivable related to the reinstatement of the BTC</t>
        </is>
      </c>
      <c r="B3" s="6" t="n">
        <v>143475</v>
      </c>
      <c r="C3" s="6" t="n">
        <v>858922</v>
      </c>
    </row>
    <row r="4">
      <c r="A4" s="4" t="inlineStr">
        <is>
          <t>Allowance for doubtful accounts</t>
        </is>
      </c>
      <c r="B4" s="5" t="n">
        <v>1631</v>
      </c>
      <c r="C4" s="5" t="n">
        <v>1001</v>
      </c>
    </row>
    <row r="5">
      <c r="A5" s="4" t="inlineStr">
        <is>
          <t>Trade Accounts Receivable [Member]</t>
        </is>
      </c>
    </row>
    <row r="6">
      <c r="A6" s="3" t="inlineStr">
        <is>
          <t>Accounts, Notes, Loans and Financing Receivable [Line Items]</t>
        </is>
      </c>
    </row>
    <row r="7">
      <c r="A7" s="4" t="inlineStr">
        <is>
          <t>Receivable related to the reinstatement of the BTC</t>
        </is>
      </c>
      <c r="B7" s="5" t="n">
        <v>74774</v>
      </c>
      <c r="C7" s="5" t="n">
        <v>185156</v>
      </c>
    </row>
    <row r="8">
      <c r="A8" s="4" t="inlineStr">
        <is>
          <t>BTC receivables from the government</t>
        </is>
      </c>
    </row>
    <row r="9">
      <c r="A9" s="3" t="inlineStr">
        <is>
          <t>Accounts, Notes, Loans and Financing Receivable [Line Items]</t>
        </is>
      </c>
    </row>
    <row r="10">
      <c r="A10" s="4" t="inlineStr">
        <is>
          <t>Receivable related to the reinstatement of the BTC</t>
        </is>
      </c>
      <c r="B10" s="5" t="n">
        <v>68125</v>
      </c>
      <c r="C10" s="5" t="n">
        <v>672627</v>
      </c>
    </row>
    <row r="11">
      <c r="A11" s="4" t="inlineStr">
        <is>
          <t>Other trade receivables</t>
        </is>
      </c>
    </row>
    <row r="12">
      <c r="A12" s="3" t="inlineStr">
        <is>
          <t>Accounts, Notes, Loans and Financing Receivable [Line Items]</t>
        </is>
      </c>
    </row>
    <row r="13">
      <c r="A13" s="4" t="inlineStr">
        <is>
          <t>Receivable related to the reinstatement of the BTC</t>
        </is>
      </c>
      <c r="B13" s="6" t="n">
        <v>576</v>
      </c>
      <c r="C13" s="6" t="n">
        <v>1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Automobiles and trucks</t>
        </is>
      </c>
    </row>
    <row r="4">
      <c r="A4" s="3" t="inlineStr">
        <is>
          <t>Estimated useful lives</t>
        </is>
      </c>
    </row>
    <row r="5">
      <c r="A5" s="4" t="inlineStr">
        <is>
          <t>Estimated useful lives</t>
        </is>
      </c>
      <c r="B5" s="4" t="inlineStr">
        <is>
          <t>5 years</t>
        </is>
      </c>
    </row>
    <row r="6">
      <c r="A6" s="4" t="inlineStr">
        <is>
          <t>Computers and office equipment</t>
        </is>
      </c>
    </row>
    <row r="7">
      <c r="A7" s="3" t="inlineStr">
        <is>
          <t>Estimated useful lives</t>
        </is>
      </c>
    </row>
    <row r="8">
      <c r="A8" s="4" t="inlineStr">
        <is>
          <t>Estimated useful lives</t>
        </is>
      </c>
      <c r="B8" s="4" t="inlineStr">
        <is>
          <t>5 years</t>
        </is>
      </c>
    </row>
    <row r="9">
      <c r="A9" s="4" t="inlineStr">
        <is>
          <t>Office furniture and fixtures</t>
        </is>
      </c>
    </row>
    <row r="10">
      <c r="A10" s="3" t="inlineStr">
        <is>
          <t>Estimated useful lives</t>
        </is>
      </c>
    </row>
    <row r="11">
      <c r="A11" s="4" t="inlineStr">
        <is>
          <t>Estimated useful lives</t>
        </is>
      </c>
      <c r="B11" s="4" t="inlineStr">
        <is>
          <t>7 years</t>
        </is>
      </c>
    </row>
    <row r="12">
      <c r="A12" s="4" t="inlineStr">
        <is>
          <t>Machinery and equipment | Minimum</t>
        </is>
      </c>
    </row>
    <row r="13">
      <c r="A13" s="3" t="inlineStr">
        <is>
          <t>Estimated useful lives</t>
        </is>
      </c>
    </row>
    <row r="14">
      <c r="A14" s="4" t="inlineStr">
        <is>
          <t>Estimated useful lives</t>
        </is>
      </c>
      <c r="B14" s="4" t="inlineStr">
        <is>
          <t>5 years</t>
        </is>
      </c>
    </row>
    <row r="15">
      <c r="A15" s="4" t="inlineStr">
        <is>
          <t>Machinery and equipment | Maximum</t>
        </is>
      </c>
    </row>
    <row r="16">
      <c r="A16" s="3" t="inlineStr">
        <is>
          <t>Estimated useful lives</t>
        </is>
      </c>
    </row>
    <row r="17">
      <c r="A17" s="4" t="inlineStr">
        <is>
          <t>Estimated useful lives</t>
        </is>
      </c>
      <c r="B17" s="4" t="inlineStr">
        <is>
          <t>30 years</t>
        </is>
      </c>
    </row>
    <row r="18">
      <c r="A18" s="4" t="inlineStr">
        <is>
          <t>Buildings and improvements | Minimum</t>
        </is>
      </c>
    </row>
    <row r="19">
      <c r="A19" s="3" t="inlineStr">
        <is>
          <t>Estimated useful lives</t>
        </is>
      </c>
    </row>
    <row r="20">
      <c r="A20" s="4" t="inlineStr">
        <is>
          <t>Estimated useful lives</t>
        </is>
      </c>
      <c r="B20" s="4" t="inlineStr">
        <is>
          <t>30 years</t>
        </is>
      </c>
    </row>
    <row r="21">
      <c r="A21" s="4" t="inlineStr">
        <is>
          <t>Buildings and improvements | Maximum</t>
        </is>
      </c>
    </row>
    <row r="22">
      <c r="A22" s="3" t="inlineStr">
        <is>
          <t>Estimated useful lives</t>
        </is>
      </c>
    </row>
    <row r="23">
      <c r="A23" s="4" t="inlineStr">
        <is>
          <t>Estimated useful lives</t>
        </is>
      </c>
      <c r="B23" s="4" t="inlineStr">
        <is>
          <t>4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hare Repurchases (Details) - Convertible Senior Notes - 2036 Convertible Notes - USD ($) $ in Thousands</t>
        </is>
      </c>
      <c r="B1" s="2" t="inlineStr">
        <is>
          <t>Jun. 02, 2016</t>
        </is>
      </c>
      <c r="C1" s="2" t="inlineStr">
        <is>
          <t>Jan. 31, 2020</t>
        </is>
      </c>
      <c r="D1" s="2" t="inlineStr">
        <is>
          <t>Dec. 31, 2020</t>
        </is>
      </c>
      <c r="E1" s="2" t="inlineStr">
        <is>
          <t>Dec. 31, 2019</t>
        </is>
      </c>
    </row>
    <row r="2">
      <c r="A2" s="3" t="inlineStr">
        <is>
          <t>Equity, Class of Treasury Stock [Line Items]</t>
        </is>
      </c>
    </row>
    <row r="3">
      <c r="A3" s="4" t="inlineStr">
        <is>
          <t>Convertible Notes Repurchases, Principal Amount</t>
        </is>
      </c>
      <c r="D3" s="6" t="n">
        <v>30008</v>
      </c>
      <c r="E3" s="6" t="n">
        <v>6673</v>
      </c>
    </row>
    <row r="4">
      <c r="A4" s="4" t="inlineStr">
        <is>
          <t>Convertible Notes Repurchases</t>
        </is>
      </c>
      <c r="B4" s="6" t="n">
        <v>147118</v>
      </c>
      <c r="C4" s="6" t="n">
        <v>9402</v>
      </c>
      <c r="D4" s="5" t="n">
        <v>75890</v>
      </c>
      <c r="E4" s="5" t="n">
        <v>14638</v>
      </c>
    </row>
    <row r="5">
      <c r="A5" s="4" t="inlineStr">
        <is>
          <t>June 2018 Program</t>
        </is>
      </c>
    </row>
    <row r="6">
      <c r="A6" s="3" t="inlineStr">
        <is>
          <t>Equity, Class of Treasury Stock [Line Items]</t>
        </is>
      </c>
    </row>
    <row r="7">
      <c r="A7" s="4" t="inlineStr">
        <is>
          <t>Convertible Notes Repurchases</t>
        </is>
      </c>
      <c r="E7" s="5" t="n">
        <v>7435</v>
      </c>
    </row>
    <row r="8">
      <c r="A8" s="4" t="inlineStr">
        <is>
          <t>January 2019 Program</t>
        </is>
      </c>
    </row>
    <row r="9">
      <c r="A9" s="3" t="inlineStr">
        <is>
          <t>Equity, Class of Treasury Stock [Line Items]</t>
        </is>
      </c>
    </row>
    <row r="10">
      <c r="A10" s="4" t="inlineStr">
        <is>
          <t>Convertible Notes Repurchases</t>
        </is>
      </c>
      <c r="D10" s="5" t="n">
        <v>67804</v>
      </c>
      <c r="E10" s="6" t="n">
        <v>7203</v>
      </c>
    </row>
    <row r="11">
      <c r="A11" s="4" t="inlineStr">
        <is>
          <t>February 2020 Program</t>
        </is>
      </c>
    </row>
    <row r="12">
      <c r="A12" s="3" t="inlineStr">
        <is>
          <t>Equity, Class of Treasury Stock [Line Items]</t>
        </is>
      </c>
    </row>
    <row r="13">
      <c r="A13" s="4" t="inlineStr">
        <is>
          <t>Convertible Notes Repurchases</t>
        </is>
      </c>
      <c r="D13" s="6" t="n">
        <v>8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 from contracts with customers</t>
        </is>
      </c>
      <c r="J4" s="6" t="n">
        <v>1831846</v>
      </c>
      <c r="K4" s="6" t="n">
        <v>1975001</v>
      </c>
      <c r="L4" s="6" t="n">
        <v>2015497</v>
      </c>
    </row>
    <row r="5">
      <c r="A5" s="4" t="inlineStr">
        <is>
          <t>Biomass-based diesel government incentives</t>
        </is>
      </c>
      <c r="J5" s="5" t="n">
        <v>305302</v>
      </c>
      <c r="K5" s="5" t="n">
        <v>650215</v>
      </c>
      <c r="L5" s="5" t="n">
        <v>352981</v>
      </c>
    </row>
    <row r="6">
      <c r="A6" s="4" t="inlineStr">
        <is>
          <t>Total revenues</t>
        </is>
      </c>
      <c r="B6" s="6" t="n">
        <v>547928</v>
      </c>
      <c r="C6" s="6" t="n">
        <v>572358</v>
      </c>
      <c r="D6" s="6" t="n">
        <v>543905</v>
      </c>
      <c r="E6" s="6" t="n">
        <v>472957</v>
      </c>
      <c r="F6" s="6" t="n">
        <v>1001992</v>
      </c>
      <c r="G6" s="6" t="n">
        <v>584372</v>
      </c>
      <c r="H6" s="6" t="n">
        <v>560643</v>
      </c>
      <c r="I6" s="6" t="n">
        <v>478209</v>
      </c>
      <c r="J6" s="5" t="n">
        <v>2137148</v>
      </c>
      <c r="K6" s="5" t="n">
        <v>2625216</v>
      </c>
      <c r="L6" s="5" t="n">
        <v>2368478</v>
      </c>
    </row>
    <row r="7">
      <c r="A7" s="4" t="inlineStr">
        <is>
          <t>Intersegment Revenues</t>
        </is>
      </c>
    </row>
    <row r="8">
      <c r="A8" s="3" t="inlineStr">
        <is>
          <t>Disaggregation of Revenue [Line Items]</t>
        </is>
      </c>
    </row>
    <row r="9">
      <c r="A9" s="4" t="inlineStr">
        <is>
          <t>Total revenues from contracts with customers</t>
        </is>
      </c>
      <c r="J9" s="5" t="n">
        <v>-94974</v>
      </c>
      <c r="K9" s="5" t="n">
        <v>-108755</v>
      </c>
      <c r="L9" s="5" t="n">
        <v>-117409</v>
      </c>
    </row>
    <row r="10">
      <c r="A10" s="4" t="inlineStr">
        <is>
          <t>Biomass-based diesel government incentives</t>
        </is>
      </c>
      <c r="J10" s="5" t="n">
        <v>0</v>
      </c>
      <c r="K10" s="5" t="n">
        <v>0</v>
      </c>
      <c r="L10" s="5" t="n">
        <v>0</v>
      </c>
    </row>
    <row r="11">
      <c r="A11" s="4" t="inlineStr">
        <is>
          <t>Total revenues</t>
        </is>
      </c>
      <c r="J11" s="5" t="n">
        <v>-94974</v>
      </c>
      <c r="K11" s="5" t="n">
        <v>-108755</v>
      </c>
      <c r="L11" s="5" t="n">
        <v>-117409</v>
      </c>
    </row>
    <row r="12">
      <c r="A12" s="4" t="inlineStr">
        <is>
          <t>Biomass-based Diesel | Operating Segments</t>
        </is>
      </c>
    </row>
    <row r="13">
      <c r="A13" s="3" t="inlineStr">
        <is>
          <t>Disaggregation of Revenue [Line Items]</t>
        </is>
      </c>
    </row>
    <row r="14">
      <c r="A14" s="4" t="inlineStr">
        <is>
          <t>Total revenues from contracts with customers</t>
        </is>
      </c>
      <c r="J14" s="5" t="n">
        <v>1723220</v>
      </c>
      <c r="K14" s="5" t="n">
        <v>1714344</v>
      </c>
      <c r="L14" s="5" t="n">
        <v>1790407</v>
      </c>
    </row>
    <row r="15">
      <c r="A15" s="4" t="inlineStr">
        <is>
          <t>Biomass-based diesel government incentives</t>
        </is>
      </c>
      <c r="J15" s="5" t="n">
        <v>305302</v>
      </c>
      <c r="K15" s="5" t="n">
        <v>650215</v>
      </c>
      <c r="L15" s="5" t="n">
        <v>352981</v>
      </c>
    </row>
    <row r="16">
      <c r="A16" s="4" t="inlineStr">
        <is>
          <t>Total revenues</t>
        </is>
      </c>
      <c r="J16" s="5" t="n">
        <v>2028522</v>
      </c>
      <c r="K16" s="5" t="n">
        <v>2364559</v>
      </c>
      <c r="L16" s="5" t="n">
        <v>2143388</v>
      </c>
    </row>
    <row r="17">
      <c r="A17" s="4" t="inlineStr">
        <is>
          <t>Services | Operating Segments</t>
        </is>
      </c>
    </row>
    <row r="18">
      <c r="A18" s="3" t="inlineStr">
        <is>
          <t>Disaggregation of Revenue [Line Items]</t>
        </is>
      </c>
    </row>
    <row r="19">
      <c r="A19" s="4" t="inlineStr">
        <is>
          <t>Total revenues from contracts with customers</t>
        </is>
      </c>
      <c r="J19" s="5" t="n">
        <v>87282</v>
      </c>
      <c r="K19" s="5" t="n">
        <v>99086</v>
      </c>
      <c r="L19" s="5" t="n">
        <v>93347</v>
      </c>
    </row>
    <row r="20">
      <c r="A20" s="4" t="inlineStr">
        <is>
          <t>Biomass-based diesel government incentives</t>
        </is>
      </c>
      <c r="J20" s="5" t="n">
        <v>0</v>
      </c>
      <c r="K20" s="5" t="n">
        <v>0</v>
      </c>
      <c r="L20" s="5" t="n">
        <v>0</v>
      </c>
    </row>
    <row r="21">
      <c r="A21" s="4" t="inlineStr">
        <is>
          <t>Total revenues</t>
        </is>
      </c>
      <c r="J21" s="5" t="n">
        <v>87282</v>
      </c>
      <c r="K21" s="5" t="n">
        <v>99086</v>
      </c>
      <c r="L21" s="5" t="n">
        <v>93347</v>
      </c>
    </row>
    <row r="22">
      <c r="A22" s="4" t="inlineStr">
        <is>
          <t>Corporate and other</t>
        </is>
      </c>
    </row>
    <row r="23">
      <c r="A23" s="3" t="inlineStr">
        <is>
          <t>Disaggregation of Revenue [Line Items]</t>
        </is>
      </c>
    </row>
    <row r="24">
      <c r="A24" s="4" t="inlineStr">
        <is>
          <t>Total revenues</t>
        </is>
      </c>
      <c r="J24" s="5" t="n">
        <v>116318</v>
      </c>
      <c r="K24" s="5" t="n">
        <v>270326</v>
      </c>
      <c r="L24" s="5" t="n">
        <v>249152</v>
      </c>
    </row>
    <row r="25">
      <c r="A25" s="4" t="inlineStr">
        <is>
          <t>Corporate and other | Operating Segments</t>
        </is>
      </c>
    </row>
    <row r="26">
      <c r="A26" s="3" t="inlineStr">
        <is>
          <t>Disaggregation of Revenue [Line Items]</t>
        </is>
      </c>
    </row>
    <row r="27">
      <c r="A27" s="4" t="inlineStr">
        <is>
          <t>Total revenues from contracts with customers</t>
        </is>
      </c>
      <c r="J27" s="5" t="n">
        <v>116318</v>
      </c>
      <c r="K27" s="5" t="n">
        <v>270326</v>
      </c>
      <c r="L27" s="5" t="n">
        <v>249152</v>
      </c>
    </row>
    <row r="28">
      <c r="A28" s="4" t="inlineStr">
        <is>
          <t>Biomass-based diesel government incentives</t>
        </is>
      </c>
      <c r="J28" s="5" t="n">
        <v>0</v>
      </c>
      <c r="K28" s="5" t="n">
        <v>0</v>
      </c>
      <c r="L28" s="5" t="n">
        <v>0</v>
      </c>
    </row>
    <row r="29">
      <c r="A29" s="4" t="inlineStr">
        <is>
          <t>Total revenues</t>
        </is>
      </c>
      <c r="J29" s="5" t="n">
        <v>116318</v>
      </c>
      <c r="K29" s="5" t="n">
        <v>270326</v>
      </c>
      <c r="L29" s="5" t="n">
        <v>249152</v>
      </c>
    </row>
    <row r="30">
      <c r="A30" s="4" t="inlineStr">
        <is>
          <t>Biomass-based Diesel</t>
        </is>
      </c>
    </row>
    <row r="31">
      <c r="A31" s="3" t="inlineStr">
        <is>
          <t>Disaggregation of Revenue [Line Items]</t>
        </is>
      </c>
    </row>
    <row r="32">
      <c r="A32" s="4" t="inlineStr">
        <is>
          <t>Total revenues from contracts with customers</t>
        </is>
      </c>
      <c r="J32" s="5" t="n">
        <v>1333845</v>
      </c>
      <c r="K32" s="5" t="n">
        <v>1388200</v>
      </c>
      <c r="L32" s="5" t="n">
        <v>1457793</v>
      </c>
    </row>
    <row r="33">
      <c r="A33" s="4" t="inlineStr">
        <is>
          <t>Biomass-based Diesel | Intersegment Revenues</t>
        </is>
      </c>
    </row>
    <row r="34">
      <c r="A34" s="3" t="inlineStr">
        <is>
          <t>Disaggregation of Revenue [Line Items]</t>
        </is>
      </c>
    </row>
    <row r="35">
      <c r="A35" s="4" t="inlineStr">
        <is>
          <t>Total revenues from contracts with customers</t>
        </is>
      </c>
      <c r="J35" s="5" t="n">
        <v>-9099</v>
      </c>
      <c r="K35" s="5" t="n">
        <v>-11309</v>
      </c>
      <c r="L35" s="5" t="n">
        <v>-26348</v>
      </c>
    </row>
    <row r="36">
      <c r="A36" s="4" t="inlineStr">
        <is>
          <t>Biomass-based Diesel | Biomass-based Diesel | Operating Segments</t>
        </is>
      </c>
    </row>
    <row r="37">
      <c r="A37" s="3" t="inlineStr">
        <is>
          <t>Disaggregation of Revenue [Line Items]</t>
        </is>
      </c>
    </row>
    <row r="38">
      <c r="A38" s="4" t="inlineStr">
        <is>
          <t>Total revenues from contracts with customers</t>
        </is>
      </c>
      <c r="J38" s="5" t="n">
        <v>1342944</v>
      </c>
      <c r="K38" s="5" t="n">
        <v>1399509</v>
      </c>
      <c r="L38" s="5" t="n">
        <v>1474459</v>
      </c>
    </row>
    <row r="39">
      <c r="A39" s="4" t="inlineStr">
        <is>
          <t>Revenues From Contracts With Customer, Excluding Associated Tax, Biodiesel Mixture Excise Tax Credit Due To Customers</t>
        </is>
      </c>
      <c r="J39" s="5" t="n">
        <v>1082</v>
      </c>
      <c r="K39" s="5" t="n">
        <v>157896</v>
      </c>
      <c r="L39" s="5" t="n">
        <v>144944</v>
      </c>
    </row>
    <row r="40">
      <c r="A40" s="4" t="inlineStr">
        <is>
          <t>Biomass-based Diesel | Services | Operating Segments</t>
        </is>
      </c>
    </row>
    <row r="41">
      <c r="A41" s="3" t="inlineStr">
        <is>
          <t>Disaggregation of Revenue [Line Items]</t>
        </is>
      </c>
    </row>
    <row r="42">
      <c r="A42" s="4" t="inlineStr">
        <is>
          <t>Total revenues from contracts with customers</t>
        </is>
      </c>
      <c r="J42" s="5" t="n">
        <v>0</v>
      </c>
      <c r="K42" s="5" t="n">
        <v>0</v>
      </c>
      <c r="L42" s="5" t="n">
        <v>0</v>
      </c>
    </row>
    <row r="43">
      <c r="A43" s="4" t="inlineStr">
        <is>
          <t>Biomass-based Diesel | Corporate and other | Operating Segments</t>
        </is>
      </c>
    </row>
    <row r="44">
      <c r="A44" s="3" t="inlineStr">
        <is>
          <t>Disaggregation of Revenue [Line Items]</t>
        </is>
      </c>
    </row>
    <row r="45">
      <c r="A45" s="4" t="inlineStr">
        <is>
          <t>Total revenues from contracts with customers</t>
        </is>
      </c>
      <c r="J45" s="5" t="n">
        <v>0</v>
      </c>
      <c r="K45" s="5" t="n">
        <v>0</v>
      </c>
      <c r="L45" s="5" t="n">
        <v>9682</v>
      </c>
    </row>
    <row r="46">
      <c r="A46" s="4" t="inlineStr">
        <is>
          <t>Petroleum diesel sales</t>
        </is>
      </c>
    </row>
    <row r="47">
      <c r="A47" s="3" t="inlineStr">
        <is>
          <t>Disaggregation of Revenue [Line Items]</t>
        </is>
      </c>
    </row>
    <row r="48">
      <c r="A48" s="4" t="inlineStr">
        <is>
          <t>Total revenues from contracts with customers</t>
        </is>
      </c>
      <c r="J48" s="5" t="n">
        <v>116318</v>
      </c>
      <c r="K48" s="5" t="n">
        <v>270326</v>
      </c>
      <c r="L48" s="5" t="n">
        <v>239470</v>
      </c>
    </row>
    <row r="49">
      <c r="A49" s="4" t="inlineStr">
        <is>
          <t>Petroleum diesel sales | Intersegment Revenues</t>
        </is>
      </c>
    </row>
    <row r="50">
      <c r="A50" s="3" t="inlineStr">
        <is>
          <t>Disaggregation of Revenue [Line Items]</t>
        </is>
      </c>
    </row>
    <row r="51">
      <c r="A51" s="4" t="inlineStr">
        <is>
          <t>Total revenues from contracts with customers</t>
        </is>
      </c>
      <c r="J51" s="5" t="n">
        <v>0</v>
      </c>
      <c r="K51" s="5" t="n">
        <v>0</v>
      </c>
      <c r="L51" s="5" t="n">
        <v>0</v>
      </c>
    </row>
    <row r="52">
      <c r="A52" s="4" t="inlineStr">
        <is>
          <t>Petroleum diesel sales | Biomass-based Diesel | Operating Segments</t>
        </is>
      </c>
    </row>
    <row r="53">
      <c r="A53" s="3" t="inlineStr">
        <is>
          <t>Disaggregation of Revenue [Line Items]</t>
        </is>
      </c>
    </row>
    <row r="54">
      <c r="A54" s="4" t="inlineStr">
        <is>
          <t>Total revenues from contracts with customers</t>
        </is>
      </c>
      <c r="J54" s="5" t="n">
        <v>0</v>
      </c>
      <c r="K54" s="5" t="n">
        <v>0</v>
      </c>
      <c r="L54" s="5" t="n">
        <v>0</v>
      </c>
    </row>
    <row r="55">
      <c r="A55" s="4" t="inlineStr">
        <is>
          <t>Petroleum diesel sales | Services | Operating Segments</t>
        </is>
      </c>
    </row>
    <row r="56">
      <c r="A56" s="3" t="inlineStr">
        <is>
          <t>Disaggregation of Revenue [Line Items]</t>
        </is>
      </c>
    </row>
    <row r="57">
      <c r="A57" s="4" t="inlineStr">
        <is>
          <t>Total revenues from contracts with customers</t>
        </is>
      </c>
      <c r="J57" s="5" t="n">
        <v>0</v>
      </c>
      <c r="K57" s="5" t="n">
        <v>0</v>
      </c>
      <c r="L57" s="5" t="n">
        <v>0</v>
      </c>
    </row>
    <row r="58">
      <c r="A58" s="4" t="inlineStr">
        <is>
          <t>Petroleum diesel sales | Corporate and other | Operating Segments</t>
        </is>
      </c>
    </row>
    <row r="59">
      <c r="A59" s="3" t="inlineStr">
        <is>
          <t>Disaggregation of Revenue [Line Items]</t>
        </is>
      </c>
    </row>
    <row r="60">
      <c r="A60" s="4" t="inlineStr">
        <is>
          <t>Total revenues from contracts with customers</t>
        </is>
      </c>
      <c r="J60" s="5" t="n">
        <v>116318</v>
      </c>
      <c r="K60" s="5" t="n">
        <v>270326</v>
      </c>
      <c r="L60" s="5" t="n">
        <v>239470</v>
      </c>
    </row>
    <row r="61">
      <c r="A61" s="4" t="inlineStr">
        <is>
          <t>LCFS credit sales</t>
        </is>
      </c>
    </row>
    <row r="62">
      <c r="A62" s="3" t="inlineStr">
        <is>
          <t>Disaggregation of Revenue [Line Items]</t>
        </is>
      </c>
    </row>
    <row r="63">
      <c r="A63" s="4" t="inlineStr">
        <is>
          <t>Total revenues from contracts with customers</t>
        </is>
      </c>
      <c r="J63" s="5" t="n">
        <v>131329</v>
      </c>
      <c r="K63" s="5" t="n">
        <v>106524</v>
      </c>
      <c r="L63" s="5" t="n">
        <v>61540</v>
      </c>
    </row>
    <row r="64">
      <c r="A64" s="4" t="inlineStr">
        <is>
          <t>LCFS credit sales | Intersegment Revenues</t>
        </is>
      </c>
    </row>
    <row r="65">
      <c r="A65" s="3" t="inlineStr">
        <is>
          <t>Disaggregation of Revenue [Line Items]</t>
        </is>
      </c>
    </row>
    <row r="66">
      <c r="A66" s="4" t="inlineStr">
        <is>
          <t>Total revenues from contracts with customers</t>
        </is>
      </c>
      <c r="J66" s="5" t="n">
        <v>0</v>
      </c>
      <c r="K66" s="5" t="n">
        <v>0</v>
      </c>
      <c r="L66" s="5" t="n">
        <v>0</v>
      </c>
    </row>
    <row r="67">
      <c r="A67" s="4" t="inlineStr">
        <is>
          <t>LCFS credit sales | Biomass-based Diesel | Operating Segments</t>
        </is>
      </c>
    </row>
    <row r="68">
      <c r="A68" s="3" t="inlineStr">
        <is>
          <t>Disaggregation of Revenue [Line Items]</t>
        </is>
      </c>
    </row>
    <row r="69">
      <c r="A69" s="4" t="inlineStr">
        <is>
          <t>Total revenues from contracts with customers</t>
        </is>
      </c>
      <c r="J69" s="5" t="n">
        <v>131329</v>
      </c>
      <c r="K69" s="5" t="n">
        <v>106524</v>
      </c>
      <c r="L69" s="5" t="n">
        <v>61540</v>
      </c>
    </row>
    <row r="70">
      <c r="A70" s="4" t="inlineStr">
        <is>
          <t>LCFS credit sales | Services | Operating Segments</t>
        </is>
      </c>
    </row>
    <row r="71">
      <c r="A71" s="3" t="inlineStr">
        <is>
          <t>Disaggregation of Revenue [Line Items]</t>
        </is>
      </c>
    </row>
    <row r="72">
      <c r="A72" s="4" t="inlineStr">
        <is>
          <t>Total revenues from contracts with customers</t>
        </is>
      </c>
      <c r="J72" s="5" t="n">
        <v>0</v>
      </c>
      <c r="K72" s="5" t="n">
        <v>0</v>
      </c>
      <c r="L72" s="5" t="n">
        <v>0</v>
      </c>
    </row>
    <row r="73">
      <c r="A73" s="4" t="inlineStr">
        <is>
          <t>LCFS credit sales | Corporate and other | Operating Segments</t>
        </is>
      </c>
    </row>
    <row r="74">
      <c r="A74" s="3" t="inlineStr">
        <is>
          <t>Disaggregation of Revenue [Line Items]</t>
        </is>
      </c>
    </row>
    <row r="75">
      <c r="A75" s="4" t="inlineStr">
        <is>
          <t>Total revenues from contracts with customers</t>
        </is>
      </c>
      <c r="J75" s="5" t="n">
        <v>0</v>
      </c>
      <c r="K75" s="5" t="n">
        <v>0</v>
      </c>
      <c r="L75" s="5" t="n">
        <v>0</v>
      </c>
    </row>
    <row r="76">
      <c r="A76" s="4" t="inlineStr">
        <is>
          <t>Separated RIN sales</t>
        </is>
      </c>
    </row>
    <row r="77">
      <c r="A77" s="3" t="inlineStr">
        <is>
          <t>Disaggregation of Revenue [Line Items]</t>
        </is>
      </c>
    </row>
    <row r="78">
      <c r="A78" s="4" t="inlineStr">
        <is>
          <t>Total revenues from contracts with customers</t>
        </is>
      </c>
      <c r="J78" s="5" t="n">
        <v>129715</v>
      </c>
      <c r="K78" s="5" t="n">
        <v>98285</v>
      </c>
      <c r="L78" s="5" t="n">
        <v>137895</v>
      </c>
    </row>
    <row r="79">
      <c r="A79" s="4" t="inlineStr">
        <is>
          <t>Separated RIN sales | Intersegment Revenues</t>
        </is>
      </c>
    </row>
    <row r="80">
      <c r="A80" s="3" t="inlineStr">
        <is>
          <t>Disaggregation of Revenue [Line Items]</t>
        </is>
      </c>
    </row>
    <row r="81">
      <c r="A81" s="4" t="inlineStr">
        <is>
          <t>Total revenues from contracts with customers</t>
        </is>
      </c>
      <c r="J81" s="5" t="n">
        <v>0</v>
      </c>
      <c r="K81" s="5" t="n">
        <v>0</v>
      </c>
      <c r="L81" s="5" t="n">
        <v>0</v>
      </c>
    </row>
    <row r="82">
      <c r="A82" s="4" t="inlineStr">
        <is>
          <t>Separated RIN sales | Biomass-based Diesel | Operating Segments</t>
        </is>
      </c>
    </row>
    <row r="83">
      <c r="A83" s="3" t="inlineStr">
        <is>
          <t>Disaggregation of Revenue [Line Items]</t>
        </is>
      </c>
    </row>
    <row r="84">
      <c r="A84" s="4" t="inlineStr">
        <is>
          <t>Total revenues from contracts with customers</t>
        </is>
      </c>
      <c r="J84" s="5" t="n">
        <v>129715</v>
      </c>
      <c r="K84" s="5" t="n">
        <v>98285</v>
      </c>
      <c r="L84" s="5" t="n">
        <v>137895</v>
      </c>
    </row>
    <row r="85">
      <c r="A85" s="4" t="inlineStr">
        <is>
          <t>Separated RIN sales | Services | Operating Segments</t>
        </is>
      </c>
    </row>
    <row r="86">
      <c r="A86" s="3" t="inlineStr">
        <is>
          <t>Disaggregation of Revenue [Line Items]</t>
        </is>
      </c>
    </row>
    <row r="87">
      <c r="A87" s="4" t="inlineStr">
        <is>
          <t>Total revenues from contracts with customers</t>
        </is>
      </c>
      <c r="J87" s="5" t="n">
        <v>0</v>
      </c>
      <c r="K87" s="5" t="n">
        <v>0</v>
      </c>
      <c r="L87" s="5" t="n">
        <v>0</v>
      </c>
    </row>
    <row r="88">
      <c r="A88" s="4" t="inlineStr">
        <is>
          <t>Separated RIN sales | Corporate and other | Operating Segments</t>
        </is>
      </c>
    </row>
    <row r="89">
      <c r="A89" s="3" t="inlineStr">
        <is>
          <t>Disaggregation of Revenue [Line Items]</t>
        </is>
      </c>
    </row>
    <row r="90">
      <c r="A90" s="4" t="inlineStr">
        <is>
          <t>Total revenues from contracts with customers</t>
        </is>
      </c>
      <c r="J90" s="5" t="n">
        <v>0</v>
      </c>
      <c r="K90" s="5" t="n">
        <v>0</v>
      </c>
      <c r="L90" s="5" t="n">
        <v>0</v>
      </c>
    </row>
    <row r="91">
      <c r="A91" s="4" t="inlineStr">
        <is>
          <t>Co-product sales</t>
        </is>
      </c>
    </row>
    <row r="92">
      <c r="A92" s="3" t="inlineStr">
        <is>
          <t>Disaggregation of Revenue [Line Items]</t>
        </is>
      </c>
    </row>
    <row r="93">
      <c r="A93" s="4" t="inlineStr">
        <is>
          <t>Total revenues from contracts with customers</t>
        </is>
      </c>
      <c r="J93" s="5" t="n">
        <v>48046</v>
      </c>
      <c r="K93" s="5" t="n">
        <v>38777</v>
      </c>
      <c r="L93" s="5" t="n">
        <v>42344</v>
      </c>
    </row>
    <row r="94">
      <c r="A94" s="4" t="inlineStr">
        <is>
          <t>Co-product sales | Intersegment Revenues</t>
        </is>
      </c>
    </row>
    <row r="95">
      <c r="A95" s="3" t="inlineStr">
        <is>
          <t>Disaggregation of Revenue [Line Items]</t>
        </is>
      </c>
    </row>
    <row r="96">
      <c r="A96" s="4" t="inlineStr">
        <is>
          <t>Total revenues from contracts with customers</t>
        </is>
      </c>
      <c r="J96" s="5" t="n">
        <v>0</v>
      </c>
      <c r="K96" s="5" t="n">
        <v>0</v>
      </c>
      <c r="L96" s="5" t="n">
        <v>0</v>
      </c>
    </row>
    <row r="97">
      <c r="A97" s="4" t="inlineStr">
        <is>
          <t>Co-product sales | Biomass-based Diesel | Operating Segments</t>
        </is>
      </c>
    </row>
    <row r="98">
      <c r="A98" s="3" t="inlineStr">
        <is>
          <t>Disaggregation of Revenue [Line Items]</t>
        </is>
      </c>
    </row>
    <row r="99">
      <c r="A99" s="4" t="inlineStr">
        <is>
          <t>Total revenues from contracts with customers</t>
        </is>
      </c>
      <c r="J99" s="5" t="n">
        <v>48046</v>
      </c>
      <c r="K99" s="5" t="n">
        <v>38777</v>
      </c>
      <c r="L99" s="5" t="n">
        <v>42344</v>
      </c>
    </row>
    <row r="100">
      <c r="A100" s="4" t="inlineStr">
        <is>
          <t>Co-product sales | Services | Operating Segments</t>
        </is>
      </c>
    </row>
    <row r="101">
      <c r="A101" s="3" t="inlineStr">
        <is>
          <t>Disaggregation of Revenue [Line Items]</t>
        </is>
      </c>
    </row>
    <row r="102">
      <c r="A102" s="4" t="inlineStr">
        <is>
          <t>Total revenues from contracts with customers</t>
        </is>
      </c>
      <c r="J102" s="5" t="n">
        <v>0</v>
      </c>
      <c r="K102" s="5" t="n">
        <v>0</v>
      </c>
      <c r="L102" s="5" t="n">
        <v>0</v>
      </c>
    </row>
    <row r="103">
      <c r="A103" s="4" t="inlineStr">
        <is>
          <t>Co-product sales | Corporate and other | Operating Segments</t>
        </is>
      </c>
    </row>
    <row r="104">
      <c r="A104" s="3" t="inlineStr">
        <is>
          <t>Disaggregation of Revenue [Line Items]</t>
        </is>
      </c>
    </row>
    <row r="105">
      <c r="A105" s="4" t="inlineStr">
        <is>
          <t>Total revenues from contracts with customers</t>
        </is>
      </c>
      <c r="J105" s="5" t="n">
        <v>0</v>
      </c>
      <c r="K105" s="5" t="n">
        <v>0</v>
      </c>
      <c r="L105" s="5" t="n">
        <v>0</v>
      </c>
    </row>
    <row r="106">
      <c r="A106" s="4" t="inlineStr">
        <is>
          <t>Raw material sales</t>
        </is>
      </c>
    </row>
    <row r="107">
      <c r="A107" s="3" t="inlineStr">
        <is>
          <t>Disaggregation of Revenue [Line Items]</t>
        </is>
      </c>
    </row>
    <row r="108">
      <c r="A108" s="4" t="inlineStr">
        <is>
          <t>Total revenues from contracts with customers</t>
        </is>
      </c>
      <c r="J108" s="5" t="n">
        <v>30199</v>
      </c>
      <c r="K108" s="5" t="n">
        <v>26456</v>
      </c>
      <c r="L108" s="5" t="n">
        <v>39245</v>
      </c>
    </row>
    <row r="109">
      <c r="A109" s="4" t="inlineStr">
        <is>
          <t>Raw material sales | Intersegment Revenues</t>
        </is>
      </c>
    </row>
    <row r="110">
      <c r="A110" s="3" t="inlineStr">
        <is>
          <t>Disaggregation of Revenue [Line Items]</t>
        </is>
      </c>
    </row>
    <row r="111">
      <c r="A111" s="4" t="inlineStr">
        <is>
          <t>Total revenues from contracts with customers</t>
        </is>
      </c>
      <c r="J111" s="5" t="n">
        <v>0</v>
      </c>
      <c r="K111" s="5" t="n">
        <v>0</v>
      </c>
      <c r="L111" s="5" t="n">
        <v>0</v>
      </c>
    </row>
    <row r="112">
      <c r="A112" s="4" t="inlineStr">
        <is>
          <t>Raw material sales | Biomass-based Diesel | Operating Segments</t>
        </is>
      </c>
    </row>
    <row r="113">
      <c r="A113" s="3" t="inlineStr">
        <is>
          <t>Disaggregation of Revenue [Line Items]</t>
        </is>
      </c>
    </row>
    <row r="114">
      <c r="A114" s="4" t="inlineStr">
        <is>
          <t>Total revenues from contracts with customers</t>
        </is>
      </c>
      <c r="J114" s="5" t="n">
        <v>30199</v>
      </c>
      <c r="K114" s="5" t="n">
        <v>26456</v>
      </c>
      <c r="L114" s="5" t="n">
        <v>39245</v>
      </c>
    </row>
    <row r="115">
      <c r="A115" s="4" t="inlineStr">
        <is>
          <t>Raw material sales | Services | Operating Segments</t>
        </is>
      </c>
    </row>
    <row r="116">
      <c r="A116" s="3" t="inlineStr">
        <is>
          <t>Disaggregation of Revenue [Line Items]</t>
        </is>
      </c>
    </row>
    <row r="117">
      <c r="A117" s="4" t="inlineStr">
        <is>
          <t>Total revenues from contracts with customers</t>
        </is>
      </c>
      <c r="J117" s="5" t="n">
        <v>0</v>
      </c>
      <c r="K117" s="5" t="n">
        <v>0</v>
      </c>
      <c r="L117" s="5" t="n">
        <v>0</v>
      </c>
    </row>
    <row r="118">
      <c r="A118" s="4" t="inlineStr">
        <is>
          <t>Raw material sales | Corporate and other | Operating Segments</t>
        </is>
      </c>
    </row>
    <row r="119">
      <c r="A119" s="3" t="inlineStr">
        <is>
          <t>Disaggregation of Revenue [Line Items]</t>
        </is>
      </c>
    </row>
    <row r="120">
      <c r="A120" s="4" t="inlineStr">
        <is>
          <t>Total revenues from contracts with customers</t>
        </is>
      </c>
      <c r="J120" s="5" t="n">
        <v>0</v>
      </c>
      <c r="K120" s="5" t="n">
        <v>0</v>
      </c>
      <c r="L120" s="5" t="n">
        <v>0</v>
      </c>
    </row>
    <row r="121">
      <c r="A121" s="4" t="inlineStr">
        <is>
          <t>Other biomass-based diesel revenue</t>
        </is>
      </c>
    </row>
    <row r="122">
      <c r="A122" s="3" t="inlineStr">
        <is>
          <t>Disaggregation of Revenue [Line Items]</t>
        </is>
      </c>
    </row>
    <row r="123">
      <c r="A123" s="4" t="inlineStr">
        <is>
          <t>Total revenues from contracts with customers</t>
        </is>
      </c>
      <c r="J123" s="5" t="n">
        <v>40987</v>
      </c>
      <c r="K123" s="5" t="n">
        <v>44793</v>
      </c>
      <c r="L123" s="5" t="n">
        <v>34924</v>
      </c>
    </row>
    <row r="124">
      <c r="A124" s="4" t="inlineStr">
        <is>
          <t>Other biomass-based diesel revenue | Intersegment Revenues</t>
        </is>
      </c>
    </row>
    <row r="125">
      <c r="A125" s="3" t="inlineStr">
        <is>
          <t>Disaggregation of Revenue [Line Items]</t>
        </is>
      </c>
    </row>
    <row r="126">
      <c r="A126" s="4" t="inlineStr">
        <is>
          <t>Total revenues from contracts with customers</t>
        </is>
      </c>
      <c r="J126" s="5" t="n">
        <v>0</v>
      </c>
      <c r="K126" s="5" t="n">
        <v>0</v>
      </c>
      <c r="L126" s="5" t="n">
        <v>0</v>
      </c>
    </row>
    <row r="127">
      <c r="A127" s="4" t="inlineStr">
        <is>
          <t>Other biomass-based diesel revenue | Biomass-based Diesel | Operating Segments</t>
        </is>
      </c>
    </row>
    <row r="128">
      <c r="A128" s="3" t="inlineStr">
        <is>
          <t>Disaggregation of Revenue [Line Items]</t>
        </is>
      </c>
    </row>
    <row r="129">
      <c r="A129" s="4" t="inlineStr">
        <is>
          <t>Total revenues from contracts with customers</t>
        </is>
      </c>
      <c r="J129" s="5" t="n">
        <v>40987</v>
      </c>
      <c r="K129" s="5" t="n">
        <v>44793</v>
      </c>
      <c r="L129" s="5" t="n">
        <v>34924</v>
      </c>
    </row>
    <row r="130">
      <c r="A130" s="4" t="inlineStr">
        <is>
          <t>Other biomass-based diesel revenue | Services | Operating Segments</t>
        </is>
      </c>
    </row>
    <row r="131">
      <c r="A131" s="3" t="inlineStr">
        <is>
          <t>Disaggregation of Revenue [Line Items]</t>
        </is>
      </c>
    </row>
    <row r="132">
      <c r="A132" s="4" t="inlineStr">
        <is>
          <t>Total revenues from contracts with customers</t>
        </is>
      </c>
      <c r="J132" s="5" t="n">
        <v>0</v>
      </c>
      <c r="K132" s="5" t="n">
        <v>0</v>
      </c>
      <c r="L132" s="5" t="n">
        <v>0</v>
      </c>
    </row>
    <row r="133">
      <c r="A133" s="4" t="inlineStr">
        <is>
          <t>Other biomass-based diesel revenue | Corporate and other | Operating Segments</t>
        </is>
      </c>
    </row>
    <row r="134">
      <c r="A134" s="3" t="inlineStr">
        <is>
          <t>Disaggregation of Revenue [Line Items]</t>
        </is>
      </c>
    </row>
    <row r="135">
      <c r="A135" s="4" t="inlineStr">
        <is>
          <t>Total revenues from contracts with customers</t>
        </is>
      </c>
      <c r="J135" s="5" t="n">
        <v>0</v>
      </c>
      <c r="K135" s="5" t="n">
        <v>0</v>
      </c>
      <c r="L135" s="5" t="n">
        <v>0</v>
      </c>
    </row>
    <row r="136">
      <c r="A136" s="4" t="inlineStr">
        <is>
          <t>Other revenues</t>
        </is>
      </c>
    </row>
    <row r="137">
      <c r="A137" s="3" t="inlineStr">
        <is>
          <t>Disaggregation of Revenue [Line Items]</t>
        </is>
      </c>
    </row>
    <row r="138">
      <c r="A138" s="4" t="inlineStr">
        <is>
          <t>Total revenues from contracts with customers</t>
        </is>
      </c>
      <c r="J138" s="5" t="n">
        <v>1407</v>
      </c>
      <c r="K138" s="5" t="n">
        <v>1640</v>
      </c>
      <c r="L138" s="5" t="n">
        <v>2286</v>
      </c>
    </row>
    <row r="139">
      <c r="A139" s="4" t="inlineStr">
        <is>
          <t>Other revenues | Intersegment Revenues</t>
        </is>
      </c>
    </row>
    <row r="140">
      <c r="A140" s="3" t="inlineStr">
        <is>
          <t>Disaggregation of Revenue [Line Items]</t>
        </is>
      </c>
    </row>
    <row r="141">
      <c r="A141" s="4" t="inlineStr">
        <is>
          <t>Total revenues from contracts with customers</t>
        </is>
      </c>
      <c r="J141" s="5" t="n">
        <v>-85875</v>
      </c>
      <c r="K141" s="5" t="n">
        <v>-97446</v>
      </c>
      <c r="L141" s="5" t="n">
        <v>-91061</v>
      </c>
    </row>
    <row r="142">
      <c r="A142" s="4" t="inlineStr">
        <is>
          <t>Other revenues | Biomass-based Diesel | Operating Segments</t>
        </is>
      </c>
    </row>
    <row r="143">
      <c r="A143" s="3" t="inlineStr">
        <is>
          <t>Disaggregation of Revenue [Line Items]</t>
        </is>
      </c>
    </row>
    <row r="144">
      <c r="A144" s="4" t="inlineStr">
        <is>
          <t>Total revenues from contracts with customers</t>
        </is>
      </c>
      <c r="J144" s="5" t="n">
        <v>0</v>
      </c>
      <c r="K144" s="5" t="n">
        <v>0</v>
      </c>
      <c r="L144" s="5" t="n">
        <v>0</v>
      </c>
    </row>
    <row r="145">
      <c r="A145" s="4" t="inlineStr">
        <is>
          <t>Other revenues | Services | Operating Segments</t>
        </is>
      </c>
    </row>
    <row r="146">
      <c r="A146" s="3" t="inlineStr">
        <is>
          <t>Disaggregation of Revenue [Line Items]</t>
        </is>
      </c>
    </row>
    <row r="147">
      <c r="A147" s="4" t="inlineStr">
        <is>
          <t>Total revenues from contracts with customers</t>
        </is>
      </c>
      <c r="J147" s="5" t="n">
        <v>87282</v>
      </c>
      <c r="K147" s="5" t="n">
        <v>99086</v>
      </c>
      <c r="L147" s="5" t="n">
        <v>93347</v>
      </c>
    </row>
    <row r="148">
      <c r="A148" s="4" t="inlineStr">
        <is>
          <t>Other revenues | Corporate and other | Operating Segments</t>
        </is>
      </c>
    </row>
    <row r="149">
      <c r="A149" s="3" t="inlineStr">
        <is>
          <t>Disaggregation of Revenue [Line Items]</t>
        </is>
      </c>
    </row>
    <row r="150">
      <c r="A150" s="4" t="inlineStr">
        <is>
          <t>Total revenues from contracts with customers</t>
        </is>
      </c>
      <c r="J150" s="6" t="n">
        <v>0</v>
      </c>
      <c r="K150" s="6" t="n">
        <v>0</v>
      </c>
      <c r="L150" s="6"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Balances (Details) - USD ($) $ in Thousands</t>
        </is>
      </c>
      <c r="B1" s="2" t="inlineStr">
        <is>
          <t>Dec. 31, 2020</t>
        </is>
      </c>
      <c r="C1" s="2" t="inlineStr">
        <is>
          <t>Dec. 31, 2019</t>
        </is>
      </c>
      <c r="D1" s="2" t="inlineStr">
        <is>
          <t>Dec. 31, 2018</t>
        </is>
      </c>
    </row>
    <row r="2">
      <c r="A2" s="3" t="inlineStr">
        <is>
          <t>Accounting Policies [Abstract]</t>
        </is>
      </c>
    </row>
    <row r="3">
      <c r="A3" s="4" t="inlineStr">
        <is>
          <t>Trade accounts receivable</t>
        </is>
      </c>
      <c r="B3" s="6" t="n">
        <v>74774</v>
      </c>
      <c r="C3" s="6" t="n">
        <v>185156</v>
      </c>
    </row>
    <row r="4">
      <c r="A4" s="4" t="inlineStr">
        <is>
          <t>Short-term contract liabilities (deferred revenue)</t>
        </is>
      </c>
      <c r="B4" s="5" t="n">
        <v>-946</v>
      </c>
      <c r="C4" s="5" t="n">
        <v>-631</v>
      </c>
      <c r="D4" s="6" t="n">
        <v>-300</v>
      </c>
    </row>
    <row r="5">
      <c r="A5" s="4" t="inlineStr">
        <is>
          <t>Short-term contract liabilities (accounts payable)</t>
        </is>
      </c>
      <c r="B5" s="6" t="n">
        <v>-914</v>
      </c>
      <c r="C5" s="6" t="n">
        <v>-255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Changes in Contract Liabilities (Details) - USD ($) $ in Thousands</t>
        </is>
      </c>
      <c r="B1" s="2" t="inlineStr">
        <is>
          <t>12 Months Ended</t>
        </is>
      </c>
    </row>
    <row r="2">
      <c r="B2" s="2" t="inlineStr">
        <is>
          <t>Dec. 31, 2020</t>
        </is>
      </c>
      <c r="C2" s="2" t="inlineStr">
        <is>
          <t>Dec. 31, 2019</t>
        </is>
      </c>
    </row>
    <row r="3">
      <c r="A3" s="3" t="inlineStr">
        <is>
          <t>Deferred revenue</t>
        </is>
      </c>
    </row>
    <row r="4">
      <c r="A4" s="4" t="inlineStr">
        <is>
          <t>Beginning Balance</t>
        </is>
      </c>
      <c r="B4" s="6" t="n">
        <v>631</v>
      </c>
      <c r="C4" s="6" t="n">
        <v>300</v>
      </c>
    </row>
    <row r="5">
      <c r="A5" s="4" t="inlineStr">
        <is>
          <t>Cash receipts (Payments)</t>
        </is>
      </c>
      <c r="B5" s="5" t="n">
        <v>20357</v>
      </c>
      <c r="C5" s="5" t="n">
        <v>55477</v>
      </c>
    </row>
    <row r="6">
      <c r="A6" s="4" t="inlineStr">
        <is>
          <t>Less: Impact on Revenue</t>
        </is>
      </c>
      <c r="B6" s="5" t="n">
        <v>20042</v>
      </c>
      <c r="C6" s="5" t="n">
        <v>55146</v>
      </c>
    </row>
    <row r="7">
      <c r="A7" s="4" t="inlineStr">
        <is>
          <t>Other</t>
        </is>
      </c>
      <c r="B7" s="5" t="n">
        <v>0</v>
      </c>
      <c r="C7" s="5" t="n">
        <v>0</v>
      </c>
    </row>
    <row r="8">
      <c r="A8" s="4" t="inlineStr">
        <is>
          <t>Ending Balance</t>
        </is>
      </c>
      <c r="B8" s="5" t="n">
        <v>946</v>
      </c>
      <c r="C8" s="5" t="n">
        <v>631</v>
      </c>
    </row>
    <row r="9">
      <c r="A9" s="3" t="inlineStr">
        <is>
          <t>Payables to customers related to BTC</t>
        </is>
      </c>
    </row>
    <row r="10">
      <c r="A10" s="4" t="inlineStr">
        <is>
          <t>Beginning Balance</t>
        </is>
      </c>
      <c r="B10" s="5" t="n">
        <v>255193</v>
      </c>
      <c r="C10" s="5" t="n">
        <v>0</v>
      </c>
    </row>
    <row r="11">
      <c r="A11" s="4" t="inlineStr">
        <is>
          <t>Cash receipts (Payments)</t>
        </is>
      </c>
      <c r="B11" s="5" t="n">
        <v>-257235</v>
      </c>
      <c r="C11" s="5" t="n">
        <v>0</v>
      </c>
    </row>
    <row r="12">
      <c r="A12" s="4" t="inlineStr">
        <is>
          <t>Less: Impact on Revenue</t>
        </is>
      </c>
      <c r="B12" s="5" t="n">
        <v>-1082</v>
      </c>
      <c r="C12" s="5" t="n">
        <v>-255193</v>
      </c>
    </row>
    <row r="13">
      <c r="A13" s="4" t="inlineStr">
        <is>
          <t>Other</t>
        </is>
      </c>
      <c r="B13" s="5" t="n">
        <v>1874</v>
      </c>
      <c r="C13" s="5" t="n">
        <v>0</v>
      </c>
    </row>
    <row r="14">
      <c r="A14" s="4" t="inlineStr">
        <is>
          <t>Ending Balance</t>
        </is>
      </c>
      <c r="B14" s="5" t="n">
        <v>914</v>
      </c>
      <c r="C14" s="5" t="n">
        <v>255193</v>
      </c>
    </row>
    <row r="15">
      <c r="A15" s="3" t="inlineStr">
        <is>
          <t>Total</t>
        </is>
      </c>
    </row>
    <row r="16">
      <c r="A16" s="4" t="inlineStr">
        <is>
          <t>Beginning Balance</t>
        </is>
      </c>
      <c r="B16" s="5" t="n">
        <v>255824</v>
      </c>
      <c r="C16" s="5" t="n">
        <v>300</v>
      </c>
    </row>
    <row r="17">
      <c r="A17" s="4" t="inlineStr">
        <is>
          <t>Cash receipts (Payments)</t>
        </is>
      </c>
      <c r="B17" s="5" t="n">
        <v>-236878</v>
      </c>
      <c r="C17" s="5" t="n">
        <v>55477</v>
      </c>
    </row>
    <row r="18">
      <c r="A18" s="4" t="inlineStr">
        <is>
          <t>Less: Impact on Revenue</t>
        </is>
      </c>
      <c r="B18" s="5" t="n">
        <v>18960</v>
      </c>
      <c r="C18" s="5" t="n">
        <v>-200047</v>
      </c>
    </row>
    <row r="19">
      <c r="A19" s="4" t="inlineStr">
        <is>
          <t>Other</t>
        </is>
      </c>
      <c r="B19" s="5" t="n">
        <v>1874</v>
      </c>
      <c r="C19" s="5" t="n">
        <v>0</v>
      </c>
    </row>
    <row r="20">
      <c r="A20" s="4" t="inlineStr">
        <is>
          <t>Ending Balance</t>
        </is>
      </c>
      <c r="B20" s="6" t="n">
        <v>1860</v>
      </c>
      <c r="C20" s="6" t="n">
        <v>2558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Short-term marketable securities</t>
        </is>
      </c>
    </row>
    <row r="3">
      <c r="A3" s="4" t="inlineStr">
        <is>
          <t>Gross Amortized Cost</t>
        </is>
      </c>
      <c r="B3" s="6" t="n">
        <v>149462</v>
      </c>
    </row>
    <row r="4">
      <c r="A4" s="4" t="inlineStr">
        <is>
          <t>Total Unrealized Gains</t>
        </is>
      </c>
      <c r="B4" s="5" t="n">
        <v>79</v>
      </c>
    </row>
    <row r="5">
      <c r="A5" s="4" t="inlineStr">
        <is>
          <t>Total Unrealized Losses</t>
        </is>
      </c>
      <c r="B5" s="5" t="n">
        <v>-20</v>
      </c>
    </row>
    <row r="6">
      <c r="A6" s="4" t="inlineStr">
        <is>
          <t>Fair Value</t>
        </is>
      </c>
      <c r="B6" s="5" t="n">
        <v>149521</v>
      </c>
    </row>
    <row r="7">
      <c r="A7" s="3" t="inlineStr">
        <is>
          <t>Long-term marketable securities</t>
        </is>
      </c>
    </row>
    <row r="8">
      <c r="A8" s="4" t="inlineStr">
        <is>
          <t>Gross Amortized Cost</t>
        </is>
      </c>
      <c r="B8" s="5" t="n">
        <v>120029</v>
      </c>
    </row>
    <row r="9">
      <c r="A9" s="4" t="inlineStr">
        <is>
          <t>Total Unrealized Gains</t>
        </is>
      </c>
      <c r="B9" s="5" t="n">
        <v>38</v>
      </c>
    </row>
    <row r="10">
      <c r="A10" s="4" t="inlineStr">
        <is>
          <t>Total Unrealized Losses</t>
        </is>
      </c>
      <c r="B10" s="5" t="n">
        <v>-45</v>
      </c>
    </row>
    <row r="11">
      <c r="A11" s="4" t="inlineStr">
        <is>
          <t>Fair Value</t>
        </is>
      </c>
      <c r="B11" s="5" t="n">
        <v>120022</v>
      </c>
    </row>
    <row r="12">
      <c r="A12" s="4" t="inlineStr">
        <is>
          <t>Marketable securities</t>
        </is>
      </c>
      <c r="B12" s="5" t="n">
        <v>149521</v>
      </c>
      <c r="C12" s="6" t="n">
        <v>0</v>
      </c>
    </row>
    <row r="13">
      <c r="A13" s="4" t="inlineStr">
        <is>
          <t>Commercial paper</t>
        </is>
      </c>
    </row>
    <row r="14">
      <c r="A14" s="3" t="inlineStr">
        <is>
          <t>Short-term marketable securities</t>
        </is>
      </c>
    </row>
    <row r="15">
      <c r="A15" s="4" t="inlineStr">
        <is>
          <t>Gross Amortized Cost</t>
        </is>
      </c>
      <c r="B15" s="5" t="n">
        <v>48685</v>
      </c>
    </row>
    <row r="16">
      <c r="A16" s="4" t="inlineStr">
        <is>
          <t>Total Unrealized Gains</t>
        </is>
      </c>
      <c r="B16" s="5" t="n">
        <v>31</v>
      </c>
    </row>
    <row r="17">
      <c r="A17" s="4" t="inlineStr">
        <is>
          <t>Total Unrealized Losses</t>
        </is>
      </c>
      <c r="B17" s="5" t="n">
        <v>-2</v>
      </c>
    </row>
    <row r="18">
      <c r="A18" s="4" t="inlineStr">
        <is>
          <t>Fair Value</t>
        </is>
      </c>
      <c r="B18" s="5" t="n">
        <v>48714</v>
      </c>
    </row>
    <row r="19">
      <c r="A19" s="4" t="inlineStr">
        <is>
          <t>Corporate bonds</t>
        </is>
      </c>
    </row>
    <row r="20">
      <c r="A20" s="3" t="inlineStr">
        <is>
          <t>Short-term marketable securities</t>
        </is>
      </c>
    </row>
    <row r="21">
      <c r="A21" s="4" t="inlineStr">
        <is>
          <t>Gross Amortized Cost</t>
        </is>
      </c>
      <c r="B21" s="5" t="n">
        <v>78282</v>
      </c>
    </row>
    <row r="22">
      <c r="A22" s="4" t="inlineStr">
        <is>
          <t>Total Unrealized Gains</t>
        </is>
      </c>
      <c r="B22" s="5" t="n">
        <v>45</v>
      </c>
    </row>
    <row r="23">
      <c r="A23" s="4" t="inlineStr">
        <is>
          <t>Total Unrealized Losses</t>
        </is>
      </c>
      <c r="B23" s="5" t="n">
        <v>-18</v>
      </c>
    </row>
    <row r="24">
      <c r="A24" s="4" t="inlineStr">
        <is>
          <t>Fair Value</t>
        </is>
      </c>
      <c r="B24" s="5" t="n">
        <v>78309</v>
      </c>
    </row>
    <row r="25">
      <c r="A25" s="3" t="inlineStr">
        <is>
          <t>Long-term marketable securities</t>
        </is>
      </c>
    </row>
    <row r="26">
      <c r="A26" s="4" t="inlineStr">
        <is>
          <t>Gross Amortized Cost</t>
        </is>
      </c>
      <c r="B26" s="5" t="n">
        <v>91694</v>
      </c>
    </row>
    <row r="27">
      <c r="A27" s="4" t="inlineStr">
        <is>
          <t>Total Unrealized Gains</t>
        </is>
      </c>
      <c r="B27" s="5" t="n">
        <v>35</v>
      </c>
    </row>
    <row r="28">
      <c r="A28" s="4" t="inlineStr">
        <is>
          <t>Total Unrealized Losses</t>
        </is>
      </c>
      <c r="B28" s="5" t="n">
        <v>-40</v>
      </c>
    </row>
    <row r="29">
      <c r="A29" s="4" t="inlineStr">
        <is>
          <t>Fair Value</t>
        </is>
      </c>
      <c r="B29" s="5" t="n">
        <v>91689</v>
      </c>
    </row>
    <row r="30">
      <c r="A30" s="4" t="inlineStr">
        <is>
          <t>U.S. Treasury bills</t>
        </is>
      </c>
    </row>
    <row r="31">
      <c r="A31" s="3" t="inlineStr">
        <is>
          <t>Short-term marketable securities</t>
        </is>
      </c>
    </row>
    <row r="32">
      <c r="A32" s="4" t="inlineStr">
        <is>
          <t>Gross Amortized Cost</t>
        </is>
      </c>
      <c r="B32" s="5" t="n">
        <v>19995</v>
      </c>
    </row>
    <row r="33">
      <c r="A33" s="4" t="inlineStr">
        <is>
          <t>Total Unrealized Gains</t>
        </is>
      </c>
      <c r="B33" s="5" t="n">
        <v>2</v>
      </c>
    </row>
    <row r="34">
      <c r="A34" s="4" t="inlineStr">
        <is>
          <t>Total Unrealized Losses</t>
        </is>
      </c>
      <c r="B34" s="5" t="n">
        <v>0</v>
      </c>
    </row>
    <row r="35">
      <c r="A35" s="4" t="inlineStr">
        <is>
          <t>Fair Value</t>
        </is>
      </c>
      <c r="B35" s="5" t="n">
        <v>19997</v>
      </c>
    </row>
    <row r="36">
      <c r="A36" s="3" t="inlineStr">
        <is>
          <t>Long-term marketable securities</t>
        </is>
      </c>
    </row>
    <row r="37">
      <c r="A37" s="4" t="inlineStr">
        <is>
          <t>Gross Amortized Cost</t>
        </is>
      </c>
      <c r="B37" s="5" t="n">
        <v>25000</v>
      </c>
    </row>
    <row r="38">
      <c r="A38" s="4" t="inlineStr">
        <is>
          <t>Total Unrealized Gains</t>
        </is>
      </c>
      <c r="B38" s="5" t="n">
        <v>1</v>
      </c>
    </row>
    <row r="39">
      <c r="A39" s="4" t="inlineStr">
        <is>
          <t>Total Unrealized Losses</t>
        </is>
      </c>
      <c r="B39" s="5" t="n">
        <v>-5</v>
      </c>
    </row>
    <row r="40">
      <c r="A40" s="4" t="inlineStr">
        <is>
          <t>Fair Value</t>
        </is>
      </c>
      <c r="B40" s="5" t="n">
        <v>24996</v>
      </c>
    </row>
    <row r="41">
      <c r="A41" s="4" t="inlineStr">
        <is>
          <t>Municipal bonds</t>
        </is>
      </c>
    </row>
    <row r="42">
      <c r="A42" s="3" t="inlineStr">
        <is>
          <t>Short-term marketable securities</t>
        </is>
      </c>
    </row>
    <row r="43">
      <c r="A43" s="4" t="inlineStr">
        <is>
          <t>Gross Amortized Cost</t>
        </is>
      </c>
      <c r="B43" s="5" t="n">
        <v>2500</v>
      </c>
    </row>
    <row r="44">
      <c r="A44" s="4" t="inlineStr">
        <is>
          <t>Total Unrealized Gains</t>
        </is>
      </c>
      <c r="B44" s="5" t="n">
        <v>1</v>
      </c>
    </row>
    <row r="45">
      <c r="A45" s="4" t="inlineStr">
        <is>
          <t>Total Unrealized Losses</t>
        </is>
      </c>
      <c r="B45" s="5" t="n">
        <v>0</v>
      </c>
    </row>
    <row r="46">
      <c r="A46" s="4" t="inlineStr">
        <is>
          <t>Fair Value</t>
        </is>
      </c>
      <c r="B46" s="5" t="n">
        <v>2501</v>
      </c>
    </row>
    <row r="47">
      <c r="A47" s="3" t="inlineStr">
        <is>
          <t>Long-term marketable securities</t>
        </is>
      </c>
    </row>
    <row r="48">
      <c r="A48" s="4" t="inlineStr">
        <is>
          <t>Gross Amortized Cost</t>
        </is>
      </c>
      <c r="B48" s="5" t="n">
        <v>3335</v>
      </c>
    </row>
    <row r="49">
      <c r="A49" s="4" t="inlineStr">
        <is>
          <t>Total Unrealized Gains</t>
        </is>
      </c>
      <c r="B49" s="5" t="n">
        <v>2</v>
      </c>
    </row>
    <row r="50">
      <c r="A50" s="4" t="inlineStr">
        <is>
          <t>Total Unrealized Losses</t>
        </is>
      </c>
      <c r="B50" s="5" t="n">
        <v>0</v>
      </c>
    </row>
    <row r="51">
      <c r="A51" s="4" t="inlineStr">
        <is>
          <t>Fair Value</t>
        </is>
      </c>
      <c r="B51" s="6" t="n">
        <v>33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0</t>
        </is>
      </c>
      <c r="C1" s="2" t="inlineStr">
        <is>
          <t>Dec. 31, 2019</t>
        </is>
      </c>
    </row>
    <row r="2">
      <c r="A2" s="3" t="inlineStr">
        <is>
          <t>Inventories</t>
        </is>
      </c>
    </row>
    <row r="3">
      <c r="A3" s="4" t="inlineStr">
        <is>
          <t>Raw materials</t>
        </is>
      </c>
      <c r="B3" s="6" t="n">
        <v>65969</v>
      </c>
      <c r="C3" s="6" t="n">
        <v>57818</v>
      </c>
    </row>
    <row r="4">
      <c r="A4" s="4" t="inlineStr">
        <is>
          <t>Work in process</t>
        </is>
      </c>
      <c r="B4" s="5" t="n">
        <v>5515</v>
      </c>
      <c r="C4" s="5" t="n">
        <v>3605</v>
      </c>
    </row>
    <row r="5">
      <c r="A5" s="4" t="inlineStr">
        <is>
          <t>Finished goods</t>
        </is>
      </c>
      <c r="B5" s="5" t="n">
        <v>137877</v>
      </c>
      <c r="C5" s="5" t="n">
        <v>100006</v>
      </c>
    </row>
    <row r="6">
      <c r="A6" s="4" t="inlineStr">
        <is>
          <t>Total</t>
        </is>
      </c>
      <c r="B6" s="6" t="n">
        <v>209361</v>
      </c>
      <c r="C6" s="6" t="n">
        <v>161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Plant and Equipment -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perty, plant and equipment</t>
        </is>
      </c>
    </row>
    <row r="4">
      <c r="A4" s="4" t="inlineStr">
        <is>
          <t>Property, Plant and Equipment</t>
        </is>
      </c>
      <c r="B4" s="6" t="n">
        <v>816033</v>
      </c>
      <c r="F4" s="6" t="n">
        <v>760392</v>
      </c>
      <c r="J4" s="6" t="n">
        <v>816033</v>
      </c>
      <c r="K4" s="6" t="n">
        <v>760392</v>
      </c>
    </row>
    <row r="5">
      <c r="A5" s="4" t="inlineStr">
        <is>
          <t>Accumulated depreciation</t>
        </is>
      </c>
      <c r="B5" s="5" t="n">
        <v>-273003</v>
      </c>
      <c r="F5" s="5" t="n">
        <v>-238427</v>
      </c>
      <c r="J5" s="5" t="n">
        <v>-273003</v>
      </c>
      <c r="K5" s="5" t="n">
        <v>-238427</v>
      </c>
    </row>
    <row r="6">
      <c r="A6" s="4" t="inlineStr">
        <is>
          <t>Property plant and equipment net excluding construction in progress</t>
        </is>
      </c>
      <c r="B6" s="5" t="n">
        <v>543030</v>
      </c>
      <c r="F6" s="5" t="n">
        <v>521965</v>
      </c>
      <c r="J6" s="5" t="n">
        <v>543030</v>
      </c>
      <c r="K6" s="5" t="n">
        <v>521965</v>
      </c>
    </row>
    <row r="7">
      <c r="A7" s="4" t="inlineStr">
        <is>
          <t>Construction in process</t>
        </is>
      </c>
      <c r="B7" s="5" t="n">
        <v>51766</v>
      </c>
      <c r="F7" s="5" t="n">
        <v>62612</v>
      </c>
      <c r="J7" s="5" t="n">
        <v>51766</v>
      </c>
      <c r="K7" s="5" t="n">
        <v>62612</v>
      </c>
    </row>
    <row r="8">
      <c r="A8" s="4" t="inlineStr">
        <is>
          <t>Total</t>
        </is>
      </c>
      <c r="B8" s="5" t="n">
        <v>594796</v>
      </c>
      <c r="F8" s="5" t="n">
        <v>584577</v>
      </c>
      <c r="J8" s="5" t="n">
        <v>594796</v>
      </c>
      <c r="K8" s="5" t="n">
        <v>584577</v>
      </c>
    </row>
    <row r="9">
      <c r="A9" s="4" t="inlineStr">
        <is>
          <t>Impairment of property, plant and equipment</t>
        </is>
      </c>
      <c r="B9" s="5" t="n">
        <v>3148</v>
      </c>
      <c r="C9" s="6" t="n">
        <v>19256</v>
      </c>
      <c r="D9" s="6" t="n">
        <v>0</v>
      </c>
      <c r="E9" s="6" t="n">
        <v>0</v>
      </c>
      <c r="F9" s="5" t="n">
        <v>595</v>
      </c>
      <c r="G9" s="6" t="n">
        <v>11145</v>
      </c>
      <c r="H9" s="6" t="n">
        <v>468</v>
      </c>
      <c r="I9" s="6" t="n">
        <v>0</v>
      </c>
      <c r="J9" s="5" t="n">
        <v>22404</v>
      </c>
      <c r="K9" s="5" t="n">
        <v>12208</v>
      </c>
      <c r="L9" s="6" t="n">
        <v>879</v>
      </c>
    </row>
    <row r="10">
      <c r="A10" s="4" t="inlineStr">
        <is>
          <t>REG New Boston</t>
        </is>
      </c>
    </row>
    <row r="11">
      <c r="A11" s="3" t="inlineStr">
        <is>
          <t>Property, plant and equipment</t>
        </is>
      </c>
    </row>
    <row r="12">
      <c r="A12" s="4" t="inlineStr">
        <is>
          <t>Impairment of property, plant and equipment</t>
        </is>
      </c>
      <c r="J12" s="5" t="n">
        <v>11145</v>
      </c>
      <c r="K12" s="5" t="n">
        <v>11145</v>
      </c>
    </row>
    <row r="13">
      <c r="A13" s="4" t="inlineStr">
        <is>
          <t>Renewable Diesel</t>
        </is>
      </c>
    </row>
    <row r="14">
      <c r="A14" s="3" t="inlineStr">
        <is>
          <t>Property, plant and equipment</t>
        </is>
      </c>
    </row>
    <row r="15">
      <c r="A15" s="4" t="inlineStr">
        <is>
          <t>Impairment of property, plant and equipment</t>
        </is>
      </c>
      <c r="J15" s="5" t="n">
        <v>18984</v>
      </c>
    </row>
    <row r="16">
      <c r="A16" s="4" t="inlineStr">
        <is>
          <t>Biodiesel</t>
        </is>
      </c>
    </row>
    <row r="17">
      <c r="A17" s="3" t="inlineStr">
        <is>
          <t>Property, plant and equipment</t>
        </is>
      </c>
    </row>
    <row r="18">
      <c r="A18" s="4" t="inlineStr">
        <is>
          <t>Impairment of property, plant and equipment</t>
        </is>
      </c>
      <c r="J18" s="5" t="n">
        <v>3420</v>
      </c>
    </row>
    <row r="19">
      <c r="A19" s="4" t="inlineStr">
        <is>
          <t>Land</t>
        </is>
      </c>
    </row>
    <row r="20">
      <c r="A20" s="3" t="inlineStr">
        <is>
          <t>Property, plant and equipment</t>
        </is>
      </c>
    </row>
    <row r="21">
      <c r="A21" s="4" t="inlineStr">
        <is>
          <t>Property, Plant and Equipment</t>
        </is>
      </c>
      <c r="B21" s="5" t="n">
        <v>10094</v>
      </c>
      <c r="F21" s="5" t="n">
        <v>10037</v>
      </c>
      <c r="J21" s="5" t="n">
        <v>10094</v>
      </c>
      <c r="K21" s="5" t="n">
        <v>10037</v>
      </c>
    </row>
    <row r="22">
      <c r="A22" s="4" t="inlineStr">
        <is>
          <t>Buildings and improvements</t>
        </is>
      </c>
    </row>
    <row r="23">
      <c r="A23" s="3" t="inlineStr">
        <is>
          <t>Property, plant and equipment</t>
        </is>
      </c>
    </row>
    <row r="24">
      <c r="A24" s="4" t="inlineStr">
        <is>
          <t>Property, Plant and Equipment</t>
        </is>
      </c>
      <c r="B24" s="5" t="n">
        <v>157488</v>
      </c>
      <c r="F24" s="5" t="n">
        <v>152336</v>
      </c>
      <c r="J24" s="5" t="n">
        <v>157488</v>
      </c>
      <c r="K24" s="5" t="n">
        <v>152336</v>
      </c>
    </row>
    <row r="25">
      <c r="A25" s="4" t="inlineStr">
        <is>
          <t>Leasehold improvements</t>
        </is>
      </c>
    </row>
    <row r="26">
      <c r="A26" s="3" t="inlineStr">
        <is>
          <t>Property, plant and equipment</t>
        </is>
      </c>
    </row>
    <row r="27">
      <c r="A27" s="4" t="inlineStr">
        <is>
          <t>Property, Plant and Equipment</t>
        </is>
      </c>
      <c r="B27" s="5" t="n">
        <v>12182</v>
      </c>
      <c r="F27" s="5" t="n">
        <v>11692</v>
      </c>
      <c r="J27" s="5" t="n">
        <v>12182</v>
      </c>
      <c r="K27" s="5" t="n">
        <v>11692</v>
      </c>
    </row>
    <row r="28">
      <c r="A28" s="4" t="inlineStr">
        <is>
          <t>Machinery and equipment</t>
        </is>
      </c>
    </row>
    <row r="29">
      <c r="A29" s="3" t="inlineStr">
        <is>
          <t>Property, plant and equipment</t>
        </is>
      </c>
    </row>
    <row r="30">
      <c r="A30" s="4" t="inlineStr">
        <is>
          <t>Property, Plant and Equipment</t>
        </is>
      </c>
      <c r="B30" s="6" t="n">
        <v>636269</v>
      </c>
      <c r="F30" s="6" t="n">
        <v>586327</v>
      </c>
      <c r="J30" s="6" t="n">
        <v>636269</v>
      </c>
      <c r="K30" s="6" t="n">
        <v>58632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 (Details) - USD ($) $ in Thousands</t>
        </is>
      </c>
      <c r="B1" s="2" t="inlineStr">
        <is>
          <t>Dec. 31, 2020</t>
        </is>
      </c>
      <c r="C1" s="2" t="inlineStr">
        <is>
          <t>Dec. 31, 2019</t>
        </is>
      </c>
    </row>
    <row r="2">
      <c r="A2" s="3" t="inlineStr">
        <is>
          <t>Components of Intangible assets</t>
        </is>
      </c>
    </row>
    <row r="3">
      <c r="A3" s="4" t="inlineStr">
        <is>
          <t>Cost</t>
        </is>
      </c>
      <c r="B3" s="6" t="n">
        <v>20181</v>
      </c>
      <c r="C3" s="6" t="n">
        <v>20181</v>
      </c>
    </row>
    <row r="4">
      <c r="A4" s="4" t="inlineStr">
        <is>
          <t>Accumulated amortization</t>
        </is>
      </c>
      <c r="B4" s="5" t="n">
        <v>-9473</v>
      </c>
      <c r="C4" s="5" t="n">
        <v>-8163</v>
      </c>
    </row>
    <row r="5">
      <c r="A5" s="4" t="inlineStr">
        <is>
          <t>Net</t>
        </is>
      </c>
      <c r="B5" s="5" t="n">
        <v>10708</v>
      </c>
      <c r="C5" s="5" t="n">
        <v>12018</v>
      </c>
    </row>
    <row r="6">
      <c r="A6" s="4" t="inlineStr">
        <is>
          <t>Raw material supply agreement</t>
        </is>
      </c>
    </row>
    <row r="7">
      <c r="A7" s="3" t="inlineStr">
        <is>
          <t>Components of Intangible assets</t>
        </is>
      </c>
    </row>
    <row r="8">
      <c r="A8" s="4" t="inlineStr">
        <is>
          <t>Cost</t>
        </is>
      </c>
      <c r="B8" s="5" t="n">
        <v>6230</v>
      </c>
      <c r="C8" s="5" t="n">
        <v>6230</v>
      </c>
    </row>
    <row r="9">
      <c r="A9" s="4" t="inlineStr">
        <is>
          <t>Accumulated amortization</t>
        </is>
      </c>
      <c r="B9" s="5" t="n">
        <v>-3618</v>
      </c>
      <c r="C9" s="5" t="n">
        <v>-3368</v>
      </c>
    </row>
    <row r="10">
      <c r="A10" s="4" t="inlineStr">
        <is>
          <t>Net</t>
        </is>
      </c>
      <c r="B10" s="5" t="n">
        <v>2612</v>
      </c>
      <c r="C10" s="5" t="n">
        <v>2862</v>
      </c>
    </row>
    <row r="11">
      <c r="A11" s="4" t="inlineStr">
        <is>
          <t>Renewable diesel technology</t>
        </is>
      </c>
    </row>
    <row r="12">
      <c r="A12" s="3" t="inlineStr">
        <is>
          <t>Components of Intangible assets</t>
        </is>
      </c>
    </row>
    <row r="13">
      <c r="A13" s="4" t="inlineStr">
        <is>
          <t>Cost</t>
        </is>
      </c>
      <c r="B13" s="5" t="n">
        <v>8300</v>
      </c>
      <c r="C13" s="5" t="n">
        <v>8300</v>
      </c>
    </row>
    <row r="14">
      <c r="A14" s="4" t="inlineStr">
        <is>
          <t>Accumulated amortization</t>
        </is>
      </c>
      <c r="B14" s="5" t="n">
        <v>-3643</v>
      </c>
      <c r="C14" s="5" t="n">
        <v>-3089</v>
      </c>
    </row>
    <row r="15">
      <c r="A15" s="4" t="inlineStr">
        <is>
          <t>Net</t>
        </is>
      </c>
      <c r="B15" s="5" t="n">
        <v>4657</v>
      </c>
      <c r="C15" s="5" t="n">
        <v>5211</v>
      </c>
    </row>
    <row r="16">
      <c r="A16" s="4" t="inlineStr">
        <is>
          <t>Acquired customer relationships</t>
        </is>
      </c>
    </row>
    <row r="17">
      <c r="A17" s="3" t="inlineStr">
        <is>
          <t>Components of Intangible assets</t>
        </is>
      </c>
    </row>
    <row r="18">
      <c r="A18" s="4" t="inlineStr">
        <is>
          <t>Cost</t>
        </is>
      </c>
      <c r="B18" s="5" t="n">
        <v>4747</v>
      </c>
      <c r="C18" s="5" t="n">
        <v>4747</v>
      </c>
    </row>
    <row r="19">
      <c r="A19" s="4" t="inlineStr">
        <is>
          <t>Accumulated amortization</t>
        </is>
      </c>
      <c r="B19" s="5" t="n">
        <v>-2025</v>
      </c>
      <c r="C19" s="5" t="n">
        <v>-1535</v>
      </c>
    </row>
    <row r="20">
      <c r="A20" s="4" t="inlineStr">
        <is>
          <t>Net</t>
        </is>
      </c>
      <c r="B20" s="5" t="n">
        <v>2722</v>
      </c>
      <c r="C20" s="5" t="n">
        <v>3212</v>
      </c>
    </row>
    <row r="21">
      <c r="A21" s="4" t="inlineStr">
        <is>
          <t>Other intangible assets</t>
        </is>
      </c>
    </row>
    <row r="22">
      <c r="A22" s="3" t="inlineStr">
        <is>
          <t>Components of Intangible assets</t>
        </is>
      </c>
    </row>
    <row r="23">
      <c r="A23" s="4" t="inlineStr">
        <is>
          <t>Cost</t>
        </is>
      </c>
      <c r="B23" s="5" t="n">
        <v>904</v>
      </c>
      <c r="C23" s="5" t="n">
        <v>904</v>
      </c>
    </row>
    <row r="24">
      <c r="A24" s="4" t="inlineStr">
        <is>
          <t>Accumulated amortization</t>
        </is>
      </c>
      <c r="B24" s="5" t="n">
        <v>-187</v>
      </c>
      <c r="C24" s="5" t="n">
        <v>-171</v>
      </c>
    </row>
    <row r="25">
      <c r="A25" s="4" t="inlineStr">
        <is>
          <t>Net</t>
        </is>
      </c>
      <c r="B25" s="6" t="n">
        <v>717</v>
      </c>
      <c r="C25" s="6" t="n">
        <v>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es on unrealized gains on marketable securities</t>
        </is>
      </c>
      <c r="B4" s="6" t="n">
        <v>1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Details Textual) - USD ($) $ in Thousands</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Amortization expense</t>
        </is>
      </c>
      <c r="B4" s="6" t="n">
        <v>1310</v>
      </c>
      <c r="C4" s="6" t="n">
        <v>1628</v>
      </c>
      <c r="D4" s="6" t="n">
        <v>1317</v>
      </c>
    </row>
    <row r="5">
      <c r="A5" s="4" t="inlineStr">
        <is>
          <t>Raw material supply agreement</t>
        </is>
      </c>
    </row>
    <row r="6">
      <c r="A6" s="3" t="inlineStr">
        <is>
          <t>Indefinite-lived Intangible Assets [Line Items]</t>
        </is>
      </c>
    </row>
    <row r="7">
      <c r="A7" s="4" t="inlineStr">
        <is>
          <t>Useful life</t>
        </is>
      </c>
      <c r="B7" s="4" t="inlineStr">
        <is>
          <t>1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0</t>
        </is>
      </c>
      <c r="C1" s="2" t="inlineStr">
        <is>
          <t>Dec. 31, 2019</t>
        </is>
      </c>
    </row>
    <row r="2">
      <c r="A2" s="3" t="inlineStr">
        <is>
          <t>Estimated amortization expense</t>
        </is>
      </c>
    </row>
    <row r="3">
      <c r="A3" s="4" t="inlineStr">
        <is>
          <t>2021</t>
        </is>
      </c>
      <c r="B3" s="6" t="n">
        <v>1567</v>
      </c>
    </row>
    <row r="4">
      <c r="A4" s="4" t="inlineStr">
        <is>
          <t>2022</t>
        </is>
      </c>
      <c r="B4" s="5" t="n">
        <v>1575</v>
      </c>
    </row>
    <row r="5">
      <c r="A5" s="4" t="inlineStr">
        <is>
          <t>2023</t>
        </is>
      </c>
      <c r="B5" s="5" t="n">
        <v>1599</v>
      </c>
    </row>
    <row r="6">
      <c r="A6" s="4" t="inlineStr">
        <is>
          <t>2024</t>
        </is>
      </c>
      <c r="B6" s="5" t="n">
        <v>1623</v>
      </c>
    </row>
    <row r="7">
      <c r="A7" s="4" t="inlineStr">
        <is>
          <t>2025</t>
        </is>
      </c>
      <c r="B7" s="5" t="n">
        <v>1691</v>
      </c>
    </row>
    <row r="8">
      <c r="A8" s="4" t="inlineStr">
        <is>
          <t>Thereafter</t>
        </is>
      </c>
      <c r="B8" s="5" t="n">
        <v>2653</v>
      </c>
    </row>
    <row r="9">
      <c r="A9" s="4" t="inlineStr">
        <is>
          <t>Net</t>
        </is>
      </c>
      <c r="B9" s="6" t="n">
        <v>10708</v>
      </c>
      <c r="C9" s="6" t="n">
        <v>12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 (Details) - USD ($) $ in Thousands</t>
        </is>
      </c>
      <c r="B1" s="2" t="inlineStr">
        <is>
          <t>Dec. 31, 2020</t>
        </is>
      </c>
      <c r="C1" s="2" t="inlineStr">
        <is>
          <t>Dec. 31, 2019</t>
        </is>
      </c>
    </row>
    <row r="2">
      <c r="A2" s="3" t="inlineStr">
        <is>
          <t>Summary of prepaid expense and other current assets</t>
        </is>
      </c>
    </row>
    <row r="3">
      <c r="A3" s="4" t="inlineStr">
        <is>
          <t>Commodity derivatives and related collateral, net</t>
        </is>
      </c>
      <c r="B3" s="6" t="n">
        <v>5433</v>
      </c>
      <c r="C3" s="6" t="n">
        <v>6140</v>
      </c>
    </row>
    <row r="4">
      <c r="A4" s="4" t="inlineStr">
        <is>
          <t>Prepaid expenses</t>
        </is>
      </c>
      <c r="B4" s="5" t="n">
        <v>27933</v>
      </c>
      <c r="C4" s="5" t="n">
        <v>16082</v>
      </c>
    </row>
    <row r="5">
      <c r="A5" s="4" t="inlineStr">
        <is>
          <t>Deposits</t>
        </is>
      </c>
      <c r="B5" s="5" t="n">
        <v>2047</v>
      </c>
      <c r="C5" s="5" t="n">
        <v>3519</v>
      </c>
    </row>
    <row r="6">
      <c r="A6" s="4" t="inlineStr">
        <is>
          <t>RIN inventory</t>
        </is>
      </c>
      <c r="B6" s="5" t="n">
        <v>869</v>
      </c>
      <c r="C6" s="5" t="n">
        <v>2137</v>
      </c>
    </row>
    <row r="7">
      <c r="A7" s="4" t="inlineStr">
        <is>
          <t>Taxes receivable</t>
        </is>
      </c>
      <c r="B7" s="5" t="n">
        <v>29621</v>
      </c>
      <c r="C7" s="5" t="n">
        <v>5115</v>
      </c>
    </row>
    <row r="8">
      <c r="A8" s="4" t="inlineStr">
        <is>
          <t>Other</t>
        </is>
      </c>
      <c r="B8" s="5" t="n">
        <v>1754</v>
      </c>
      <c r="C8" s="5" t="n">
        <v>2480</v>
      </c>
    </row>
    <row r="9">
      <c r="A9" s="4" t="inlineStr">
        <is>
          <t>Total</t>
        </is>
      </c>
      <c r="B9" s="6" t="n">
        <v>67657</v>
      </c>
      <c r="C9" s="6" t="n">
        <v>35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Other Noncurrent Assets (Details) - USD ($) $ in Thousands</t>
        </is>
      </c>
      <c r="B1" s="2" t="inlineStr">
        <is>
          <t>Dec. 31, 2020</t>
        </is>
      </c>
      <c r="C1" s="2" t="inlineStr">
        <is>
          <t>Dec. 31, 2019</t>
        </is>
      </c>
    </row>
    <row r="2">
      <c r="A2" s="3" t="inlineStr">
        <is>
          <t>Summary of other noncurrent assets</t>
        </is>
      </c>
    </row>
    <row r="3">
      <c r="A3" s="4" t="inlineStr">
        <is>
          <t>Investments</t>
        </is>
      </c>
      <c r="B3" s="6" t="n">
        <v>13005</v>
      </c>
      <c r="C3" s="6" t="n">
        <v>19205</v>
      </c>
    </row>
    <row r="4">
      <c r="A4" s="4" t="inlineStr">
        <is>
          <t>Spare parts inventory</t>
        </is>
      </c>
      <c r="B4" s="5" t="n">
        <v>2610</v>
      </c>
      <c r="C4" s="5" t="n">
        <v>2610</v>
      </c>
    </row>
    <row r="5">
      <c r="A5" s="4" t="inlineStr">
        <is>
          <t>Catalysts</t>
        </is>
      </c>
      <c r="B5" s="5" t="n">
        <v>7408</v>
      </c>
      <c r="C5" s="5" t="n">
        <v>1274</v>
      </c>
    </row>
    <row r="6">
      <c r="A6" s="4" t="inlineStr">
        <is>
          <t>Deposits</t>
        </is>
      </c>
      <c r="B6" s="5" t="n">
        <v>451</v>
      </c>
      <c r="C6" s="5" t="n">
        <v>552</v>
      </c>
    </row>
    <row r="7">
      <c r="A7" s="4" t="inlineStr">
        <is>
          <t>Other</t>
        </is>
      </c>
      <c r="B7" s="5" t="n">
        <v>9246</v>
      </c>
      <c r="C7" s="5" t="n">
        <v>2874</v>
      </c>
    </row>
    <row r="8">
      <c r="A8" s="4" t="inlineStr">
        <is>
          <t>Total</t>
        </is>
      </c>
      <c r="B8" s="6" t="n">
        <v>32720</v>
      </c>
      <c r="C8" s="6" t="n">
        <v>26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crued Expenses and Other Liabilities - (Details) - USD ($) $ in Thousands</t>
        </is>
      </c>
      <c r="B1" s="2" t="inlineStr">
        <is>
          <t>Dec. 31, 2020</t>
        </is>
      </c>
      <c r="C1" s="2" t="inlineStr">
        <is>
          <t>Sep. 30, 2020</t>
        </is>
      </c>
      <c r="D1" s="2" t="inlineStr">
        <is>
          <t>Jun. 30, 2020</t>
        </is>
      </c>
      <c r="E1" s="2" t="inlineStr">
        <is>
          <t>Mar. 31, 2020</t>
        </is>
      </c>
      <c r="F1" s="2" t="inlineStr">
        <is>
          <t>Dec. 31, 2019</t>
        </is>
      </c>
    </row>
    <row r="2">
      <c r="A2" s="3" t="inlineStr">
        <is>
          <t>Summary of accrued expenses and other liabilities</t>
        </is>
      </c>
    </row>
    <row r="3">
      <c r="A3" s="4" t="inlineStr">
        <is>
          <t>Accrued property taxes</t>
        </is>
      </c>
      <c r="B3" s="6" t="n">
        <v>1807</v>
      </c>
      <c r="F3" s="6" t="n">
        <v>1717</v>
      </c>
    </row>
    <row r="4">
      <c r="A4" s="4" t="inlineStr">
        <is>
          <t>Accrued employee compensation</t>
        </is>
      </c>
      <c r="B4" s="5" t="n">
        <v>19640</v>
      </c>
      <c r="F4" s="5" t="n">
        <v>21315</v>
      </c>
    </row>
    <row r="5">
      <c r="A5" s="4" t="inlineStr">
        <is>
          <t>Accrued interest</t>
        </is>
      </c>
      <c r="B5" s="5" t="n">
        <v>4049</v>
      </c>
      <c r="F5" s="5" t="n">
        <v>3416</v>
      </c>
    </row>
    <row r="6">
      <c r="A6" s="4" t="inlineStr">
        <is>
          <t>Tax payable</t>
        </is>
      </c>
      <c r="B6" s="5" t="n">
        <v>5569</v>
      </c>
      <c r="F6" s="5" t="n">
        <v>15240</v>
      </c>
    </row>
    <row r="7">
      <c r="A7" s="4" t="inlineStr">
        <is>
          <t>Other</t>
        </is>
      </c>
      <c r="B7" s="5" t="n">
        <v>3810</v>
      </c>
      <c r="F7" s="5" t="n">
        <v>796</v>
      </c>
    </row>
    <row r="8">
      <c r="A8" s="4" t="inlineStr">
        <is>
          <t>Total</t>
        </is>
      </c>
      <c r="B8" s="6" t="n">
        <v>34875</v>
      </c>
      <c r="C8" s="6" t="n">
        <v>26235</v>
      </c>
      <c r="D8" s="6" t="n">
        <v>20781</v>
      </c>
      <c r="E8" s="6" t="n">
        <v>20856</v>
      </c>
      <c r="F8" s="6" t="n">
        <v>42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Dec. 31, 2020</t>
        </is>
      </c>
      <c r="C1" s="2" t="inlineStr">
        <is>
          <t>Dec. 31, 2019</t>
        </is>
      </c>
    </row>
    <row r="2">
      <c r="A2" s="3" t="inlineStr">
        <is>
          <t>Summary of other noncurrent liabilities</t>
        </is>
      </c>
    </row>
    <row r="3">
      <c r="A3" s="4" t="inlineStr">
        <is>
          <t>Asset retirement obligations</t>
        </is>
      </c>
      <c r="B3" s="6" t="n">
        <v>747</v>
      </c>
      <c r="C3" s="6" t="n">
        <v>691</v>
      </c>
    </row>
    <row r="4">
      <c r="A4" s="4" t="inlineStr">
        <is>
          <t>Other</t>
        </is>
      </c>
      <c r="B4" s="5" t="n">
        <v>3738</v>
      </c>
      <c r="C4" s="5" t="n">
        <v>814</v>
      </c>
    </row>
    <row r="5">
      <c r="A5" s="4" t="inlineStr">
        <is>
          <t>Total</t>
        </is>
      </c>
      <c r="B5" s="6" t="n">
        <v>4485</v>
      </c>
      <c r="C5" s="6" t="n">
        <v>1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Details) - USD ($)</t>
        </is>
      </c>
      <c r="B1" s="2" t="inlineStr">
        <is>
          <t>Dec. 31, 2017</t>
        </is>
      </c>
      <c r="C1" s="2" t="inlineStr">
        <is>
          <t>Dec. 31, 2020</t>
        </is>
      </c>
      <c r="D1" s="2" t="inlineStr">
        <is>
          <t>Dec. 31, 2019</t>
        </is>
      </c>
      <c r="E1" s="2" t="inlineStr">
        <is>
          <t>Oct. 19, 2018</t>
        </is>
      </c>
      <c r="F1" s="2" t="inlineStr">
        <is>
          <t>Apr. 19, 2017</t>
        </is>
      </c>
    </row>
    <row r="2">
      <c r="A2" s="3" t="inlineStr">
        <is>
          <t>Line of Credit Facility [Line Items]</t>
        </is>
      </c>
    </row>
    <row r="3">
      <c r="A3" s="4" t="inlineStr">
        <is>
          <t>Total debt before debt issuance costs</t>
        </is>
      </c>
      <c r="C3" s="6" t="n">
        <v>66977000</v>
      </c>
      <c r="D3" s="6" t="n">
        <v>106044000</v>
      </c>
    </row>
    <row r="4">
      <c r="A4" s="4" t="inlineStr">
        <is>
          <t>Less: Current portion of long-term debt</t>
        </is>
      </c>
      <c r="C4" s="5" t="n">
        <v>50088000</v>
      </c>
      <c r="D4" s="5" t="n">
        <v>77131000</v>
      </c>
    </row>
    <row r="5">
      <c r="A5" s="4" t="inlineStr">
        <is>
          <t>Debt Issuance Costs, Net</t>
        </is>
      </c>
      <c r="C5" s="5" t="n">
        <v>1731000</v>
      </c>
      <c r="D5" s="5" t="n">
        <v>2783000</v>
      </c>
    </row>
    <row r="6">
      <c r="A6" s="4" t="inlineStr">
        <is>
          <t>Total long-term debt</t>
        </is>
      </c>
      <c r="C6" s="5" t="n">
        <v>15158000</v>
      </c>
      <c r="D6" s="5" t="n">
        <v>26130000</v>
      </c>
    </row>
    <row r="7">
      <c r="A7" s="4" t="inlineStr">
        <is>
          <t>Accumulated amortization on debt issuance costs</t>
        </is>
      </c>
      <c r="C7" s="5" t="n">
        <v>990000</v>
      </c>
      <c r="D7" s="5" t="n">
        <v>1139000</v>
      </c>
    </row>
    <row r="8">
      <c r="A8" s="4" t="inlineStr">
        <is>
          <t>4.00% Convertible Senior Notes, $59,619 face amount at December 31, 2020, due in June 2036</t>
        </is>
      </c>
    </row>
    <row r="9">
      <c r="A9" s="3" t="inlineStr">
        <is>
          <t>Line of Credit Facility [Line Items]</t>
        </is>
      </c>
    </row>
    <row r="10">
      <c r="A10" s="4" t="inlineStr">
        <is>
          <t>Total debt before debt issuance costs</t>
        </is>
      </c>
      <c r="C10" s="6" t="n">
        <v>47057000</v>
      </c>
      <c r="D10" s="5" t="n">
        <v>69668000</v>
      </c>
    </row>
    <row r="11">
      <c r="A11" s="4" t="inlineStr">
        <is>
          <t>Debt Instrument, Interest Rate, Stated Percentage</t>
        </is>
      </c>
      <c r="C11" s="4" t="inlineStr">
        <is>
          <t>4.00%</t>
        </is>
      </c>
    </row>
    <row r="12">
      <c r="A12" s="4" t="inlineStr">
        <is>
          <t>Face amount</t>
        </is>
      </c>
      <c r="C12" s="6" t="n">
        <v>59619000</v>
      </c>
    </row>
    <row r="13">
      <c r="A13" s="4" t="inlineStr">
        <is>
          <t>REG Danville term loan, secured, variable interest rate of LIBOR plus 4%, due in July 2022</t>
        </is>
      </c>
    </row>
    <row r="14">
      <c r="A14" s="3" t="inlineStr">
        <is>
          <t>Line of Credit Facility [Line Items]</t>
        </is>
      </c>
    </row>
    <row r="15">
      <c r="A15" s="4" t="inlineStr">
        <is>
          <t>Total debt before debt issuance costs</t>
        </is>
      </c>
      <c r="C15" s="6" t="n">
        <v>0</v>
      </c>
      <c r="D15" s="5" t="n">
        <v>6468000</v>
      </c>
    </row>
    <row r="16">
      <c r="A16" s="4" t="inlineStr">
        <is>
          <t>REG Danville term loan, secured, variable interest rate of LIBOR plus 4%, due in July 2022 | LIBOR</t>
        </is>
      </c>
    </row>
    <row r="17">
      <c r="A17" s="3" t="inlineStr">
        <is>
          <t>Line of Credit Facility [Line Items]</t>
        </is>
      </c>
    </row>
    <row r="18">
      <c r="A18" s="4" t="inlineStr">
        <is>
          <t>Variable interest rate</t>
        </is>
      </c>
      <c r="C18" s="4" t="inlineStr">
        <is>
          <t>4.00%</t>
        </is>
      </c>
    </row>
    <row r="19">
      <c r="A19" s="4" t="inlineStr">
        <is>
          <t>REG Ralston term loan, variable interest rate of LIBOR plus 2.25%, due in October 2025</t>
        </is>
      </c>
    </row>
    <row r="20">
      <c r="A20" s="3" t="inlineStr">
        <is>
          <t>Line of Credit Facility [Line Items]</t>
        </is>
      </c>
    </row>
    <row r="21">
      <c r="A21" s="4" t="inlineStr">
        <is>
          <t>Total debt before debt issuance costs</t>
        </is>
      </c>
      <c r="C21" s="6" t="n">
        <v>13241000</v>
      </c>
      <c r="D21" s="5" t="n">
        <v>15980000</v>
      </c>
    </row>
    <row r="22">
      <c r="A22" s="4" t="inlineStr">
        <is>
          <t>Debt Instrument, Interest Rate, Stated Percentage</t>
        </is>
      </c>
      <c r="C22" s="4" t="inlineStr">
        <is>
          <t>2.25%</t>
        </is>
      </c>
    </row>
    <row r="23">
      <c r="A23" s="4" t="inlineStr">
        <is>
          <t>Face amount</t>
        </is>
      </c>
      <c r="E23" s="6" t="n">
        <v>19177000</v>
      </c>
      <c r="F23" s="6" t="n">
        <v>20000000</v>
      </c>
    </row>
    <row r="24">
      <c r="A24" s="4" t="inlineStr">
        <is>
          <t>REG Ralston term loan, variable interest rate of LIBOR plus 2.25%, due in October 2025 | Prime Rate</t>
        </is>
      </c>
    </row>
    <row r="25">
      <c r="A25" s="3" t="inlineStr">
        <is>
          <t>Line of Credit Facility [Line Items]</t>
        </is>
      </c>
    </row>
    <row r="26">
      <c r="A26" s="4" t="inlineStr">
        <is>
          <t>Variable interest rate</t>
        </is>
      </c>
      <c r="B26" s="4" t="inlineStr">
        <is>
          <t>2.41%</t>
        </is>
      </c>
      <c r="C26" s="4" t="inlineStr">
        <is>
          <t>2.25%</t>
        </is>
      </c>
    </row>
    <row r="27">
      <c r="A27" s="4" t="inlineStr">
        <is>
          <t>REG Grays Harbor term loan, variable interest of minimum 3.5% or Prime Rate plus 0.25%, due in May 2022</t>
        </is>
      </c>
    </row>
    <row r="28">
      <c r="A28" s="3" t="inlineStr">
        <is>
          <t>Line of Credit Facility [Line Items]</t>
        </is>
      </c>
    </row>
    <row r="29">
      <c r="A29" s="4" t="inlineStr">
        <is>
          <t>Total debt before debt issuance costs</t>
        </is>
      </c>
      <c r="C29" s="6" t="n">
        <v>0</v>
      </c>
      <c r="D29" s="5" t="n">
        <v>6966000</v>
      </c>
    </row>
    <row r="30">
      <c r="A30" s="4" t="inlineStr">
        <is>
          <t>REG Grays Harbor term loan, variable interest of minimum 3.5% or Prime Rate plus 0.25%, due in May 2022 | Prime Rate</t>
        </is>
      </c>
    </row>
    <row r="31">
      <c r="A31" s="3" t="inlineStr">
        <is>
          <t>Line of Credit Facility [Line Items]</t>
        </is>
      </c>
    </row>
    <row r="32">
      <c r="A32" s="4" t="inlineStr">
        <is>
          <t>Variable interest rate</t>
        </is>
      </c>
      <c r="C32" s="4" t="inlineStr">
        <is>
          <t>0.25%</t>
        </is>
      </c>
    </row>
    <row r="33">
      <c r="A33" s="4" t="inlineStr">
        <is>
          <t>REG Grays Harbor term loan, variable interest of minimum 3.5% or Prime Rate plus 0.25%, due in May 2022 | Minimum</t>
        </is>
      </c>
    </row>
    <row r="34">
      <c r="A34" s="3" t="inlineStr">
        <is>
          <t>Line of Credit Facility [Line Items]</t>
        </is>
      </c>
    </row>
    <row r="35">
      <c r="A35" s="4" t="inlineStr">
        <is>
          <t>Debt Instrument, Interest Rate, Stated Percentage</t>
        </is>
      </c>
      <c r="C35" s="4" t="inlineStr">
        <is>
          <t>3.50%</t>
        </is>
      </c>
    </row>
    <row r="36">
      <c r="A36" s="4" t="inlineStr">
        <is>
          <t>REG Capital term loan, fixed interest rate of 3.99%, due in January 2028</t>
        </is>
      </c>
    </row>
    <row r="37">
      <c r="A37" s="3" t="inlineStr">
        <is>
          <t>Line of Credit Facility [Line Items]</t>
        </is>
      </c>
    </row>
    <row r="38">
      <c r="A38" s="4" t="inlineStr">
        <is>
          <t>Total debt before debt issuance costs</t>
        </is>
      </c>
      <c r="C38" s="6" t="n">
        <v>6665000</v>
      </c>
      <c r="D38" s="5" t="n">
        <v>6929000</v>
      </c>
    </row>
    <row r="39">
      <c r="A39" s="4" t="inlineStr">
        <is>
          <t>Debt Instrument, Interest Rate, Stated Percentage</t>
        </is>
      </c>
      <c r="C39" s="4" t="inlineStr">
        <is>
          <t>3.99%</t>
        </is>
      </c>
    </row>
    <row r="40">
      <c r="A40" s="4" t="inlineStr">
        <is>
          <t>Face amount</t>
        </is>
      </c>
      <c r="C40" s="6" t="n">
        <v>7400000</v>
      </c>
    </row>
    <row r="41">
      <c r="A41" s="4" t="inlineStr">
        <is>
          <t>Other</t>
        </is>
      </c>
    </row>
    <row r="42">
      <c r="A42" s="3" t="inlineStr">
        <is>
          <t>Line of Credit Facility [Line Items]</t>
        </is>
      </c>
    </row>
    <row r="43">
      <c r="A43" s="4" t="inlineStr">
        <is>
          <t>Total debt before debt issuance costs</t>
        </is>
      </c>
      <c r="C43" s="6" t="n">
        <v>14000</v>
      </c>
      <c r="D43" s="6" t="n">
        <v>3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Debt - (Details Textual)</t>
        </is>
      </c>
      <c r="B1" s="2" t="inlineStr">
        <is>
          <t>Dec. 31, 2017</t>
        </is>
      </c>
      <c r="C1" s="2" t="inlineStr">
        <is>
          <t>Jun. 02, 2016USD ($)d$ / shares</t>
        </is>
      </c>
      <c r="D1" s="2" t="inlineStr">
        <is>
          <t>Jan. 31, 2020USD ($)</t>
        </is>
      </c>
      <c r="E1" s="2" t="inlineStr">
        <is>
          <t>Dec. 31, 2020USD ($)</t>
        </is>
      </c>
      <c r="F1" s="2" t="inlineStr">
        <is>
          <t>Dec. 31, 2020USD ($)</t>
        </is>
      </c>
      <c r="G1" s="2" t="inlineStr">
        <is>
          <t>Dec. 31, 2019USD ($)</t>
        </is>
      </c>
      <c r="H1" s="2" t="inlineStr">
        <is>
          <t>May 01, 2020USD ($)</t>
        </is>
      </c>
      <c r="I1" s="2" t="inlineStr">
        <is>
          <t>Apr. 30, 2020USD ($)</t>
        </is>
      </c>
      <c r="J1" s="2" t="inlineStr">
        <is>
          <t>Oct. 31, 2019USD ($)</t>
        </is>
      </c>
      <c r="K1" s="2" t="inlineStr">
        <is>
          <t>Oct. 19, 2018USD ($)</t>
        </is>
      </c>
      <c r="L1" s="2" t="inlineStr">
        <is>
          <t>Jun. 30, 2017USD ($)</t>
        </is>
      </c>
      <c r="M1" s="2" t="inlineStr">
        <is>
          <t>Apr. 19, 2017USD ($)</t>
        </is>
      </c>
    </row>
    <row r="2">
      <c r="A2" s="3" t="inlineStr">
        <is>
          <t>Short-term Debt [Line Items]</t>
        </is>
      </c>
    </row>
    <row r="3">
      <c r="A3" s="4" t="inlineStr">
        <is>
          <t>Notes payable</t>
        </is>
      </c>
      <c r="E3" s="6" t="n">
        <v>66977000</v>
      </c>
      <c r="F3" s="6" t="n">
        <v>66977000</v>
      </c>
      <c r="G3" s="6" t="n">
        <v>106044000</v>
      </c>
    </row>
    <row r="4">
      <c r="A4" s="4" t="inlineStr">
        <is>
          <t>Wells Fargo Revolver</t>
        </is>
      </c>
    </row>
    <row r="5">
      <c r="A5" s="3" t="inlineStr">
        <is>
          <t>Short-term Debt [Line Items]</t>
        </is>
      </c>
    </row>
    <row r="6">
      <c r="A6" s="4" t="inlineStr">
        <is>
          <t>Line of credit</t>
        </is>
      </c>
      <c r="H6" s="6" t="n">
        <v>150000000</v>
      </c>
      <c r="I6" s="6" t="n">
        <v>200000000</v>
      </c>
      <c r="J6" s="6" t="n">
        <v>150000000</v>
      </c>
    </row>
    <row r="7">
      <c r="A7" s="4" t="inlineStr">
        <is>
          <t>Additional increase in maximum borrowing capacity</t>
        </is>
      </c>
      <c r="E7" s="5" t="n">
        <v>50000000</v>
      </c>
      <c r="F7" s="6" t="n">
        <v>150000000</v>
      </c>
    </row>
    <row r="8">
      <c r="A8" s="4" t="inlineStr">
        <is>
          <t>Debt instrument, variable rate minimum</t>
        </is>
      </c>
      <c r="F8" s="4" t="inlineStr">
        <is>
          <t>0.00%</t>
        </is>
      </c>
    </row>
    <row r="9">
      <c r="A9" s="4" t="inlineStr">
        <is>
          <t>Percentage required of total current revolving loan commitments</t>
        </is>
      </c>
      <c r="F9" s="4" t="inlineStr">
        <is>
          <t>10.00%</t>
        </is>
      </c>
    </row>
    <row r="10">
      <c r="A10" s="4" t="inlineStr">
        <is>
          <t>Amount required of total current revolving loan commitments</t>
        </is>
      </c>
      <c r="F10" s="6" t="n">
        <v>15000000</v>
      </c>
    </row>
    <row r="11">
      <c r="A11" s="4" t="inlineStr">
        <is>
          <t>Line of credit facility limitation amount</t>
        </is>
      </c>
      <c r="E11" s="6" t="n">
        <v>40000000</v>
      </c>
      <c r="F11" s="6" t="n">
        <v>40000000</v>
      </c>
    </row>
    <row r="12">
      <c r="A12" s="4" t="inlineStr">
        <is>
          <t>Wells Fargo Revolver | Minimum</t>
        </is>
      </c>
    </row>
    <row r="13">
      <c r="A13" s="3" t="inlineStr">
        <is>
          <t>Short-term Debt [Line Items]</t>
        </is>
      </c>
    </row>
    <row r="14">
      <c r="A14" s="4" t="inlineStr">
        <is>
          <t>LIBOR rate margin</t>
        </is>
      </c>
      <c r="F14" s="4" t="inlineStr">
        <is>
          <t>1.75%</t>
        </is>
      </c>
    </row>
    <row r="15">
      <c r="A15" s="4" t="inlineStr">
        <is>
          <t>Fixed charge coverage ratio</t>
        </is>
      </c>
      <c r="F15" s="5" t="n">
        <v>1</v>
      </c>
    </row>
    <row r="16">
      <c r="A16" s="4" t="inlineStr">
        <is>
          <t>Wells Fargo Revolver | Maximum</t>
        </is>
      </c>
    </row>
    <row r="17">
      <c r="A17" s="3" t="inlineStr">
        <is>
          <t>Short-term Debt [Line Items]</t>
        </is>
      </c>
    </row>
    <row r="18">
      <c r="A18" s="4" t="inlineStr">
        <is>
          <t>LIBOR rate margin</t>
        </is>
      </c>
      <c r="F18" s="4" t="inlineStr">
        <is>
          <t>2.25%</t>
        </is>
      </c>
    </row>
    <row r="19">
      <c r="A19" s="4" t="inlineStr">
        <is>
          <t>Fixed charge coverage ratio</t>
        </is>
      </c>
      <c r="F19" s="5" t="n">
        <v>1</v>
      </c>
    </row>
    <row r="20">
      <c r="A20" s="4" t="inlineStr">
        <is>
          <t>REG Ralston term loan, variable interest rate of LIBOR plus 2.25%, due in October 2025</t>
        </is>
      </c>
    </row>
    <row r="21">
      <c r="A21" s="3" t="inlineStr">
        <is>
          <t>Short-term Debt [Line Items]</t>
        </is>
      </c>
    </row>
    <row r="22">
      <c r="A22" s="4" t="inlineStr">
        <is>
          <t>Face amount</t>
        </is>
      </c>
      <c r="K22" s="6" t="n">
        <v>19177000</v>
      </c>
      <c r="M22" s="6" t="n">
        <v>20000000</v>
      </c>
    </row>
    <row r="23">
      <c r="A23" s="4" t="inlineStr">
        <is>
          <t>Debt Instrument, Interest Rate, Stated Percentage</t>
        </is>
      </c>
      <c r="E23" s="4" t="inlineStr">
        <is>
          <t>2.25%</t>
        </is>
      </c>
      <c r="F23" s="4" t="inlineStr">
        <is>
          <t>2.25%</t>
        </is>
      </c>
    </row>
    <row r="24">
      <c r="A24" s="4" t="inlineStr">
        <is>
          <t>Notes payable</t>
        </is>
      </c>
      <c r="E24" s="6" t="n">
        <v>13241000</v>
      </c>
      <c r="F24" s="6" t="n">
        <v>13241000</v>
      </c>
      <c r="G24" s="5" t="n">
        <v>15980000</v>
      </c>
    </row>
    <row r="25">
      <c r="A25" s="4" t="inlineStr">
        <is>
          <t>REG Ralston term loan, variable interest rate of LIBOR plus 2.25%, due in October 2025 | Prime Rate</t>
        </is>
      </c>
    </row>
    <row r="26">
      <c r="A26" s="3" t="inlineStr">
        <is>
          <t>Short-term Debt [Line Items]</t>
        </is>
      </c>
    </row>
    <row r="27">
      <c r="A27" s="4" t="inlineStr">
        <is>
          <t>Basis spread on variable rate</t>
        </is>
      </c>
      <c r="B27" s="4" t="inlineStr">
        <is>
          <t>2.41%</t>
        </is>
      </c>
      <c r="F27" s="4" t="inlineStr">
        <is>
          <t>2.25%</t>
        </is>
      </c>
    </row>
    <row r="28">
      <c r="A28" s="4" t="inlineStr">
        <is>
          <t>REG Danville Term Loan</t>
        </is>
      </c>
    </row>
    <row r="29">
      <c r="A29" s="3" t="inlineStr">
        <is>
          <t>Short-term Debt [Line Items]</t>
        </is>
      </c>
    </row>
    <row r="30">
      <c r="A30" s="4" t="inlineStr">
        <is>
          <t>Notes payable</t>
        </is>
      </c>
      <c r="E30" s="5" t="n">
        <v>0</v>
      </c>
      <c r="F30" s="6" t="n">
        <v>0</v>
      </c>
      <c r="G30" s="5" t="n">
        <v>6468000</v>
      </c>
    </row>
    <row r="31">
      <c r="A31" s="4" t="inlineStr">
        <is>
          <t>REG Danville Term Loan | LIBOR</t>
        </is>
      </c>
    </row>
    <row r="32">
      <c r="A32" s="3" t="inlineStr">
        <is>
          <t>Short-term Debt [Line Items]</t>
        </is>
      </c>
    </row>
    <row r="33">
      <c r="A33" s="4" t="inlineStr">
        <is>
          <t>Basis spread on variable rate</t>
        </is>
      </c>
      <c r="F33" s="4" t="inlineStr">
        <is>
          <t>4.00%</t>
        </is>
      </c>
    </row>
    <row r="34">
      <c r="A34" s="4" t="inlineStr">
        <is>
          <t>REG Capital term loan, fixed interest rate of 3.99%, due in January 2028</t>
        </is>
      </c>
    </row>
    <row r="35">
      <c r="A35" s="3" t="inlineStr">
        <is>
          <t>Short-term Debt [Line Items]</t>
        </is>
      </c>
    </row>
    <row r="36">
      <c r="A36" s="4" t="inlineStr">
        <is>
          <t>Face amount</t>
        </is>
      </c>
      <c r="E36" s="6" t="n">
        <v>7400000</v>
      </c>
      <c r="F36" s="6" t="n">
        <v>7400000</v>
      </c>
    </row>
    <row r="37">
      <c r="A37" s="4" t="inlineStr">
        <is>
          <t>Debt Instrument, Interest Rate, Stated Percentage</t>
        </is>
      </c>
      <c r="E37" s="4" t="inlineStr">
        <is>
          <t>3.99%</t>
        </is>
      </c>
      <c r="F37" s="4" t="inlineStr">
        <is>
          <t>3.99%</t>
        </is>
      </c>
    </row>
    <row r="38">
      <c r="A38" s="4" t="inlineStr">
        <is>
          <t>Notes payable</t>
        </is>
      </c>
      <c r="E38" s="6" t="n">
        <v>6665000</v>
      </c>
      <c r="F38" s="6" t="n">
        <v>6665000</v>
      </c>
      <c r="G38" s="5" t="n">
        <v>6929000</v>
      </c>
    </row>
    <row r="39">
      <c r="A39" s="4" t="inlineStr">
        <is>
          <t>REG Grays Harbor Term Loan</t>
        </is>
      </c>
    </row>
    <row r="40">
      <c r="A40" s="3" t="inlineStr">
        <is>
          <t>Short-term Debt [Line Items]</t>
        </is>
      </c>
    </row>
    <row r="41">
      <c r="A41" s="4" t="inlineStr">
        <is>
          <t>Notes payable</t>
        </is>
      </c>
      <c r="E41" s="6" t="n">
        <v>0</v>
      </c>
      <c r="F41" s="6" t="n">
        <v>0</v>
      </c>
      <c r="G41" s="5" t="n">
        <v>6966000</v>
      </c>
    </row>
    <row r="42">
      <c r="A42" s="4" t="inlineStr">
        <is>
          <t>REG Grays Harbor Term Loan | Minimum</t>
        </is>
      </c>
    </row>
    <row r="43">
      <c r="A43" s="3" t="inlineStr">
        <is>
          <t>Short-term Debt [Line Items]</t>
        </is>
      </c>
    </row>
    <row r="44">
      <c r="A44" s="4" t="inlineStr">
        <is>
          <t>Debt Instrument, Interest Rate, Stated Percentage</t>
        </is>
      </c>
      <c r="E44" s="4" t="inlineStr">
        <is>
          <t>3.50%</t>
        </is>
      </c>
      <c r="F44" s="4" t="inlineStr">
        <is>
          <t>3.50%</t>
        </is>
      </c>
    </row>
    <row r="45">
      <c r="A45" s="4" t="inlineStr">
        <is>
          <t>REG Grays Harbor Term Loan | Prime Rate</t>
        </is>
      </c>
    </row>
    <row r="46">
      <c r="A46" s="3" t="inlineStr">
        <is>
          <t>Short-term Debt [Line Items]</t>
        </is>
      </c>
    </row>
    <row r="47">
      <c r="A47" s="4" t="inlineStr">
        <is>
          <t>Basis spread on variable rate</t>
        </is>
      </c>
      <c r="F47" s="4" t="inlineStr">
        <is>
          <t>0.25%</t>
        </is>
      </c>
    </row>
    <row r="48">
      <c r="A48" s="4" t="inlineStr">
        <is>
          <t>2.75% Convertible Senior Notes, matured and paid in June 2019 | 2036 Convertible Notes</t>
        </is>
      </c>
    </row>
    <row r="49">
      <c r="A49" s="3" t="inlineStr">
        <is>
          <t>Short-term Debt [Line Items]</t>
        </is>
      </c>
    </row>
    <row r="50">
      <c r="A50" s="4" t="inlineStr">
        <is>
          <t>Face amount</t>
        </is>
      </c>
      <c r="C50" s="6" t="n">
        <v>152000000</v>
      </c>
      <c r="L50" s="6" t="n">
        <v>152000000</v>
      </c>
    </row>
    <row r="51">
      <c r="A51" s="4" t="inlineStr">
        <is>
          <t>Debt Instrument, Interest Rate, Stated Percentage</t>
        </is>
      </c>
      <c r="C51" s="4" t="inlineStr">
        <is>
          <t>4.00%</t>
        </is>
      </c>
      <c r="L51" s="4" t="inlineStr">
        <is>
          <t>4.00%</t>
        </is>
      </c>
    </row>
    <row r="52">
      <c r="A52" s="4" t="inlineStr">
        <is>
          <t>Initial conversion rate</t>
        </is>
      </c>
      <c r="C52" s="11" t="n">
        <v>92.8074</v>
      </c>
    </row>
    <row r="53">
      <c r="A53" s="4" t="inlineStr">
        <is>
          <t>Initial conversion price (in dollars per share) | $ / shares</t>
        </is>
      </c>
      <c r="C53" s="8" t="n">
        <v>10.78</v>
      </c>
    </row>
    <row r="54">
      <c r="A54" s="4" t="inlineStr">
        <is>
          <t>Percentage of convertible senior notes principal required for repurchase</t>
        </is>
      </c>
      <c r="C54" s="4" t="inlineStr">
        <is>
          <t>100.00%</t>
        </is>
      </c>
    </row>
    <row r="55">
      <c r="A55" s="4" t="inlineStr">
        <is>
          <t>Convertible debt instrument, closing price minimum | $ / shares</t>
        </is>
      </c>
      <c r="C55" s="8" t="n">
        <v>14.01</v>
      </c>
    </row>
    <row r="56">
      <c r="A56" s="4" t="inlineStr">
        <is>
          <t>Convertible debt instrument, threshold percentage of stock price trigger</t>
        </is>
      </c>
      <c r="C56" s="4" t="inlineStr">
        <is>
          <t>130.00%</t>
        </is>
      </c>
    </row>
    <row r="57">
      <c r="A57" s="4" t="inlineStr">
        <is>
          <t>Convertible debt instrument, threshold trading days | d</t>
        </is>
      </c>
      <c r="C57" s="5" t="n">
        <v>20</v>
      </c>
    </row>
    <row r="58">
      <c r="A58" s="4" t="inlineStr">
        <is>
          <t>Convertible debt instrument, threshold consecutive trading days | d</t>
        </is>
      </c>
      <c r="C58" s="5" t="n">
        <v>30</v>
      </c>
    </row>
    <row r="59">
      <c r="A59" s="4" t="inlineStr">
        <is>
          <t>Net proceeds from debt issuance</t>
        </is>
      </c>
      <c r="C59" s="6" t="n">
        <v>147118000</v>
      </c>
      <c r="D59" s="6" t="n">
        <v>9402000</v>
      </c>
      <c r="F59" s="6" t="n">
        <v>75890000</v>
      </c>
      <c r="G59" s="6" t="n">
        <v>14638000</v>
      </c>
    </row>
    <row r="60">
      <c r="A60" s="4" t="inlineStr">
        <is>
          <t>Fees and offering expenses</t>
        </is>
      </c>
      <c r="C60" s="6" t="n">
        <v>4882000</v>
      </c>
    </row>
    <row r="61">
      <c r="A61" s="4" t="inlineStr">
        <is>
          <t>Debt Instrument, Interest Rate, Effective Percentage</t>
        </is>
      </c>
      <c r="E61" s="4" t="inlineStr">
        <is>
          <t>1.53%</t>
        </is>
      </c>
      <c r="F61" s="4" t="inlineStr">
        <is>
          <t>1.5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Revolving Borrowings (Details) - USD ($) $ in Thousands</t>
        </is>
      </c>
      <c r="B1" s="2" t="inlineStr">
        <is>
          <t>Dec. 31, 2020</t>
        </is>
      </c>
      <c r="C1" s="2" t="inlineStr">
        <is>
          <t>Dec. 31, 2019</t>
        </is>
      </c>
    </row>
    <row r="2">
      <c r="A2" s="3" t="inlineStr">
        <is>
          <t>Summary of company's revolving borrowings</t>
        </is>
      </c>
    </row>
    <row r="3">
      <c r="A3" s="4" t="inlineStr">
        <is>
          <t>Total revolving loans (current)</t>
        </is>
      </c>
      <c r="B3" s="6" t="n">
        <v>0</v>
      </c>
      <c r="C3" s="6" t="n">
        <v>76990</v>
      </c>
    </row>
    <row r="4">
      <c r="A4" s="4" t="inlineStr">
        <is>
          <t>Maximum remaining available to be borrowed under revolving lines of credit</t>
        </is>
      </c>
      <c r="B4" s="6" t="n">
        <v>149666</v>
      </c>
      <c r="C4" s="6" t="n">
        <v>1014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Debt - Maturities of Borrowings (Details) $ in Thousands</t>
        </is>
      </c>
      <c r="B1" s="2" t="inlineStr">
        <is>
          <t>Dec. 31, 2020USD ($)</t>
        </is>
      </c>
    </row>
    <row r="2">
      <c r="A2" s="3" t="inlineStr">
        <is>
          <t>Summary of maturities of the term borrowings</t>
        </is>
      </c>
    </row>
    <row r="3">
      <c r="A3" s="4" t="inlineStr">
        <is>
          <t>2020</t>
        </is>
      </c>
      <c r="B3" s="6" t="n">
        <v>50088</v>
      </c>
    </row>
    <row r="4">
      <c r="A4" s="4" t="inlineStr">
        <is>
          <t>2021</t>
        </is>
      </c>
      <c r="B4" s="5" t="n">
        <v>3028</v>
      </c>
    </row>
    <row r="5">
      <c r="A5" s="4" t="inlineStr">
        <is>
          <t>2022</t>
        </is>
      </c>
      <c r="B5" s="5" t="n">
        <v>3040</v>
      </c>
    </row>
    <row r="6">
      <c r="A6" s="4" t="inlineStr">
        <is>
          <t>2023</t>
        </is>
      </c>
      <c r="B6" s="5" t="n">
        <v>3051</v>
      </c>
    </row>
    <row r="7">
      <c r="A7" s="4" t="inlineStr">
        <is>
          <t>2024</t>
        </is>
      </c>
      <c r="B7" s="5" t="n">
        <v>2606</v>
      </c>
    </row>
    <row r="8">
      <c r="A8" s="4" t="inlineStr">
        <is>
          <t>Thereafter</t>
        </is>
      </c>
      <c r="B8" s="5" t="n">
        <v>5164</v>
      </c>
    </row>
    <row r="9">
      <c r="A9" s="4" t="inlineStr">
        <is>
          <t>Total term debt</t>
        </is>
      </c>
      <c r="B9" s="5" t="n">
        <v>66977</v>
      </c>
    </row>
    <row r="10">
      <c r="A10" s="4" t="inlineStr">
        <is>
          <t>Less: current portion</t>
        </is>
      </c>
      <c r="B10" s="5" t="n">
        <v>50088</v>
      </c>
    </row>
    <row r="11">
      <c r="A11" s="4" t="inlineStr">
        <is>
          <t>Total long-term debt before debt issuance costs</t>
        </is>
      </c>
      <c r="B11" s="6" t="n">
        <v>16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8" customWidth="1" min="5" max="5"/>
    <col width="46" customWidth="1" min="6" max="6"/>
    <col width="15" customWidth="1" min="7" max="7"/>
    <col width="36" customWidth="1" min="8" max="8"/>
    <col width="56" customWidth="1" min="9" max="9"/>
  </cols>
  <sheetData>
    <row r="1">
      <c r="A1" s="1" t="inlineStr">
        <is>
          <t>Consolidated Statements of Stockholders' Equity - USD ($) $ in Thousands</t>
        </is>
      </c>
      <c r="B1" s="2" t="inlineStr">
        <is>
          <t>Total</t>
        </is>
      </c>
      <c r="C1" s="2" t="inlineStr">
        <is>
          <t>Common Stock</t>
        </is>
      </c>
      <c r="D1" s="2" t="inlineStr">
        <is>
          <t>Common Stock- Additional Paid-in Capital</t>
        </is>
      </c>
      <c r="E1" s="2" t="inlineStr">
        <is>
          <t>Retained Earnings</t>
        </is>
      </c>
      <c r="F1" s="2" t="inlineStr">
        <is>
          <t>Accumulated Other Comprehensive Income (Loss)</t>
        </is>
      </c>
      <c r="G1" s="2" t="inlineStr">
        <is>
          <t>Treasury Stock</t>
        </is>
      </c>
      <c r="H1" s="2" t="inlineStr">
        <is>
          <t>Treasury Stock2019 Convertible Debt</t>
        </is>
      </c>
      <c r="I1" s="2" t="inlineStr">
        <is>
          <t>Treasury StockStock Appreciation Rights (SARs) [Member]</t>
        </is>
      </c>
    </row>
    <row r="2">
      <c r="A2" s="4" t="inlineStr">
        <is>
          <t>Beginning Balance at Dec. 31, 2017</t>
        </is>
      </c>
      <c r="B2" s="6" t="n">
        <v>567582</v>
      </c>
      <c r="C2" s="6" t="n">
        <v>5</v>
      </c>
      <c r="D2" s="6" t="n">
        <v>515452</v>
      </c>
      <c r="E2" s="6" t="n">
        <v>134928</v>
      </c>
      <c r="F2" s="6" t="n">
        <v>278</v>
      </c>
      <c r="G2" s="6" t="n">
        <v>-83081</v>
      </c>
    </row>
    <row r="3">
      <c r="A3" s="4" t="inlineStr">
        <is>
          <t>Beginning Balance (in shares) at Dec. 31, 2017</t>
        </is>
      </c>
      <c r="C3" s="5" t="n">
        <v>38837749</v>
      </c>
    </row>
    <row r="4">
      <c r="A4" s="3" t="inlineStr">
        <is>
          <t>Increase (Decrease) in Stockholders' Equity [Roll Forward]</t>
        </is>
      </c>
    </row>
    <row r="5">
      <c r="A5" s="4" t="inlineStr">
        <is>
          <t>Conversion of restricted stock units to common stock (net of shares of treasury stock purchased)</t>
        </is>
      </c>
      <c r="B5" s="5" t="n">
        <v>-2280</v>
      </c>
      <c r="G5" s="5" t="n">
        <v>-2280</v>
      </c>
    </row>
    <row r="6">
      <c r="A6" s="4" t="inlineStr">
        <is>
          <t>Conversion of restricted stock units to common stock (net of shares of treasury stock purchased) (in shares)</t>
        </is>
      </c>
      <c r="C6" s="5" t="n">
        <v>293717</v>
      </c>
    </row>
    <row r="7">
      <c r="A7" s="4" t="inlineStr">
        <is>
          <t>Settlement of stock appreciation rights in common stock (net of shares of treasury stock purchased)</t>
        </is>
      </c>
      <c r="B7" s="5" t="n">
        <v>-1191</v>
      </c>
      <c r="G7" s="5" t="n">
        <v>-1191</v>
      </c>
    </row>
    <row r="8">
      <c r="A8" s="4" t="inlineStr">
        <is>
          <t>Settlement of stock appreciation rights in common stock (net of shares of treasury stock purchased) (in shares)</t>
        </is>
      </c>
      <c r="C8" s="5" t="n">
        <v>140332</v>
      </c>
    </row>
    <row r="9">
      <c r="A9" s="4" t="inlineStr">
        <is>
          <t>Convertible debt extinguishment impact, net of tax</t>
        </is>
      </c>
      <c r="B9" s="5" t="n">
        <v>-70689</v>
      </c>
      <c r="D9" s="5" t="n">
        <v>-70689</v>
      </c>
    </row>
    <row r="10">
      <c r="A10" s="4" t="inlineStr">
        <is>
          <t>Treasury stock repurchases</t>
        </is>
      </c>
      <c r="B10" s="5" t="n">
        <v>-25048</v>
      </c>
      <c r="G10" s="5" t="n">
        <v>-25048</v>
      </c>
    </row>
    <row r="11">
      <c r="A11" s="4" t="inlineStr">
        <is>
          <t>Treasury stock activity (in shares)</t>
        </is>
      </c>
      <c r="C11" s="5" t="n">
        <v>-1937844</v>
      </c>
      <c r="I11" s="5" t="n">
        <v>-62866</v>
      </c>
    </row>
    <row r="12">
      <c r="A12" s="4" t="inlineStr">
        <is>
          <t>Partial termination of capped call options</t>
        </is>
      </c>
      <c r="B12" s="5" t="n">
        <v>85</v>
      </c>
      <c r="D12" s="5" t="n">
        <v>252</v>
      </c>
      <c r="G12" s="5" t="n">
        <v>-167</v>
      </c>
    </row>
    <row r="13">
      <c r="A13" s="4" t="inlineStr">
        <is>
          <t>Partial termination of capped call options (in shares)</t>
        </is>
      </c>
      <c r="C13" s="5" t="n">
        <v>-15012</v>
      </c>
    </row>
    <row r="14">
      <c r="A14" s="4" t="inlineStr">
        <is>
          <t>Stock compensation expense</t>
        </is>
      </c>
      <c r="B14" s="5" t="n">
        <v>6412</v>
      </c>
      <c r="D14" s="5" t="n">
        <v>6412</v>
      </c>
    </row>
    <row r="15">
      <c r="A15" s="4" t="inlineStr">
        <is>
          <t>Other Comprehensive Income (Loss), Net of Tax</t>
        </is>
      </c>
      <c r="B15" s="5" t="n">
        <v>-1934</v>
      </c>
      <c r="F15" s="5" t="n">
        <v>-1934</v>
      </c>
    </row>
    <row r="16">
      <c r="A16" s="4" t="inlineStr">
        <is>
          <t>Net income</t>
        </is>
      </c>
      <c r="B16" s="5" t="n">
        <v>277158</v>
      </c>
      <c r="E16" s="5" t="n">
        <v>277158</v>
      </c>
    </row>
    <row r="17">
      <c r="A17" s="4" t="inlineStr">
        <is>
          <t>Ending Balance at Dec. 31, 2018</t>
        </is>
      </c>
      <c r="B17" s="6" t="n">
        <v>750095</v>
      </c>
      <c r="C17" s="6" t="n">
        <v>5</v>
      </c>
      <c r="D17" s="5" t="n">
        <v>451427</v>
      </c>
      <c r="E17" s="5" t="n">
        <v>412086</v>
      </c>
      <c r="F17" s="5" t="n">
        <v>-1656</v>
      </c>
      <c r="G17" s="5" t="n">
        <v>-111767</v>
      </c>
    </row>
    <row r="18">
      <c r="A18" s="4" t="inlineStr">
        <is>
          <t>Ending Balance (in shares) at Dec. 31, 2018</t>
        </is>
      </c>
      <c r="C18" s="5" t="n">
        <v>37318942</v>
      </c>
    </row>
    <row r="19">
      <c r="A19" s="3" t="inlineStr">
        <is>
          <t>Increase (Decrease) in Stockholders' Equity [Roll Forward]</t>
        </is>
      </c>
    </row>
    <row r="20">
      <c r="A20" s="4" t="inlineStr">
        <is>
          <t>Conversion Of Restricted Stock Units To Common Stock Shares, Treasury Shares Purchased</t>
        </is>
      </c>
      <c r="B20" s="5" t="n">
        <v>146999</v>
      </c>
    </row>
    <row r="21">
      <c r="A21" s="4" t="inlineStr">
        <is>
          <t>Adjustments to Additional Paid in Capital, Equity Component of Convertible Debt, Subsequent Adjustments, Tax Impact</t>
        </is>
      </c>
      <c r="B21" s="6" t="n">
        <v>5498</v>
      </c>
    </row>
    <row r="22">
      <c r="A22" s="4" t="inlineStr">
        <is>
          <t>Conversion of restricted stock units to common stock (net of shares of treasury stock purchased)</t>
        </is>
      </c>
      <c r="B22" s="5" t="n">
        <v>-3317</v>
      </c>
      <c r="G22" s="5" t="n">
        <v>-3317</v>
      </c>
    </row>
    <row r="23">
      <c r="A23" s="4" t="inlineStr">
        <is>
          <t>Conversion of restricted stock units to common stock (net of shares of treasury stock purchased) (in shares)</t>
        </is>
      </c>
      <c r="C23" s="5" t="n">
        <v>345655</v>
      </c>
    </row>
    <row r="24">
      <c r="A24" s="4" t="inlineStr">
        <is>
          <t>Settlement of stock appreciation rights in common stock (net of shares of treasury stock purchased)</t>
        </is>
      </c>
      <c r="B24" s="5" t="n">
        <v>-232</v>
      </c>
      <c r="D24" s="5" t="n">
        <v>-31</v>
      </c>
      <c r="G24" s="5" t="n">
        <v>-201</v>
      </c>
    </row>
    <row r="25">
      <c r="A25" s="4" t="inlineStr">
        <is>
          <t>Settlement of stock appreciation rights in common stock (net of shares of treasury stock purchased) (in shares)</t>
        </is>
      </c>
      <c r="C25" s="5" t="n">
        <v>26346</v>
      </c>
    </row>
    <row r="26">
      <c r="A26" s="4" t="inlineStr">
        <is>
          <t>Convertible debt extinguishment impact, net of tax</t>
        </is>
      </c>
      <c r="B26" s="5" t="n">
        <v>-9715</v>
      </c>
      <c r="D26" s="5" t="n">
        <v>-9715</v>
      </c>
    </row>
    <row r="27">
      <c r="A27" s="4" t="inlineStr">
        <is>
          <t>Treasury stock activity (in shares)</t>
        </is>
      </c>
      <c r="H27" s="5" t="n">
        <v>-1902781</v>
      </c>
      <c r="I27" s="5" t="n">
        <v>-14367</v>
      </c>
    </row>
    <row r="28">
      <c r="A28" s="4" t="inlineStr">
        <is>
          <t>Settlement of 2019 Convertible Debt in common stock, net of 1,902,781 shares of treasury stock</t>
        </is>
      </c>
      <c r="B28" s="5" t="n">
        <v>0</v>
      </c>
      <c r="D28" s="5" t="n">
        <v>-18779</v>
      </c>
      <c r="G28" s="5" t="n">
        <v>18779</v>
      </c>
    </row>
    <row r="29">
      <c r="A29" s="4" t="inlineStr">
        <is>
          <t>Settlement of 2019 Convertible Debt in common stock, net of 1,902,781 shares of treasury stock (in shares)</t>
        </is>
      </c>
      <c r="C29" s="5" t="n">
        <v>1902781</v>
      </c>
    </row>
    <row r="30">
      <c r="A30" s="4" t="inlineStr">
        <is>
          <t>Partial termination of capped call options</t>
        </is>
      </c>
      <c r="B30" s="5" t="n">
        <v>0</v>
      </c>
      <c r="D30" s="5" t="n">
        <v>8982</v>
      </c>
      <c r="G30" s="5" t="n">
        <v>-8982</v>
      </c>
    </row>
    <row r="31">
      <c r="A31" s="4" t="inlineStr">
        <is>
          <t>Partial termination of capped call options (in shares)</t>
        </is>
      </c>
      <c r="C31" s="5" t="n">
        <v>-626645</v>
      </c>
    </row>
    <row r="32">
      <c r="A32" s="4" t="inlineStr">
        <is>
          <t>Stock compensation expense</t>
        </is>
      </c>
      <c r="B32" s="5" t="n">
        <v>6707</v>
      </c>
      <c r="D32" s="5" t="n">
        <v>6707</v>
      </c>
    </row>
    <row r="33">
      <c r="A33" s="4" t="inlineStr">
        <is>
          <t>Other Comprehensive Income (Loss), Net of Tax</t>
        </is>
      </c>
      <c r="B33" s="5" t="n">
        <v>-338</v>
      </c>
      <c r="F33" s="5" t="n">
        <v>-338</v>
      </c>
    </row>
    <row r="34">
      <c r="A34" s="4" t="inlineStr">
        <is>
          <t>Net income</t>
        </is>
      </c>
      <c r="B34" s="5" t="n">
        <v>362828</v>
      </c>
      <c r="E34" s="5" t="n">
        <v>362828</v>
      </c>
    </row>
    <row r="35">
      <c r="A35" s="4" t="inlineStr">
        <is>
          <t>Ending Balance at Dec. 31, 2019</t>
        </is>
      </c>
      <c r="B35" s="6" t="n">
        <v>1099512</v>
      </c>
      <c r="C35" s="6" t="n">
        <v>5</v>
      </c>
      <c r="D35" s="5" t="n">
        <v>438591</v>
      </c>
      <c r="E35" s="5" t="n">
        <v>768398</v>
      </c>
      <c r="F35" s="5" t="n">
        <v>-1994</v>
      </c>
      <c r="G35" s="5" t="n">
        <v>-105488</v>
      </c>
    </row>
    <row r="36">
      <c r="A36" s="4" t="inlineStr">
        <is>
          <t>Ending Balance (in shares) at Dec. 31, 2019</t>
        </is>
      </c>
      <c r="C36" s="5" t="n">
        <v>38967079</v>
      </c>
    </row>
    <row r="37">
      <c r="A37" s="3" t="inlineStr">
        <is>
          <t>Increase (Decrease) in Stockholders' Equity [Roll Forward]</t>
        </is>
      </c>
    </row>
    <row r="38">
      <c r="A38" s="4" t="inlineStr">
        <is>
          <t>Conversion Of Restricted Stock Units To Common Stock Shares, Treasury Shares Purchased</t>
        </is>
      </c>
      <c r="B38" s="5" t="n">
        <v>140592</v>
      </c>
    </row>
    <row r="39">
      <c r="A39" s="4" t="inlineStr">
        <is>
          <t>Adjustments to Additional Paid in Capital, Equity Component of Convertible Debt, Subsequent Adjustments, Tax Impact</t>
        </is>
      </c>
      <c r="B39" s="6" t="n">
        <v>564</v>
      </c>
    </row>
    <row r="40">
      <c r="A40" s="4" t="inlineStr">
        <is>
          <t>Cumulative Effect of New Accounting Principle in Period of Adoption</t>
        </is>
      </c>
      <c r="B40" s="5" t="n">
        <v>-6516</v>
      </c>
      <c r="E40" s="5" t="n">
        <v>-6516</v>
      </c>
    </row>
    <row r="41">
      <c r="A41" s="4" t="inlineStr">
        <is>
          <t>Conversion of restricted stock units to common stock (net of shares of treasury stock purchased)</t>
        </is>
      </c>
      <c r="B41" s="5" t="n">
        <v>-3917</v>
      </c>
      <c r="G41" s="5" t="n">
        <v>-3917</v>
      </c>
    </row>
    <row r="42">
      <c r="A42" s="4" t="inlineStr">
        <is>
          <t>Conversion of restricted stock units to common stock (net of shares of treasury stock purchased) (in shares)</t>
        </is>
      </c>
      <c r="C42" s="5" t="n">
        <v>294734</v>
      </c>
    </row>
    <row r="43">
      <c r="A43" s="4" t="inlineStr">
        <is>
          <t>Settlement of stock appreciation rights in common stock (net of shares of treasury stock purchased)</t>
        </is>
      </c>
      <c r="B43" s="5" t="n">
        <v>-1861</v>
      </c>
      <c r="D43" s="5" t="n">
        <v>-598</v>
      </c>
      <c r="G43" s="5" t="n">
        <v>-1263</v>
      </c>
    </row>
    <row r="44">
      <c r="A44" s="4" t="inlineStr">
        <is>
          <t>Settlement of stock appreciation rights in common stock (net of shares of treasury stock purchased) (in shares)</t>
        </is>
      </c>
      <c r="C44" s="5" t="n">
        <v>73026</v>
      </c>
    </row>
    <row r="45">
      <c r="A45" s="4" t="inlineStr">
        <is>
          <t>Convertible debt extinguishment impact, net of tax</t>
        </is>
      </c>
      <c r="B45" s="5" t="n">
        <v>-52688</v>
      </c>
      <c r="D45" s="5" t="n">
        <v>-52688</v>
      </c>
    </row>
    <row r="46">
      <c r="A46" s="4" t="inlineStr">
        <is>
          <t>Treasury stock activity (in shares)</t>
        </is>
      </c>
      <c r="I46" s="5" t="n">
        <v>-43327</v>
      </c>
    </row>
    <row r="47">
      <c r="A47" s="4" t="inlineStr">
        <is>
          <t>Stock compensation expense</t>
        </is>
      </c>
      <c r="B47" s="5" t="n">
        <v>6942</v>
      </c>
      <c r="D47" s="5" t="n">
        <v>6942</v>
      </c>
    </row>
    <row r="48">
      <c r="A48" s="4" t="inlineStr">
        <is>
          <t>Other Comprehensive Income (Loss), Net of Tax</t>
        </is>
      </c>
      <c r="B48" s="5" t="n">
        <v>3154</v>
      </c>
      <c r="F48" s="5" t="n">
        <v>3154</v>
      </c>
    </row>
    <row r="49">
      <c r="A49" s="4" t="inlineStr">
        <is>
          <t>Net income</t>
        </is>
      </c>
      <c r="B49" s="5" t="n">
        <v>122813</v>
      </c>
      <c r="E49" s="5" t="n">
        <v>122813</v>
      </c>
    </row>
    <row r="50">
      <c r="A50" s="4" t="inlineStr">
        <is>
          <t>Ending Balance at Dec. 31, 2020</t>
        </is>
      </c>
      <c r="B50" s="6" t="n">
        <v>1173955</v>
      </c>
      <c r="C50" s="6" t="n">
        <v>5</v>
      </c>
      <c r="D50" s="6" t="n">
        <v>392247</v>
      </c>
      <c r="E50" s="6" t="n">
        <v>891211</v>
      </c>
      <c r="F50" s="6" t="n">
        <v>1160</v>
      </c>
      <c r="G50" s="6" t="n">
        <v>-110668</v>
      </c>
    </row>
    <row r="51">
      <c r="A51" s="4" t="inlineStr">
        <is>
          <t>Ending Balance (in shares) at Dec. 31, 2020</t>
        </is>
      </c>
      <c r="C51" s="5" t="n">
        <v>39334839</v>
      </c>
    </row>
    <row r="52">
      <c r="A52" s="3" t="inlineStr">
        <is>
          <t>Increase (Decrease) in Stockholders' Equity [Roll Forward]</t>
        </is>
      </c>
    </row>
    <row r="53">
      <c r="A53" s="4" t="inlineStr">
        <is>
          <t>Conversion Of Restricted Stock Units To Common Stock Shares, Treasury Shares Purchased</t>
        </is>
      </c>
      <c r="B53" s="5" t="n">
        <v>143949</v>
      </c>
    </row>
    <row r="54">
      <c r="A54" s="4" t="inlineStr">
        <is>
          <t>Adjustments to Additional Paid in Capital, Equity Component of Convertible Debt, Subsequent Adjustments, Tax Impact</t>
        </is>
      </c>
      <c r="B54" s="6" t="n">
        <v>23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etails Textua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asset reflecting federal and state net operating losses</t>
        </is>
      </c>
      <c r="B4" s="6" t="n">
        <v>411726000</v>
      </c>
      <c r="C4" s="6" t="n">
        <v>348734000</v>
      </c>
    </row>
    <row r="5">
      <c r="A5" s="4" t="inlineStr">
        <is>
          <t>Federal net operating losses</t>
        </is>
      </c>
      <c r="B5" s="6" t="n">
        <v>1561216000</v>
      </c>
    </row>
    <row r="6">
      <c r="A6" s="4" t="inlineStr">
        <is>
          <t>Expiration date for federal net operating losses</t>
        </is>
      </c>
      <c r="B6" s="4" t="inlineStr">
        <is>
          <t>2028</t>
        </is>
      </c>
    </row>
    <row r="7">
      <c r="A7" s="4" t="inlineStr">
        <is>
          <t>Unrecognized tax benefits that would affect the effective tax rate</t>
        </is>
      </c>
      <c r="B7" s="6" t="n">
        <v>726000</v>
      </c>
      <c r="C7" s="6" t="n">
        <v>274000</v>
      </c>
      <c r="D7" s="6" t="n">
        <v>257000</v>
      </c>
    </row>
    <row r="8">
      <c r="A8" s="4" t="inlineStr">
        <is>
          <t>Period for unrecognized tax benefits to increase or decrease</t>
        </is>
      </c>
      <c r="B8" s="4" t="inlineStr">
        <is>
          <t>12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State</t>
        </is>
      </c>
      <c r="B4" s="6" t="n">
        <v>-135</v>
      </c>
      <c r="C4" s="6" t="n">
        <v>-12</v>
      </c>
      <c r="D4" s="6" t="n">
        <v>-118</v>
      </c>
    </row>
    <row r="5">
      <c r="A5" s="4" t="inlineStr">
        <is>
          <t>Foreign</t>
        </is>
      </c>
      <c r="B5" s="5" t="n">
        <v>-3798</v>
      </c>
      <c r="C5" s="5" t="n">
        <v>-33</v>
      </c>
      <c r="D5" s="5" t="n">
        <v>-292</v>
      </c>
    </row>
    <row r="6">
      <c r="A6" s="4" t="inlineStr">
        <is>
          <t>Current income tax benefit (expense)</t>
        </is>
      </c>
      <c r="B6" s="5" t="n">
        <v>-3933</v>
      </c>
      <c r="C6" s="5" t="n">
        <v>-45</v>
      </c>
      <c r="D6" s="5" t="n">
        <v>-410</v>
      </c>
    </row>
    <row r="7">
      <c r="A7" s="3" t="inlineStr">
        <is>
          <t>Deferred income tax benefit (expense)</t>
        </is>
      </c>
    </row>
    <row r="8">
      <c r="A8" s="4" t="inlineStr">
        <is>
          <t>Federal</t>
        </is>
      </c>
      <c r="B8" s="5" t="n">
        <v>-24746</v>
      </c>
      <c r="C8" s="5" t="n">
        <v>-8093</v>
      </c>
      <c r="D8" s="5" t="n">
        <v>-15127</v>
      </c>
    </row>
    <row r="9">
      <c r="A9" s="4" t="inlineStr">
        <is>
          <t>State</t>
        </is>
      </c>
      <c r="B9" s="5" t="n">
        <v>-2882</v>
      </c>
      <c r="C9" s="5" t="n">
        <v>1904</v>
      </c>
      <c r="D9" s="5" t="n">
        <v>-2741</v>
      </c>
    </row>
    <row r="10">
      <c r="A10" s="4" t="inlineStr">
        <is>
          <t>Foreign</t>
        </is>
      </c>
      <c r="B10" s="5" t="n">
        <v>-1162</v>
      </c>
      <c r="C10" s="5" t="n">
        <v>1494</v>
      </c>
      <c r="D10" s="5" t="n">
        <v>2914</v>
      </c>
    </row>
    <row r="11">
      <c r="A11" s="4" t="inlineStr">
        <is>
          <t>Net operating loss carryforwards created</t>
        </is>
      </c>
      <c r="B11" s="5" t="n">
        <v>62989</v>
      </c>
      <c r="C11" s="5" t="n">
        <v>68344</v>
      </c>
      <c r="D11" s="5" t="n">
        <v>26058</v>
      </c>
    </row>
    <row r="12">
      <c r="A12" s="4" t="inlineStr">
        <is>
          <t>Deferred income tax benefit (expense)</t>
        </is>
      </c>
      <c r="B12" s="5" t="n">
        <v>34199</v>
      </c>
      <c r="C12" s="5" t="n">
        <v>63649</v>
      </c>
      <c r="D12" s="5" t="n">
        <v>11104</v>
      </c>
    </row>
    <row r="13">
      <c r="A13" s="4" t="inlineStr">
        <is>
          <t>Income tax benefit before valuation allowances</t>
        </is>
      </c>
      <c r="B13" s="5" t="n">
        <v>30266</v>
      </c>
      <c r="C13" s="5" t="n">
        <v>63604</v>
      </c>
      <c r="D13" s="5" t="n">
        <v>10694</v>
      </c>
    </row>
    <row r="14">
      <c r="A14" s="4" t="inlineStr">
        <is>
          <t>Deferred tax valuation allowances</t>
        </is>
      </c>
      <c r="B14" s="5" t="n">
        <v>-36195</v>
      </c>
      <c r="C14" s="5" t="n">
        <v>-63034</v>
      </c>
      <c r="D14" s="5" t="n">
        <v>-16565</v>
      </c>
    </row>
    <row r="15">
      <c r="A15" s="4" t="inlineStr">
        <is>
          <t>Income tax benefit (expense)</t>
        </is>
      </c>
      <c r="B15" s="6" t="n">
        <v>-5929</v>
      </c>
      <c r="C15" s="6" t="n">
        <v>570</v>
      </c>
      <c r="D15" s="6" t="n">
        <v>-58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3" t="inlineStr">
        <is>
          <t>Effective income tax rate continuing operations tax rate reconciliation</t>
        </is>
      </c>
    </row>
    <row r="6">
      <c r="A6" s="4" t="inlineStr">
        <is>
          <t>Effective Income Tax Rate Reconciliation at Federal Statutory Income Tax Rate, Amount</t>
        </is>
      </c>
      <c r="B6" s="6" t="n">
        <v>-27036</v>
      </c>
      <c r="C6" s="6" t="n">
        <v>-78105</v>
      </c>
      <c r="D6" s="6" t="n">
        <v>-61812</v>
      </c>
    </row>
    <row r="7">
      <c r="A7" s="4" t="inlineStr">
        <is>
          <t>State taxes, net of federal income tax benefit</t>
        </is>
      </c>
      <c r="B7" s="5" t="n">
        <v>4954</v>
      </c>
      <c r="C7" s="5" t="n">
        <v>12394</v>
      </c>
      <c r="D7" s="5" t="n">
        <v>1719</v>
      </c>
    </row>
    <row r="8">
      <c r="A8" s="4" t="inlineStr">
        <is>
          <t>Tax position on government incentives</t>
        </is>
      </c>
      <c r="B8" s="5" t="n">
        <v>58602</v>
      </c>
      <c r="C8" s="5" t="n">
        <v>124553</v>
      </c>
      <c r="D8" s="5" t="n">
        <v>69197</v>
      </c>
    </row>
    <row r="9">
      <c r="A9" s="4" t="inlineStr">
        <is>
          <t>Global intangible low tax income</t>
        </is>
      </c>
      <c r="B9" s="5" t="n">
        <v>-5188</v>
      </c>
      <c r="C9" s="5" t="n">
        <v>0</v>
      </c>
      <c r="D9" s="5" t="n">
        <v>0</v>
      </c>
    </row>
    <row r="10">
      <c r="A10" s="4" t="inlineStr">
        <is>
          <t>Equity compensation</t>
        </is>
      </c>
      <c r="B10" s="5" t="n">
        <v>2086</v>
      </c>
      <c r="C10" s="5" t="n">
        <v>0</v>
      </c>
      <c r="D10" s="5" t="n">
        <v>0</v>
      </c>
    </row>
    <row r="11">
      <c r="A11" s="4" t="inlineStr">
        <is>
          <t>Rate difference on foreign operations</t>
        </is>
      </c>
      <c r="B11" s="5" t="n">
        <v>-1576</v>
      </c>
      <c r="C11" s="5" t="n">
        <v>0</v>
      </c>
      <c r="D11" s="5" t="n">
        <v>0</v>
      </c>
    </row>
    <row r="12">
      <c r="A12" s="4" t="inlineStr">
        <is>
          <t>Research &amp; development tax credit</t>
        </is>
      </c>
      <c r="B12" s="5" t="n">
        <v>473</v>
      </c>
      <c r="C12" s="5" t="n">
        <v>2703</v>
      </c>
      <c r="D12" s="5" t="n">
        <v>0</v>
      </c>
    </row>
    <row r="13">
      <c r="A13" s="4" t="inlineStr">
        <is>
          <t>Non-deductible expenses</t>
        </is>
      </c>
      <c r="B13" s="5" t="n">
        <v>-1245</v>
      </c>
      <c r="C13" s="5" t="n">
        <v>0</v>
      </c>
      <c r="D13" s="5" t="n">
        <v>0</v>
      </c>
    </row>
    <row r="14">
      <c r="A14" s="4" t="inlineStr">
        <is>
          <t>Unrecognized tax benefits</t>
        </is>
      </c>
      <c r="B14" s="5" t="n">
        <v>-427</v>
      </c>
      <c r="C14" s="5" t="n">
        <v>-24</v>
      </c>
      <c r="D14" s="5" t="n">
        <v>-272</v>
      </c>
    </row>
    <row r="15">
      <c r="A15" s="4" t="inlineStr">
        <is>
          <t>Other</t>
        </is>
      </c>
      <c r="B15" s="5" t="n">
        <v>-377</v>
      </c>
      <c r="C15" s="5" t="n">
        <v>2083</v>
      </c>
      <c r="D15" s="5" t="n">
        <v>1862</v>
      </c>
    </row>
    <row r="16">
      <c r="A16" s="4" t="inlineStr">
        <is>
          <t>Total benefit (expense) for income taxes before valuation allowances</t>
        </is>
      </c>
      <c r="B16" s="5" t="n">
        <v>30266</v>
      </c>
      <c r="C16" s="5" t="n">
        <v>63604</v>
      </c>
      <c r="D16" s="5" t="n">
        <v>10694</v>
      </c>
    </row>
    <row r="17">
      <c r="A17" s="4" t="inlineStr">
        <is>
          <t>Valuation allowances</t>
        </is>
      </c>
      <c r="B17" s="5" t="n">
        <v>-36195</v>
      </c>
      <c r="C17" s="5" t="n">
        <v>-63034</v>
      </c>
      <c r="D17" s="5" t="n">
        <v>-16565</v>
      </c>
    </row>
    <row r="18">
      <c r="A18" s="4" t="inlineStr">
        <is>
          <t>Income tax benefit (expense)</t>
        </is>
      </c>
      <c r="B18" s="6" t="n">
        <v>-5929</v>
      </c>
      <c r="C18" s="6" t="n">
        <v>570</v>
      </c>
      <c r="D18" s="6" t="n">
        <v>-58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6" t="n">
        <v>411726</v>
      </c>
      <c r="C3" s="6" t="n">
        <v>348734</v>
      </c>
    </row>
    <row r="4">
      <c r="A4" s="4" t="inlineStr">
        <is>
          <t>Goodwill</t>
        </is>
      </c>
      <c r="B4" s="5" t="n">
        <v>13658</v>
      </c>
      <c r="C4" s="5" t="n">
        <v>17028</v>
      </c>
    </row>
    <row r="5">
      <c r="A5" s="4" t="inlineStr">
        <is>
          <t>Stock-based compensation</t>
        </is>
      </c>
      <c r="B5" s="5" t="n">
        <v>3550</v>
      </c>
      <c r="C5" s="5" t="n">
        <v>3805</v>
      </c>
    </row>
    <row r="6">
      <c r="A6" s="4" t="inlineStr">
        <is>
          <t>Interest expense carryforward</t>
        </is>
      </c>
      <c r="B6" s="5" t="n">
        <v>5391</v>
      </c>
      <c r="C6" s="5" t="n">
        <v>4877</v>
      </c>
    </row>
    <row r="7">
      <c r="A7" s="4" t="inlineStr">
        <is>
          <t>Tax credit carryforwards</t>
        </is>
      </c>
      <c r="B7" s="5" t="n">
        <v>6521</v>
      </c>
      <c r="C7" s="5" t="n">
        <v>4330</v>
      </c>
    </row>
    <row r="8">
      <c r="A8" s="4" t="inlineStr">
        <is>
          <t>Leases</t>
        </is>
      </c>
      <c r="B8" s="5" t="n">
        <v>7818</v>
      </c>
      <c r="C8" s="5" t="n">
        <v>11364</v>
      </c>
    </row>
    <row r="9">
      <c r="A9" s="4" t="inlineStr">
        <is>
          <t>Intangibles</t>
        </is>
      </c>
      <c r="B9" s="5" t="n">
        <v>1459</v>
      </c>
      <c r="C9" s="5" t="n">
        <v>1530</v>
      </c>
    </row>
    <row r="10">
      <c r="A10" s="4" t="inlineStr">
        <is>
          <t>Risk management unrealized loss</t>
        </is>
      </c>
      <c r="B10" s="5" t="n">
        <v>1548</v>
      </c>
      <c r="C10" s="5" t="n">
        <v>131</v>
      </c>
    </row>
    <row r="11">
      <c r="A11" s="4" t="inlineStr">
        <is>
          <t>Accrued compensation</t>
        </is>
      </c>
      <c r="B11" s="5" t="n">
        <v>4336</v>
      </c>
      <c r="C11" s="5" t="n">
        <v>4285</v>
      </c>
    </row>
    <row r="12">
      <c r="A12" s="4" t="inlineStr">
        <is>
          <t>Inventory capitalization</t>
        </is>
      </c>
      <c r="B12" s="5" t="n">
        <v>3226</v>
      </c>
      <c r="C12" s="5" t="n">
        <v>2442</v>
      </c>
    </row>
    <row r="13">
      <c r="A13" s="4" t="inlineStr">
        <is>
          <t>Other</t>
        </is>
      </c>
      <c r="B13" s="5" t="n">
        <v>5235</v>
      </c>
      <c r="C13" s="5" t="n">
        <v>5034</v>
      </c>
    </row>
    <row r="14">
      <c r="A14" s="4" t="inlineStr">
        <is>
          <t>Deferred tax assets</t>
        </is>
      </c>
      <c r="B14" s="5" t="n">
        <v>464468</v>
      </c>
      <c r="C14" s="5" t="n">
        <v>403560</v>
      </c>
    </row>
    <row r="15">
      <c r="A15" s="3" t="inlineStr">
        <is>
          <t>Deferred Tax Liabilities:</t>
        </is>
      </c>
    </row>
    <row r="16">
      <c r="A16" s="4" t="inlineStr">
        <is>
          <t>Property, plant and equipment</t>
        </is>
      </c>
      <c r="B16" s="5" t="n">
        <v>-68948</v>
      </c>
      <c r="C16" s="5" t="n">
        <v>-41769</v>
      </c>
    </row>
    <row r="17">
      <c r="A17" s="4" t="inlineStr">
        <is>
          <t>Leases</t>
        </is>
      </c>
      <c r="B17" s="5" t="n">
        <v>-7822</v>
      </c>
      <c r="C17" s="5" t="n">
        <v>-9459</v>
      </c>
    </row>
    <row r="18">
      <c r="A18" s="4" t="inlineStr">
        <is>
          <t>Convertible debt</t>
        </is>
      </c>
      <c r="B18" s="5" t="n">
        <v>-3253</v>
      </c>
      <c r="C18" s="5" t="n">
        <v>-5213</v>
      </c>
    </row>
    <row r="19">
      <c r="A19" s="4" t="inlineStr">
        <is>
          <t>Prepaid expenses</t>
        </is>
      </c>
      <c r="B19" s="5" t="n">
        <v>-2644</v>
      </c>
      <c r="C19" s="5" t="n">
        <v>-2106</v>
      </c>
    </row>
    <row r="20">
      <c r="A20" s="4" t="inlineStr">
        <is>
          <t>Other</t>
        </is>
      </c>
      <c r="B20" s="5" t="n">
        <v>-622</v>
      </c>
      <c r="C20" s="5" t="n">
        <v>-1086</v>
      </c>
    </row>
    <row r="21">
      <c r="A21" s="4" t="inlineStr">
        <is>
          <t>Deferred tax liabilities</t>
        </is>
      </c>
      <c r="B21" s="5" t="n">
        <v>-83289</v>
      </c>
      <c r="C21" s="5" t="n">
        <v>-59633</v>
      </c>
    </row>
    <row r="22">
      <c r="A22" s="4" t="inlineStr">
        <is>
          <t>Net deferred tax assets</t>
        </is>
      </c>
      <c r="B22" s="5" t="n">
        <v>381179</v>
      </c>
      <c r="C22" s="5" t="n">
        <v>343927</v>
      </c>
    </row>
    <row r="23">
      <c r="A23" s="4" t="inlineStr">
        <is>
          <t>Valuation allowance</t>
        </is>
      </c>
      <c r="B23" s="5" t="n">
        <v>-387786</v>
      </c>
      <c r="C23" s="5" t="n">
        <v>-350902</v>
      </c>
      <c r="D23" s="6" t="n">
        <v>-283805</v>
      </c>
      <c r="E23" s="6" t="n">
        <v>-265362</v>
      </c>
    </row>
    <row r="24">
      <c r="A24" s="4" t="inlineStr">
        <is>
          <t>Net deferred tax liabilities</t>
        </is>
      </c>
      <c r="B24" s="6" t="n">
        <v>-6607</v>
      </c>
      <c r="C24" s="6" t="n">
        <v>-69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of year balance</t>
        </is>
      </c>
      <c r="B4" s="6" t="n">
        <v>350902</v>
      </c>
      <c r="C4" s="6" t="n">
        <v>283805</v>
      </c>
      <c r="D4" s="6" t="n">
        <v>265362</v>
      </c>
    </row>
    <row r="5">
      <c r="A5" s="4" t="inlineStr">
        <is>
          <t>Changes in valuation allowance charged to income</t>
        </is>
      </c>
      <c r="B5" s="5" t="n">
        <v>36195</v>
      </c>
      <c r="C5" s="5" t="n">
        <v>65558</v>
      </c>
      <c r="D5" s="5" t="n">
        <v>18875</v>
      </c>
    </row>
    <row r="6">
      <c r="A6" s="4" t="inlineStr">
        <is>
          <t>Foreign currency translation</t>
        </is>
      </c>
      <c r="B6" s="5" t="n">
        <v>689</v>
      </c>
      <c r="C6" s="5" t="n">
        <v>-164</v>
      </c>
      <c r="D6" s="5" t="n">
        <v>-440</v>
      </c>
    </row>
    <row r="7">
      <c r="A7" s="4" t="inlineStr">
        <is>
          <t>Change in valuation allowance charged to OCI</t>
        </is>
      </c>
      <c r="B7" s="5" t="n">
        <v>0</v>
      </c>
      <c r="C7" s="5" t="n">
        <v>-7</v>
      </c>
      <c r="D7" s="5" t="n">
        <v>8</v>
      </c>
    </row>
    <row r="8">
      <c r="A8" s="4" t="inlineStr">
        <is>
          <t>Change in valuation allowance charged to equity</t>
        </is>
      </c>
      <c r="B8" s="5" t="n">
        <v>0</v>
      </c>
      <c r="C8" s="5" t="n">
        <v>1710</v>
      </c>
      <c r="D8" s="5" t="n">
        <v>0</v>
      </c>
    </row>
    <row r="9">
      <c r="A9" s="4" t="inlineStr">
        <is>
          <t>End of year balance</t>
        </is>
      </c>
      <c r="B9" s="6" t="n">
        <v>387786</v>
      </c>
      <c r="C9" s="6" t="n">
        <v>350902</v>
      </c>
      <c r="D9" s="6" t="n">
        <v>2838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year balance</t>
        </is>
      </c>
      <c r="B4" s="6" t="n">
        <v>2777</v>
      </c>
      <c r="C4" s="6" t="n">
        <v>2028</v>
      </c>
      <c r="D4" s="6" t="n">
        <v>1771</v>
      </c>
    </row>
    <row r="5">
      <c r="A5" s="4" t="inlineStr">
        <is>
          <t>Increases to tax positions expected to be taken</t>
        </is>
      </c>
      <c r="B5" s="5" t="n">
        <v>0</v>
      </c>
      <c r="C5" s="5" t="n">
        <v>732</v>
      </c>
      <c r="D5" s="5" t="n">
        <v>0</v>
      </c>
    </row>
    <row r="6">
      <c r="A6" s="4" t="inlineStr">
        <is>
          <t>Increases to tax positions taken during prior years</t>
        </is>
      </c>
      <c r="B6" s="5" t="n">
        <v>427</v>
      </c>
      <c r="C6" s="5" t="n">
        <v>24</v>
      </c>
      <c r="D6" s="5" t="n">
        <v>272</v>
      </c>
    </row>
    <row r="7">
      <c r="A7" s="4" t="inlineStr">
        <is>
          <t>Foreign currency translation</t>
        </is>
      </c>
      <c r="B7" s="5" t="n">
        <v>28</v>
      </c>
    </row>
    <row r="8">
      <c r="A8" s="4" t="inlineStr">
        <is>
          <t>Foreign currency translation</t>
        </is>
      </c>
      <c r="C8" s="5" t="n">
        <v>-7</v>
      </c>
      <c r="D8" s="5" t="n">
        <v>-15</v>
      </c>
    </row>
    <row r="9">
      <c r="A9" s="4" t="inlineStr">
        <is>
          <t>End of year balance</t>
        </is>
      </c>
      <c r="B9" s="6" t="n">
        <v>3232</v>
      </c>
      <c r="C9" s="6" t="n">
        <v>2777</v>
      </c>
      <c r="D9" s="6" t="n">
        <v>20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tock-Based Compensation - (Details Textual) - USD ($) $ in Thousands</t>
        </is>
      </c>
      <c r="B1" s="2" t="inlineStr">
        <is>
          <t>May 08, 2017</t>
        </is>
      </c>
      <c r="C1" s="2" t="inlineStr">
        <is>
          <t>May 15, 2014</t>
        </is>
      </c>
      <c r="D1" s="2" t="inlineStr">
        <is>
          <t>Dec. 31, 2020</t>
        </is>
      </c>
      <c r="E1" s="2" t="inlineStr">
        <is>
          <t>Dec. 31, 2019</t>
        </is>
      </c>
      <c r="F1" s="2" t="inlineStr">
        <is>
          <t>Dec. 31, 2018</t>
        </is>
      </c>
      <c r="G1" s="2" t="inlineStr">
        <is>
          <t>Oct. 26, 2011</t>
        </is>
      </c>
    </row>
    <row r="2">
      <c r="A2" s="3" t="inlineStr">
        <is>
          <t>Stock-Based Compensation (Textual) [Abstract]</t>
        </is>
      </c>
    </row>
    <row r="3">
      <c r="A3" s="4" t="inlineStr">
        <is>
          <t>Common Stock (in shares)</t>
        </is>
      </c>
      <c r="B3" s="5" t="n">
        <v>6510000</v>
      </c>
      <c r="C3" s="5" t="n">
        <v>6510000</v>
      </c>
      <c r="G3" s="5" t="n">
        <v>4160000</v>
      </c>
    </row>
    <row r="4">
      <c r="A4" s="4" t="inlineStr">
        <is>
          <t>Number of additional shares reserved for issuance (in shares)</t>
        </is>
      </c>
      <c r="B4" s="5" t="n">
        <v>2350000</v>
      </c>
      <c r="C4" s="5" t="n">
        <v>2350000</v>
      </c>
    </row>
    <row r="5">
      <c r="A5" s="4" t="inlineStr">
        <is>
          <t>Stock-based compensation cost</t>
        </is>
      </c>
      <c r="D5" s="6" t="n">
        <v>6942</v>
      </c>
      <c r="E5" s="6" t="n">
        <v>6707</v>
      </c>
      <c r="F5" s="6" t="n">
        <v>6412</v>
      </c>
    </row>
    <row r="6">
      <c r="A6" s="4" t="inlineStr">
        <is>
          <t>Unrecognized compensation expense</t>
        </is>
      </c>
      <c r="D6" s="6" t="n">
        <v>10845</v>
      </c>
    </row>
    <row r="7">
      <c r="A7" s="4" t="inlineStr">
        <is>
          <t>Expected period of unrecognized compensation expense</t>
        </is>
      </c>
      <c r="D7" s="4" t="inlineStr">
        <is>
          <t>3 years</t>
        </is>
      </c>
    </row>
    <row r="8">
      <c r="A8" s="4" t="inlineStr">
        <is>
          <t>Restricted stock units</t>
        </is>
      </c>
    </row>
    <row r="9">
      <c r="A9" s="3" t="inlineStr">
        <is>
          <t>Stock-Based Compensation (Textual) [Abstract]</t>
        </is>
      </c>
    </row>
    <row r="10">
      <c r="A10" s="4" t="inlineStr">
        <is>
          <t>Conversion of common stock upon vesting (in shares)</t>
        </is>
      </c>
      <c r="D10" s="5" t="n">
        <v>1</v>
      </c>
    </row>
    <row r="11">
      <c r="A11" s="4" t="inlineStr">
        <is>
          <t>Service period for awards</t>
        </is>
      </c>
      <c r="D11" s="4" t="inlineStr">
        <is>
          <t>3 years</t>
        </is>
      </c>
    </row>
    <row r="12">
      <c r="A12" s="4" t="inlineStr">
        <is>
          <t>Restricted stock units | Board of Directors</t>
        </is>
      </c>
    </row>
    <row r="13">
      <c r="A13" s="3" t="inlineStr">
        <is>
          <t>Stock-Based Compensation (Textual) [Abstract]</t>
        </is>
      </c>
    </row>
    <row r="14">
      <c r="A14" s="4" t="inlineStr">
        <is>
          <t>Service period for awards</t>
        </is>
      </c>
      <c r="D14" s="4" t="inlineStr">
        <is>
          <t>1 year</t>
        </is>
      </c>
    </row>
    <row r="15">
      <c r="A15" s="4" t="inlineStr">
        <is>
          <t>Restricted stock units | Certain executive management | Minimum</t>
        </is>
      </c>
    </row>
    <row r="16">
      <c r="A16" s="3" t="inlineStr">
        <is>
          <t>Stock-Based Compensation (Textual) [Abstract]</t>
        </is>
      </c>
    </row>
    <row r="17">
      <c r="A17" s="4" t="inlineStr">
        <is>
          <t>Service period for awards</t>
        </is>
      </c>
      <c r="D17" s="4" t="inlineStr">
        <is>
          <t>3 years</t>
        </is>
      </c>
    </row>
    <row r="18">
      <c r="A18" s="4" t="inlineStr">
        <is>
          <t>Restricted stock units | Certain executive management | Maximum</t>
        </is>
      </c>
    </row>
    <row r="19">
      <c r="A19" s="3" t="inlineStr">
        <is>
          <t>Stock-Based Compensation (Textual) [Abstract]</t>
        </is>
      </c>
    </row>
    <row r="20">
      <c r="A20" s="4" t="inlineStr">
        <is>
          <t>Service period for awards</t>
        </is>
      </c>
      <c r="D20" s="4" t="inlineStr">
        <is>
          <t>4 years</t>
        </is>
      </c>
    </row>
    <row r="21">
      <c r="A21" s="4" t="inlineStr">
        <is>
          <t>Performance Restricted Stock Units</t>
        </is>
      </c>
    </row>
    <row r="22">
      <c r="A22" s="3" t="inlineStr">
        <is>
          <t>Stock-Based Compensation (Textual) [Abstract]</t>
        </is>
      </c>
    </row>
    <row r="23">
      <c r="A23" s="4" t="inlineStr">
        <is>
          <t>Conversion of common stock upon vesting (in shares)</t>
        </is>
      </c>
      <c r="D23" s="5" t="n">
        <v>1</v>
      </c>
    </row>
    <row r="24">
      <c r="A24" s="4" t="inlineStr">
        <is>
          <t>Performance Restricted Stock Units | Minimum</t>
        </is>
      </c>
    </row>
    <row r="25">
      <c r="A25" s="3" t="inlineStr">
        <is>
          <t>Stock-Based Compensation (Textual) [Abstract]</t>
        </is>
      </c>
    </row>
    <row r="26">
      <c r="A26" s="4" t="inlineStr">
        <is>
          <t>Service period for awards</t>
        </is>
      </c>
      <c r="D26" s="4" t="inlineStr">
        <is>
          <t>2 years</t>
        </is>
      </c>
    </row>
    <row r="27">
      <c r="A27" s="4" t="inlineStr">
        <is>
          <t>Performance Restricted Stock Units | Maximum</t>
        </is>
      </c>
    </row>
    <row r="28">
      <c r="A28" s="3" t="inlineStr">
        <is>
          <t>Stock-Based Compensation (Textual) [Abstract]</t>
        </is>
      </c>
    </row>
    <row r="29">
      <c r="A29" s="4" t="inlineStr">
        <is>
          <t>Service period for awards</t>
        </is>
      </c>
      <c r="D29" s="4" t="inlineStr">
        <is>
          <t>3 years</t>
        </is>
      </c>
    </row>
    <row r="30">
      <c r="A30" s="4" t="inlineStr">
        <is>
          <t>Stock Appreciation Rights (SARs) [Member]</t>
        </is>
      </c>
    </row>
    <row r="31">
      <c r="A31" s="3" t="inlineStr">
        <is>
          <t>Stock-Based Compensation (Textual) [Abstract]</t>
        </is>
      </c>
    </row>
    <row r="32">
      <c r="A32" s="4" t="inlineStr">
        <is>
          <t>Percentage of SARs vesting annually</t>
        </is>
      </c>
      <c r="D32" s="4" t="inlineStr">
        <is>
          <t>25.00%</t>
        </is>
      </c>
    </row>
    <row r="33">
      <c r="A33" s="4" t="inlineStr">
        <is>
          <t>Grant expiration period</t>
        </is>
      </c>
      <c r="D33"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Awards outstanding, beginning balance (in shares)</t>
        </is>
      </c>
      <c r="B4" s="5" t="n">
        <v>785165</v>
      </c>
      <c r="C4" s="5" t="n">
        <v>1022274</v>
      </c>
      <c r="D4" s="5" t="n">
        <v>888391</v>
      </c>
    </row>
    <row r="5">
      <c r="A5" s="4" t="inlineStr">
        <is>
          <t>Issued (in shares)</t>
        </is>
      </c>
      <c r="B5" s="5" t="n">
        <v>292638</v>
      </c>
      <c r="C5" s="5" t="n">
        <v>277711</v>
      </c>
      <c r="D5" s="5" t="n">
        <v>425150</v>
      </c>
    </row>
    <row r="6">
      <c r="A6" s="4" t="inlineStr">
        <is>
          <t>Vested and restriction lapsed (in shares)</t>
        </is>
      </c>
      <c r="B6" s="5" t="n">
        <v>-319541</v>
      </c>
      <c r="C6" s="5" t="n">
        <v>-425041</v>
      </c>
      <c r="D6" s="5" t="n">
        <v>-225339</v>
      </c>
    </row>
    <row r="7">
      <c r="A7" s="4" t="inlineStr">
        <is>
          <t>Forfeited (in shares)</t>
        </is>
      </c>
      <c r="B7" s="5" t="n">
        <v>-10379</v>
      </c>
      <c r="C7" s="5" t="n">
        <v>-89779</v>
      </c>
      <c r="D7" s="5" t="n">
        <v>-65928</v>
      </c>
    </row>
    <row r="8">
      <c r="A8" s="4" t="inlineStr">
        <is>
          <t>Awards outstanding, ending balance (in shares)</t>
        </is>
      </c>
      <c r="B8" s="5" t="n">
        <v>747883</v>
      </c>
      <c r="C8" s="5" t="n">
        <v>785165</v>
      </c>
      <c r="D8" s="5" t="n">
        <v>1022274</v>
      </c>
    </row>
    <row r="9">
      <c r="A9" s="3" t="inlineStr">
        <is>
          <t>Weighted Average Issue Price (in dollars per share)</t>
        </is>
      </c>
    </row>
    <row r="10">
      <c r="A10" s="4" t="inlineStr">
        <is>
          <t>Awards outstanding - beginning balance (in dollars per share)</t>
        </is>
      </c>
      <c r="B10" s="8" t="n">
        <v>18.02</v>
      </c>
      <c r="C10" s="8" t="n">
        <v>13.04</v>
      </c>
      <c r="D10" s="8" t="n">
        <v>12.12</v>
      </c>
    </row>
    <row r="11">
      <c r="A11" s="4" t="inlineStr">
        <is>
          <t>Issued (in dollars per share)</t>
        </is>
      </c>
      <c r="B11" s="9" t="n">
        <v>24.06</v>
      </c>
      <c r="C11" s="9" t="n">
        <v>21.76</v>
      </c>
      <c r="D11" s="9" t="n">
        <v>13.23</v>
      </c>
    </row>
    <row r="12">
      <c r="A12" s="4" t="inlineStr">
        <is>
          <t>Vested and restriction lapsed (in dollars per share)</t>
        </is>
      </c>
      <c r="B12" s="9" t="n">
        <v>14.66</v>
      </c>
      <c r="C12" s="9" t="n">
        <v>9.789999999999999</v>
      </c>
      <c r="D12" s="9" t="n">
        <v>10.52</v>
      </c>
    </row>
    <row r="13">
      <c r="A13" s="4" t="inlineStr">
        <is>
          <t>Forfeited (in dollars per share)</t>
        </is>
      </c>
      <c r="B13" s="9" t="n">
        <v>14.82</v>
      </c>
      <c r="C13" s="9" t="n">
        <v>11.85</v>
      </c>
      <c r="D13" s="9" t="n">
        <v>10.52</v>
      </c>
    </row>
    <row r="14">
      <c r="A14" s="4" t="inlineStr">
        <is>
          <t>Awards outstanding - ending balance (in dollars per share)</t>
        </is>
      </c>
      <c r="B14" s="8" t="n">
        <v>21.87</v>
      </c>
      <c r="C14" s="8" t="n">
        <v>18.02</v>
      </c>
      <c r="D14" s="8" t="n">
        <v>13.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Restricted Stock Units (Details) - Performance Restricted Stock Units - $ / share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Awards outstanding, beginning balance (in shares)</t>
        </is>
      </c>
      <c r="B4" s="5" t="n">
        <v>322464</v>
      </c>
      <c r="C4" s="5" t="n">
        <v>208085</v>
      </c>
      <c r="D4" s="5" t="n">
        <v>355118</v>
      </c>
    </row>
    <row r="5">
      <c r="A5" s="4" t="inlineStr">
        <is>
          <t>Issued (in shares)</t>
        </is>
      </c>
      <c r="B5" s="5" t="n">
        <v>145709</v>
      </c>
      <c r="C5" s="5" t="n">
        <v>148118</v>
      </c>
      <c r="D5" s="5" t="n">
        <v>171580</v>
      </c>
    </row>
    <row r="6">
      <c r="A6" s="4" t="inlineStr">
        <is>
          <t>Vested and restriction lapsed (in shares)</t>
        </is>
      </c>
      <c r="B6" s="5" t="n">
        <v>-123711</v>
      </c>
      <c r="C6" s="5" t="n">
        <v>-25000</v>
      </c>
      <c r="D6" s="5" t="n">
        <v>-292963</v>
      </c>
    </row>
    <row r="7">
      <c r="A7" s="4" t="inlineStr">
        <is>
          <t>Forfeited (in shares)</t>
        </is>
      </c>
      <c r="B7" s="5" t="n">
        <v>-50293</v>
      </c>
      <c r="C7" s="5" t="n">
        <v>-8739</v>
      </c>
      <c r="D7" s="5" t="n">
        <v>-25650</v>
      </c>
    </row>
    <row r="8">
      <c r="A8" s="4" t="inlineStr">
        <is>
          <t>Awards outstanding, ending balance (in shares)</t>
        </is>
      </c>
      <c r="B8" s="5" t="n">
        <v>294169</v>
      </c>
      <c r="C8" s="5" t="n">
        <v>322464</v>
      </c>
      <c r="D8" s="5" t="n">
        <v>208085</v>
      </c>
    </row>
    <row r="9">
      <c r="A9" s="3" t="inlineStr">
        <is>
          <t>Weighted Average Issue Price (in dollars per share)</t>
        </is>
      </c>
    </row>
    <row r="10">
      <c r="A10" s="4" t="inlineStr">
        <is>
          <t>Awards outstanding - beginning balance (in dollars per share)</t>
        </is>
      </c>
      <c r="B10" s="8" t="n">
        <v>15.99</v>
      </c>
      <c r="C10" s="8" t="n">
        <v>12.68</v>
      </c>
      <c r="D10" s="8" t="n">
        <v>10.46</v>
      </c>
    </row>
    <row r="11">
      <c r="A11" s="4" t="inlineStr">
        <is>
          <t>Issued (in dollars per share)</t>
        </is>
      </c>
      <c r="B11" s="9" t="n">
        <v>22.3</v>
      </c>
      <c r="C11" s="9" t="n">
        <v>19.31</v>
      </c>
      <c r="D11" s="9" t="n">
        <v>9.630000000000001</v>
      </c>
    </row>
    <row r="12">
      <c r="A12" s="4" t="inlineStr">
        <is>
          <t>Vested and restriction lapsed (in dollars per share)</t>
        </is>
      </c>
      <c r="B12" s="9" t="n">
        <v>15.4</v>
      </c>
      <c r="C12" s="9" t="n">
        <v>9.17</v>
      </c>
      <c r="D12" s="9" t="n">
        <v>8.449999999999999</v>
      </c>
    </row>
    <row r="13">
      <c r="A13" s="4" t="inlineStr">
        <is>
          <t>Forfeited (in dollars per share)</t>
        </is>
      </c>
      <c r="B13" s="9" t="n">
        <v>10.17</v>
      </c>
      <c r="C13" s="9" t="n">
        <v>12.9</v>
      </c>
      <c r="D13" s="9" t="n">
        <v>9.83</v>
      </c>
    </row>
    <row r="14">
      <c r="A14" s="4" t="inlineStr">
        <is>
          <t>Awards outstanding - ending balance (in dollars per share)</t>
        </is>
      </c>
      <c r="B14" s="8" t="n">
        <v>20.36</v>
      </c>
      <c r="C14" s="8" t="n">
        <v>15.99</v>
      </c>
      <c r="D14" s="8" t="n">
        <v>12.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tock Appreciation Rights (Details) - Stock Appreciation Rights - $ / shares</t>
        </is>
      </c>
      <c r="B1" s="2" t="inlineStr">
        <is>
          <t>12 Months Ended</t>
        </is>
      </c>
    </row>
    <row r="2">
      <c r="B2" s="2" t="inlineStr">
        <is>
          <t>Dec. 31, 2020</t>
        </is>
      </c>
      <c r="C2" s="2" t="inlineStr">
        <is>
          <t>Dec. 31, 2019</t>
        </is>
      </c>
      <c r="D2" s="2" t="inlineStr">
        <is>
          <t>Dec. 31, 2018</t>
        </is>
      </c>
    </row>
    <row r="3">
      <c r="A3" s="3" t="inlineStr">
        <is>
          <t>Number of SAR’s</t>
        </is>
      </c>
    </row>
    <row r="4">
      <c r="A4" s="4" t="inlineStr">
        <is>
          <t>Awards outstanding, beginning balance (in shares)</t>
        </is>
      </c>
      <c r="B4" s="5" t="n">
        <v>900302</v>
      </c>
      <c r="C4" s="5" t="n">
        <v>1036677</v>
      </c>
      <c r="D4" s="5" t="n">
        <v>1701269</v>
      </c>
    </row>
    <row r="5">
      <c r="A5" s="4" t="inlineStr">
        <is>
          <t>Granted (in shares)</t>
        </is>
      </c>
      <c r="B5" s="5" t="n">
        <v>0</v>
      </c>
      <c r="C5" s="5" t="n">
        <v>0</v>
      </c>
      <c r="D5" s="5" t="n">
        <v>0</v>
      </c>
    </row>
    <row r="6">
      <c r="A6" s="4" t="inlineStr">
        <is>
          <t>Exercised (in shares)</t>
        </is>
      </c>
      <c r="B6" s="5" t="n">
        <v>-218760</v>
      </c>
      <c r="C6" s="5" t="n">
        <v>-85652</v>
      </c>
      <c r="D6" s="5" t="n">
        <v>-610541</v>
      </c>
    </row>
    <row r="7">
      <c r="A7" s="4" t="inlineStr">
        <is>
          <t>Forfeited (in shares)</t>
        </is>
      </c>
      <c r="B7" s="5" t="n">
        <v>-80</v>
      </c>
      <c r="C7" s="5" t="n">
        <v>-50723</v>
      </c>
      <c r="D7" s="5" t="n">
        <v>-54051</v>
      </c>
    </row>
    <row r="8">
      <c r="A8" s="4" t="inlineStr">
        <is>
          <t>Awards outstanding, ending balance (in shares)</t>
        </is>
      </c>
      <c r="B8" s="5" t="n">
        <v>681462</v>
      </c>
      <c r="C8" s="5" t="n">
        <v>900302</v>
      </c>
      <c r="D8" s="5" t="n">
        <v>1036677</v>
      </c>
    </row>
    <row r="9">
      <c r="A9" s="4" t="inlineStr">
        <is>
          <t>Number of SAR's - SAR's exercisable (in shares)</t>
        </is>
      </c>
      <c r="B9" s="5" t="n">
        <v>681462</v>
      </c>
    </row>
    <row r="10">
      <c r="A10" s="4" t="inlineStr">
        <is>
          <t>Number of SAR's - SAR's expected to vest (in shares)</t>
        </is>
      </c>
      <c r="B10" s="5" t="n">
        <v>0</v>
      </c>
    </row>
    <row r="11">
      <c r="A11" s="3" t="inlineStr">
        <is>
          <t>Weighted Average Exercise Price (in dollars per share)</t>
        </is>
      </c>
    </row>
    <row r="12">
      <c r="A12" s="4" t="inlineStr">
        <is>
          <t>SAR's outstanding - beginning balance (in dollars per share)</t>
        </is>
      </c>
      <c r="B12" s="8" t="n">
        <v>10.12</v>
      </c>
      <c r="C12" s="8" t="n">
        <v>10.19</v>
      </c>
      <c r="D12" s="8" t="n">
        <v>10.2</v>
      </c>
    </row>
    <row r="13">
      <c r="A13" s="4" t="inlineStr">
        <is>
          <t>Granted (in dollars per share)</t>
        </is>
      </c>
      <c r="B13" s="5" t="n">
        <v>0</v>
      </c>
      <c r="C13" s="5" t="n">
        <v>0</v>
      </c>
      <c r="D13" s="5" t="n">
        <v>0</v>
      </c>
    </row>
    <row r="14">
      <c r="A14" s="4" t="inlineStr">
        <is>
          <t>Exercised (in dollars per share)</t>
        </is>
      </c>
      <c r="B14" s="9" t="n">
        <v>9.67</v>
      </c>
      <c r="C14" s="9" t="n">
        <v>10.54</v>
      </c>
      <c r="D14" s="9" t="n">
        <v>10.13</v>
      </c>
    </row>
    <row r="15">
      <c r="A15" s="4" t="inlineStr">
        <is>
          <t>Forfeited (in dollars per share)</t>
        </is>
      </c>
      <c r="B15" s="9" t="n">
        <v>9.26</v>
      </c>
      <c r="C15" s="9" t="n">
        <v>10.82</v>
      </c>
      <c r="D15" s="9" t="n">
        <v>11.08</v>
      </c>
    </row>
    <row r="16">
      <c r="A16" s="4" t="inlineStr">
        <is>
          <t>SAR's outstanding - ending balance (in dollars per share)</t>
        </is>
      </c>
      <c r="B16" s="9" t="n">
        <v>10.27</v>
      </c>
      <c r="C16" s="8" t="n">
        <v>10.12</v>
      </c>
      <c r="D16" s="8" t="n">
        <v>10.19</v>
      </c>
    </row>
    <row r="17">
      <c r="A17" s="4" t="inlineStr">
        <is>
          <t>Weighted Average Exercise Price - SAR's exercisable (in dollars per share)</t>
        </is>
      </c>
      <c r="B17" s="9" t="n">
        <v>10.27</v>
      </c>
    </row>
    <row r="18">
      <c r="A18" s="4" t="inlineStr">
        <is>
          <t>Weighted Average Exercise Price - SAR's expected to vest (in dollars per share)</t>
        </is>
      </c>
      <c r="B18" s="6" t="n">
        <v>0</v>
      </c>
    </row>
    <row r="19">
      <c r="A19" s="4" t="inlineStr">
        <is>
          <t>Weighted Average Contractual Term - SAR's outstanding</t>
        </is>
      </c>
      <c r="B19" s="4" t="inlineStr">
        <is>
          <t>3 years</t>
        </is>
      </c>
      <c r="C19" s="4" t="inlineStr">
        <is>
          <t>3 years 9 months 18 days</t>
        </is>
      </c>
      <c r="D19" s="4" t="inlineStr">
        <is>
          <t>4 years 8 months 12 days</t>
        </is>
      </c>
    </row>
    <row r="20">
      <c r="A20" s="4" t="inlineStr">
        <is>
          <t>Weighted Average Contractual Term - SAR's expected to vest</t>
        </is>
      </c>
      <c r="B20" s="4" t="inlineStr">
        <is>
          <t>3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Conversion Of Restricted Stock Units To Common Stock Shares, Treasury Shares Purchased</t>
        </is>
      </c>
      <c r="B3" s="5" t="n">
        <v>143949</v>
      </c>
      <c r="C3" s="5" t="n">
        <v>140592</v>
      </c>
      <c r="D3" s="5" t="n">
        <v>146999</v>
      </c>
    </row>
    <row r="4">
      <c r="A4" s="4" t="inlineStr">
        <is>
          <t>Adjustments to Additional Paid in Capital, Equity Component of Convertible Debt, Subsequent Adjustments, Tax Impact</t>
        </is>
      </c>
      <c r="B4" s="6" t="n">
        <v>2386</v>
      </c>
      <c r="C4" s="6" t="n">
        <v>564</v>
      </c>
      <c r="D4" s="6" t="n">
        <v>5498</v>
      </c>
    </row>
    <row r="5">
      <c r="A5" s="4" t="inlineStr">
        <is>
          <t>Treasury Stock | Stock Appreciation Rights (SARs) [Member]</t>
        </is>
      </c>
    </row>
    <row r="6">
      <c r="A6" s="4" t="inlineStr">
        <is>
          <t>Settlement in common stock, treasury stock purchased (in shares)</t>
        </is>
      </c>
      <c r="B6" s="5" t="n">
        <v>43327</v>
      </c>
      <c r="C6" s="5" t="n">
        <v>14367</v>
      </c>
      <c r="D6" s="5" t="n">
        <v>62866</v>
      </c>
    </row>
    <row r="7">
      <c r="A7" s="4" t="inlineStr">
        <is>
          <t>Treasury Stock | 2019 Convertible Debt</t>
        </is>
      </c>
    </row>
    <row r="8">
      <c r="A8" s="4" t="inlineStr">
        <is>
          <t>Settlement in common stock, treasury stock purchased (in shares)</t>
        </is>
      </c>
      <c r="C8" s="5" t="n">
        <v>19027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s</t>
        </is>
      </c>
      <c r="B4" s="6" t="n">
        <v>18022</v>
      </c>
      <c r="C4" s="6" t="n">
        <v>22590</v>
      </c>
    </row>
    <row r="5">
      <c r="A5" s="4" t="inlineStr">
        <is>
          <t>Variable lease expenses</t>
        </is>
      </c>
      <c r="B5" s="5" t="n">
        <v>1682</v>
      </c>
      <c r="C5" s="5" t="n">
        <v>2255</v>
      </c>
    </row>
    <row r="6">
      <c r="A6" s="4" t="inlineStr">
        <is>
          <t>Short-term and other lease expenses</t>
        </is>
      </c>
      <c r="B6" s="5" t="n">
        <v>1778</v>
      </c>
      <c r="C6" s="5" t="n">
        <v>1305</v>
      </c>
    </row>
    <row r="7">
      <c r="A7" s="4" t="inlineStr">
        <is>
          <t>Total lease expense</t>
        </is>
      </c>
      <c r="B7" s="6" t="n">
        <v>21482</v>
      </c>
      <c r="C7" s="6" t="n">
        <v>261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 Textual)</t>
        </is>
      </c>
      <c r="B1" s="2" t="inlineStr">
        <is>
          <t>Dec. 31, 2020</t>
        </is>
      </c>
    </row>
    <row r="2">
      <c r="A2" s="3" t="inlineStr">
        <is>
          <t>Leases, Operating [Abstract]</t>
        </is>
      </c>
    </row>
    <row r="3">
      <c r="A3" s="4" t="inlineStr">
        <is>
          <t>Weighted average remaining lease term</t>
        </is>
      </c>
      <c r="B3" s="4" t="inlineStr">
        <is>
          <t>3 years 6 months 18 days</t>
        </is>
      </c>
    </row>
    <row r="4">
      <c r="A4" s="4" t="inlineStr">
        <is>
          <t>Weighted average discount rate</t>
        </is>
      </c>
      <c r="B4" s="4" t="inlineStr">
        <is>
          <t>4.3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Leases (Maturity) (Details) $ in Thousands</t>
        </is>
      </c>
      <c r="B1" s="2" t="inlineStr">
        <is>
          <t>Sep. 30, 2020USD ($)</t>
        </is>
      </c>
    </row>
    <row r="2">
      <c r="A2" s="3" t="inlineStr">
        <is>
          <t>Total payments</t>
        </is>
      </c>
    </row>
    <row r="3">
      <c r="A3" s="4" t="inlineStr">
        <is>
          <t>2021</t>
        </is>
      </c>
      <c r="B3" s="6" t="n">
        <v>15454</v>
      </c>
    </row>
    <row r="4">
      <c r="A4" s="4" t="inlineStr">
        <is>
          <t>2022</t>
        </is>
      </c>
      <c r="B4" s="5" t="n">
        <v>6320</v>
      </c>
    </row>
    <row r="5">
      <c r="A5" s="4" t="inlineStr">
        <is>
          <t>2023</t>
        </is>
      </c>
      <c r="B5" s="5" t="n">
        <v>3634</v>
      </c>
    </row>
    <row r="6">
      <c r="A6" s="4" t="inlineStr">
        <is>
          <t>2024</t>
        </is>
      </c>
      <c r="B6" s="5" t="n">
        <v>2062</v>
      </c>
    </row>
    <row r="7">
      <c r="A7" s="4" t="inlineStr">
        <is>
          <t>2025</t>
        </is>
      </c>
      <c r="B7" s="5" t="n">
        <v>1505</v>
      </c>
    </row>
    <row r="8">
      <c r="A8" s="4" t="inlineStr">
        <is>
          <t>2026 and thereafter</t>
        </is>
      </c>
      <c r="B8" s="5" t="n">
        <v>2996</v>
      </c>
    </row>
    <row r="9">
      <c r="A9" s="4" t="inlineStr">
        <is>
          <t>Total</t>
        </is>
      </c>
      <c r="B9" s="5" t="n">
        <v>31971</v>
      </c>
    </row>
    <row r="10">
      <c r="A10" s="3" t="inlineStr">
        <is>
          <t>Less: Discount</t>
        </is>
      </c>
    </row>
    <row r="11">
      <c r="A11" s="4" t="inlineStr">
        <is>
          <t>2021</t>
        </is>
      </c>
      <c r="B11" s="5" t="n">
        <v>873</v>
      </c>
    </row>
    <row r="12">
      <c r="A12" s="4" t="inlineStr">
        <is>
          <t>2022</t>
        </is>
      </c>
      <c r="B12" s="5" t="n">
        <v>459</v>
      </c>
    </row>
    <row r="13">
      <c r="A13" s="4" t="inlineStr">
        <is>
          <t>2023</t>
        </is>
      </c>
      <c r="B13" s="5" t="n">
        <v>290</v>
      </c>
    </row>
    <row r="14">
      <c r="A14" s="4" t="inlineStr">
        <is>
          <t>2024</t>
        </is>
      </c>
      <c r="B14" s="5" t="n">
        <v>195</v>
      </c>
    </row>
    <row r="15">
      <c r="A15" s="4" t="inlineStr">
        <is>
          <t>2025</t>
        </is>
      </c>
      <c r="B15" s="5" t="n">
        <v>139</v>
      </c>
    </row>
    <row r="16">
      <c r="A16" s="4" t="inlineStr">
        <is>
          <t>2026 and thereafter</t>
        </is>
      </c>
      <c r="B16" s="5" t="n">
        <v>211</v>
      </c>
    </row>
    <row r="17">
      <c r="A17" s="4" t="inlineStr">
        <is>
          <t>Total</t>
        </is>
      </c>
      <c r="B17" s="5" t="n">
        <v>2167</v>
      </c>
    </row>
    <row r="18">
      <c r="A18" s="3" t="inlineStr">
        <is>
          <t>Operating lease obligation</t>
        </is>
      </c>
    </row>
    <row r="19">
      <c r="A19" s="4" t="inlineStr">
        <is>
          <t>2021</t>
        </is>
      </c>
      <c r="B19" s="5" t="n">
        <v>14581</v>
      </c>
    </row>
    <row r="20">
      <c r="A20" s="4" t="inlineStr">
        <is>
          <t>2022</t>
        </is>
      </c>
      <c r="B20" s="5" t="n">
        <v>5861</v>
      </c>
    </row>
    <row r="21">
      <c r="A21" s="4" t="inlineStr">
        <is>
          <t>2023</t>
        </is>
      </c>
      <c r="B21" s="5" t="n">
        <v>3344</v>
      </c>
    </row>
    <row r="22">
      <c r="A22" s="4" t="inlineStr">
        <is>
          <t>2024</t>
        </is>
      </c>
      <c r="B22" s="5" t="n">
        <v>1867</v>
      </c>
    </row>
    <row r="23">
      <c r="A23" s="4" t="inlineStr">
        <is>
          <t>2025</t>
        </is>
      </c>
      <c r="B23" s="5" t="n">
        <v>1366</v>
      </c>
    </row>
    <row r="24">
      <c r="A24" s="4" t="inlineStr">
        <is>
          <t>2026 and thereafter</t>
        </is>
      </c>
      <c r="B24" s="5" t="n">
        <v>2785</v>
      </c>
    </row>
    <row r="25">
      <c r="A25" s="4" t="inlineStr">
        <is>
          <t>Total</t>
        </is>
      </c>
      <c r="B25" s="6" t="n">
        <v>298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 (Details Textual) $ in Thousands, lb in Millions, gal in Millions, BTU in Millions</t>
        </is>
      </c>
      <c r="B1" s="2" t="inlineStr">
        <is>
          <t>12 Months Ended</t>
        </is>
      </c>
    </row>
    <row r="2">
      <c r="B2" s="2" t="inlineStr">
        <is>
          <t>Dec. 31, 2020USD ($)BTUlbgal</t>
        </is>
      </c>
    </row>
    <row r="3">
      <c r="A3" s="3" t="inlineStr">
        <is>
          <t>Derivative Instruments, Gain (Loss) [Line Items]</t>
        </is>
      </c>
    </row>
    <row r="4">
      <c r="A4" s="4" t="inlineStr">
        <is>
          <t>Heating oil covered under the open commodity derivative contracts (in gallons) | gal</t>
        </is>
      </c>
      <c r="B4" s="10" t="n">
        <v>50.4</v>
      </c>
    </row>
    <row r="5">
      <c r="A5" s="4" t="inlineStr">
        <is>
          <t>Soybean oil covered under the open commodity derivative contracts (in pounds) | lb</t>
        </is>
      </c>
      <c r="B5" s="5" t="n">
        <v>27</v>
      </c>
    </row>
    <row r="6">
      <c r="A6" s="4" t="inlineStr">
        <is>
          <t>Natural gas covered under the open commodity derivative contracts (in BTUs) | BTU</t>
        </is>
      </c>
      <c r="B6" s="10" t="n">
        <v>3.2</v>
      </c>
    </row>
    <row r="7">
      <c r="A7" s="4" t="inlineStr">
        <is>
          <t>Net position</t>
        </is>
      </c>
      <c r="B7" s="6" t="n">
        <v>8706</v>
      </c>
    </row>
    <row r="8">
      <c r="A8" s="4" t="inlineStr">
        <is>
          <t>Commodity contract derivatives</t>
        </is>
      </c>
    </row>
    <row r="9">
      <c r="A9" s="3" t="inlineStr">
        <is>
          <t>Derivative Instruments, Gain (Loss) [Line Items]</t>
        </is>
      </c>
    </row>
    <row r="10">
      <c r="A10" s="4" t="inlineStr">
        <is>
          <t>Collateral associated with commodity-based derivatives</t>
        </is>
      </c>
      <c r="B10" s="6" t="n">
        <v>141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Instruments - (Details) - USD ($) $ in Thousands</t>
        </is>
      </c>
      <c r="B1" s="2" t="inlineStr">
        <is>
          <t>Dec. 31, 2020</t>
        </is>
      </c>
      <c r="C1" s="2" t="inlineStr">
        <is>
          <t>Dec. 31, 2019</t>
        </is>
      </c>
    </row>
    <row r="2">
      <c r="A2" s="3" t="inlineStr">
        <is>
          <t>Assets</t>
        </is>
      </c>
    </row>
    <row r="3">
      <c r="A3" s="4" t="inlineStr">
        <is>
          <t>Gross amounts of commodity derivative contracts recognized at fair value</t>
        </is>
      </c>
      <c r="B3" s="6" t="n">
        <v>3458</v>
      </c>
      <c r="C3" s="6" t="n">
        <v>1633</v>
      </c>
    </row>
    <row r="4">
      <c r="A4" s="4" t="inlineStr">
        <is>
          <t>Cash collateral</t>
        </is>
      </c>
      <c r="B4" s="5" t="n">
        <v>14139</v>
      </c>
      <c r="C4" s="5" t="n">
        <v>9256</v>
      </c>
    </row>
    <row r="5">
      <c r="A5" s="4" t="inlineStr">
        <is>
          <t>Total gross amount recognized</t>
        </is>
      </c>
      <c r="B5" s="5" t="n">
        <v>17597</v>
      </c>
      <c r="C5" s="5" t="n">
        <v>10889</v>
      </c>
    </row>
    <row r="6">
      <c r="A6" s="4" t="inlineStr">
        <is>
          <t>Gross amounts offset</t>
        </is>
      </c>
      <c r="B6" s="5" t="n">
        <v>-12164</v>
      </c>
      <c r="C6" s="5" t="n">
        <v>-4749</v>
      </c>
    </row>
    <row r="7">
      <c r="A7" s="4" t="inlineStr">
        <is>
          <t>Net amount reported in the Consolidated Balance Sheets</t>
        </is>
      </c>
      <c r="B7" s="5" t="n">
        <v>5433</v>
      </c>
      <c r="C7" s="5" t="n">
        <v>6140</v>
      </c>
    </row>
    <row r="8">
      <c r="A8" s="3" t="inlineStr">
        <is>
          <t>Liabilities</t>
        </is>
      </c>
    </row>
    <row r="9">
      <c r="A9" s="4" t="inlineStr">
        <is>
          <t>Gross amounts of commodity derivative contracts recognized at fair value</t>
        </is>
      </c>
      <c r="B9" s="5" t="n">
        <v>12164</v>
      </c>
      <c r="C9" s="5" t="n">
        <v>4749</v>
      </c>
    </row>
    <row r="10">
      <c r="A10" s="4" t="inlineStr">
        <is>
          <t>Cash collateral</t>
        </is>
      </c>
      <c r="B10" s="5" t="n">
        <v>0</v>
      </c>
      <c r="C10" s="5" t="n">
        <v>0</v>
      </c>
    </row>
    <row r="11">
      <c r="A11" s="4" t="inlineStr">
        <is>
          <t>Total gross amount recognized</t>
        </is>
      </c>
      <c r="B11" s="5" t="n">
        <v>12164</v>
      </c>
      <c r="C11" s="5" t="n">
        <v>4749</v>
      </c>
    </row>
    <row r="12">
      <c r="A12" s="4" t="inlineStr">
        <is>
          <t>Gross amounts offset</t>
        </is>
      </c>
      <c r="B12" s="5" t="n">
        <v>-12164</v>
      </c>
      <c r="C12" s="5" t="n">
        <v>-4749</v>
      </c>
    </row>
    <row r="13">
      <c r="A13" s="4" t="inlineStr">
        <is>
          <t>Net amount reported in the Consolidated Balance Sheets</t>
        </is>
      </c>
      <c r="B13" s="6" t="n">
        <v>0</v>
      </c>
      <c r="C1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included in the Statements of Operations (Details) - USD ($) $ in Thousands</t>
        </is>
      </c>
      <c r="B1" s="2" t="inlineStr">
        <is>
          <t>12 Months Ended</t>
        </is>
      </c>
    </row>
    <row r="2">
      <c r="B2" s="2" t="inlineStr">
        <is>
          <t>Dec. 31, 2020</t>
        </is>
      </c>
      <c r="C2" s="2" t="inlineStr">
        <is>
          <t>Dec. 31, 2019</t>
        </is>
      </c>
      <c r="D2" s="2" t="inlineStr">
        <is>
          <t>Dec. 31, 2018</t>
        </is>
      </c>
    </row>
    <row r="3">
      <c r="A3" s="4" t="inlineStr">
        <is>
          <t>Cost of goods sold – Biomass-based diesel | Commodity derivatives</t>
        </is>
      </c>
    </row>
    <row r="4">
      <c r="A4" s="3" t="inlineStr">
        <is>
          <t>Derivative Instruments, Gain (Loss) [Line Items]</t>
        </is>
      </c>
    </row>
    <row r="5">
      <c r="A5" s="4" t="inlineStr">
        <is>
          <t>Pre-tax gains (losses) included in the condensed consolidated statement of operations</t>
        </is>
      </c>
      <c r="B5" s="6" t="n">
        <v>36931</v>
      </c>
      <c r="C5" s="6" t="n">
        <v>-28898</v>
      </c>
      <c r="D5" s="6" t="n">
        <v>183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 - (Details) - USD ($) $ in Thousands</t>
        </is>
      </c>
      <c r="B1" s="2" t="inlineStr">
        <is>
          <t>Dec. 31, 2020</t>
        </is>
      </c>
      <c r="C1" s="2" t="inlineStr">
        <is>
          <t>Dec. 31, 2019</t>
        </is>
      </c>
    </row>
    <row r="2">
      <c r="A2" s="3" t="inlineStr">
        <is>
          <t>Assets (liabilities) measured at fair value</t>
        </is>
      </c>
    </row>
    <row r="3">
      <c r="A3" s="4" t="inlineStr">
        <is>
          <t>Assets (liabilities), fair value</t>
        </is>
      </c>
      <c r="B3" s="6" t="n">
        <v>260837</v>
      </c>
    </row>
    <row r="4">
      <c r="A4" s="4" t="inlineStr">
        <is>
          <t>Level 1</t>
        </is>
      </c>
    </row>
    <row r="5">
      <c r="A5" s="3" t="inlineStr">
        <is>
          <t>Assets (liabilities) measured at fair value</t>
        </is>
      </c>
    </row>
    <row r="6">
      <c r="A6" s="4" t="inlineStr">
        <is>
          <t>Assets (liabilities), fair value</t>
        </is>
      </c>
      <c r="B6" s="5" t="n">
        <v>41923</v>
      </c>
    </row>
    <row r="7">
      <c r="A7" s="4" t="inlineStr">
        <is>
          <t>Level 2</t>
        </is>
      </c>
    </row>
    <row r="8">
      <c r="A8" s="3" t="inlineStr">
        <is>
          <t>Assets (liabilities) measured at fair value</t>
        </is>
      </c>
    </row>
    <row r="9">
      <c r="A9" s="4" t="inlineStr">
        <is>
          <t>Assets (liabilities), fair value</t>
        </is>
      </c>
      <c r="B9" s="5" t="n">
        <v>218914</v>
      </c>
    </row>
    <row r="10">
      <c r="A10" s="4" t="inlineStr">
        <is>
          <t>Level 3</t>
        </is>
      </c>
    </row>
    <row r="11">
      <c r="A11" s="3" t="inlineStr">
        <is>
          <t>Assets (liabilities) measured at fair value</t>
        </is>
      </c>
    </row>
    <row r="12">
      <c r="A12" s="4" t="inlineStr">
        <is>
          <t>Assets (liabilities), fair value</t>
        </is>
      </c>
      <c r="B12" s="5" t="n">
        <v>0</v>
      </c>
    </row>
    <row r="13">
      <c r="A13" s="4" t="inlineStr">
        <is>
          <t>Commercial paper</t>
        </is>
      </c>
    </row>
    <row r="14">
      <c r="A14" s="3" t="inlineStr">
        <is>
          <t>Assets (liabilities) measured at fair value</t>
        </is>
      </c>
    </row>
    <row r="15">
      <c r="A15" s="4" t="inlineStr">
        <is>
          <t>Assets (liabilities), fair value</t>
        </is>
      </c>
      <c r="B15" s="5" t="n">
        <v>48714</v>
      </c>
    </row>
    <row r="16">
      <c r="A16" s="4" t="inlineStr">
        <is>
          <t>Commercial paper | Level 1</t>
        </is>
      </c>
    </row>
    <row r="17">
      <c r="A17" s="3" t="inlineStr">
        <is>
          <t>Assets (liabilities) measured at fair value</t>
        </is>
      </c>
    </row>
    <row r="18">
      <c r="A18" s="4" t="inlineStr">
        <is>
          <t>Assets (liabilities), fair value</t>
        </is>
      </c>
      <c r="B18" s="5" t="n">
        <v>0</v>
      </c>
    </row>
    <row r="19">
      <c r="A19" s="4" t="inlineStr">
        <is>
          <t>Commercial paper | Level 2</t>
        </is>
      </c>
    </row>
    <row r="20">
      <c r="A20" s="3" t="inlineStr">
        <is>
          <t>Assets (liabilities) measured at fair value</t>
        </is>
      </c>
    </row>
    <row r="21">
      <c r="A21" s="4" t="inlineStr">
        <is>
          <t>Assets (liabilities), fair value</t>
        </is>
      </c>
      <c r="B21" s="5" t="n">
        <v>48714</v>
      </c>
    </row>
    <row r="22">
      <c r="A22" s="4" t="inlineStr">
        <is>
          <t>Commercial paper | Level 3</t>
        </is>
      </c>
    </row>
    <row r="23">
      <c r="A23" s="3" t="inlineStr">
        <is>
          <t>Assets (liabilities) measured at fair value</t>
        </is>
      </c>
    </row>
    <row r="24">
      <c r="A24" s="4" t="inlineStr">
        <is>
          <t>Assets (liabilities), fair value</t>
        </is>
      </c>
      <c r="B24" s="5" t="n">
        <v>0</v>
      </c>
    </row>
    <row r="25">
      <c r="A25" s="4" t="inlineStr">
        <is>
          <t>Corporate bonds</t>
        </is>
      </c>
    </row>
    <row r="26">
      <c r="A26" s="3" t="inlineStr">
        <is>
          <t>Assets (liabilities) measured at fair value</t>
        </is>
      </c>
    </row>
    <row r="27">
      <c r="A27" s="4" t="inlineStr">
        <is>
          <t>Assets (liabilities), fair value</t>
        </is>
      </c>
      <c r="B27" s="5" t="n">
        <v>169998</v>
      </c>
    </row>
    <row r="28">
      <c r="A28" s="4" t="inlineStr">
        <is>
          <t>Corporate bonds | Level 1</t>
        </is>
      </c>
    </row>
    <row r="29">
      <c r="A29" s="3" t="inlineStr">
        <is>
          <t>Assets (liabilities) measured at fair value</t>
        </is>
      </c>
    </row>
    <row r="30">
      <c r="A30" s="4" t="inlineStr">
        <is>
          <t>Assets (liabilities), fair value</t>
        </is>
      </c>
      <c r="B30" s="5" t="n">
        <v>0</v>
      </c>
    </row>
    <row r="31">
      <c r="A31" s="4" t="inlineStr">
        <is>
          <t>Corporate bonds | Level 2</t>
        </is>
      </c>
    </row>
    <row r="32">
      <c r="A32" s="3" t="inlineStr">
        <is>
          <t>Assets (liabilities) measured at fair value</t>
        </is>
      </c>
    </row>
    <row r="33">
      <c r="A33" s="4" t="inlineStr">
        <is>
          <t>Assets (liabilities), fair value</t>
        </is>
      </c>
      <c r="B33" s="5" t="n">
        <v>169998</v>
      </c>
    </row>
    <row r="34">
      <c r="A34" s="4" t="inlineStr">
        <is>
          <t>Corporate bonds | Level 3</t>
        </is>
      </c>
    </row>
    <row r="35">
      <c r="A35" s="3" t="inlineStr">
        <is>
          <t>Assets (liabilities) measured at fair value</t>
        </is>
      </c>
    </row>
    <row r="36">
      <c r="A36" s="4" t="inlineStr">
        <is>
          <t>Assets (liabilities), fair value</t>
        </is>
      </c>
      <c r="B36" s="5" t="n">
        <v>0</v>
      </c>
    </row>
    <row r="37">
      <c r="A37" s="4" t="inlineStr">
        <is>
          <t>U.S. Treasury bills</t>
        </is>
      </c>
    </row>
    <row r="38">
      <c r="A38" s="3" t="inlineStr">
        <is>
          <t>Assets (liabilities) measured at fair value</t>
        </is>
      </c>
    </row>
    <row r="39">
      <c r="A39" s="4" t="inlineStr">
        <is>
          <t>Assets (liabilities), fair value</t>
        </is>
      </c>
      <c r="B39" s="5" t="n">
        <v>44992</v>
      </c>
    </row>
    <row r="40">
      <c r="A40" s="4" t="inlineStr">
        <is>
          <t>U.S. Treasury bills | Level 1</t>
        </is>
      </c>
    </row>
    <row r="41">
      <c r="A41" s="3" t="inlineStr">
        <is>
          <t>Assets (liabilities) measured at fair value</t>
        </is>
      </c>
    </row>
    <row r="42">
      <c r="A42" s="4" t="inlineStr">
        <is>
          <t>Assets (liabilities), fair value</t>
        </is>
      </c>
      <c r="B42" s="5" t="n">
        <v>44992</v>
      </c>
    </row>
    <row r="43">
      <c r="A43" s="4" t="inlineStr">
        <is>
          <t>U.S. Treasury bills | Level 2</t>
        </is>
      </c>
    </row>
    <row r="44">
      <c r="A44" s="3" t="inlineStr">
        <is>
          <t>Assets (liabilities) measured at fair value</t>
        </is>
      </c>
    </row>
    <row r="45">
      <c r="A45" s="4" t="inlineStr">
        <is>
          <t>Assets (liabilities), fair value</t>
        </is>
      </c>
      <c r="B45" s="5" t="n">
        <v>0</v>
      </c>
    </row>
    <row r="46">
      <c r="A46" s="4" t="inlineStr">
        <is>
          <t>U.S. Treasury bills | Level 3</t>
        </is>
      </c>
    </row>
    <row r="47">
      <c r="A47" s="3" t="inlineStr">
        <is>
          <t>Assets (liabilities) measured at fair value</t>
        </is>
      </c>
    </row>
    <row r="48">
      <c r="A48" s="4" t="inlineStr">
        <is>
          <t>Assets (liabilities), fair value</t>
        </is>
      </c>
      <c r="B48" s="5" t="n">
        <v>0</v>
      </c>
    </row>
    <row r="49">
      <c r="A49" s="4" t="inlineStr">
        <is>
          <t>Municipal bonds</t>
        </is>
      </c>
    </row>
    <row r="50">
      <c r="A50" s="3" t="inlineStr">
        <is>
          <t>Assets (liabilities) measured at fair value</t>
        </is>
      </c>
    </row>
    <row r="51">
      <c r="A51" s="4" t="inlineStr">
        <is>
          <t>Assets (liabilities), fair value</t>
        </is>
      </c>
      <c r="B51" s="5" t="n">
        <v>5839</v>
      </c>
    </row>
    <row r="52">
      <c r="A52" s="4" t="inlineStr">
        <is>
          <t>Municipal bonds | Level 1</t>
        </is>
      </c>
    </row>
    <row r="53">
      <c r="A53" s="3" t="inlineStr">
        <is>
          <t>Assets (liabilities) measured at fair value</t>
        </is>
      </c>
    </row>
    <row r="54">
      <c r="A54" s="4" t="inlineStr">
        <is>
          <t>Assets (liabilities), fair value</t>
        </is>
      </c>
      <c r="B54" s="5" t="n">
        <v>0</v>
      </c>
    </row>
    <row r="55">
      <c r="A55" s="4" t="inlineStr">
        <is>
          <t>Municipal bonds | Level 2</t>
        </is>
      </c>
    </row>
    <row r="56">
      <c r="A56" s="3" t="inlineStr">
        <is>
          <t>Assets (liabilities) measured at fair value</t>
        </is>
      </c>
    </row>
    <row r="57">
      <c r="A57" s="4" t="inlineStr">
        <is>
          <t>Assets (liabilities), fair value</t>
        </is>
      </c>
      <c r="B57" s="5" t="n">
        <v>5839</v>
      </c>
    </row>
    <row r="58">
      <c r="A58" s="4" t="inlineStr">
        <is>
          <t>Municipal bonds | Level 3</t>
        </is>
      </c>
    </row>
    <row r="59">
      <c r="A59" s="3" t="inlineStr">
        <is>
          <t>Assets (liabilities) measured at fair value</t>
        </is>
      </c>
    </row>
    <row r="60">
      <c r="A60" s="4" t="inlineStr">
        <is>
          <t>Assets (liabilities), fair value</t>
        </is>
      </c>
      <c r="B60" s="5" t="n">
        <v>0</v>
      </c>
    </row>
    <row r="61">
      <c r="A61" s="4" t="inlineStr">
        <is>
          <t>Commodity derivatives</t>
        </is>
      </c>
    </row>
    <row r="62">
      <c r="A62" s="3" t="inlineStr">
        <is>
          <t>Assets (liabilities) measured at fair value</t>
        </is>
      </c>
    </row>
    <row r="63">
      <c r="A63" s="4" t="inlineStr">
        <is>
          <t>Assets (liabilities), fair value</t>
        </is>
      </c>
      <c r="B63" s="5" t="n">
        <v>-8706</v>
      </c>
      <c r="C63" s="6" t="n">
        <v>-3116</v>
      </c>
    </row>
    <row r="64">
      <c r="A64" s="4" t="inlineStr">
        <is>
          <t>Commodity derivatives | Level 1</t>
        </is>
      </c>
    </row>
    <row r="65">
      <c r="A65" s="3" t="inlineStr">
        <is>
          <t>Assets (liabilities) measured at fair value</t>
        </is>
      </c>
    </row>
    <row r="66">
      <c r="A66" s="4" t="inlineStr">
        <is>
          <t>Assets (liabilities), fair value</t>
        </is>
      </c>
      <c r="B66" s="5" t="n">
        <v>-3069</v>
      </c>
      <c r="C66" s="5" t="n">
        <v>-84</v>
      </c>
    </row>
    <row r="67">
      <c r="A67" s="4" t="inlineStr">
        <is>
          <t>Commodity derivatives | Level 2</t>
        </is>
      </c>
    </row>
    <row r="68">
      <c r="A68" s="3" t="inlineStr">
        <is>
          <t>Assets (liabilities) measured at fair value</t>
        </is>
      </c>
    </row>
    <row r="69">
      <c r="A69" s="4" t="inlineStr">
        <is>
          <t>Assets (liabilities), fair value</t>
        </is>
      </c>
      <c r="B69" s="5" t="n">
        <v>-5637</v>
      </c>
      <c r="C69" s="5" t="n">
        <v>-3032</v>
      </c>
    </row>
    <row r="70">
      <c r="A70" s="4" t="inlineStr">
        <is>
          <t>Commodity derivatives | Level 3</t>
        </is>
      </c>
    </row>
    <row r="71">
      <c r="A71" s="3" t="inlineStr">
        <is>
          <t>Assets (liabilities) measured at fair value</t>
        </is>
      </c>
    </row>
    <row r="72">
      <c r="A72" s="4" t="inlineStr">
        <is>
          <t>Assets (liabilities), fair value</t>
        </is>
      </c>
      <c r="B72" s="6" t="n">
        <v>0</v>
      </c>
      <c r="C7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20</t>
        </is>
      </c>
      <c r="C1" s="2" t="inlineStr">
        <is>
          <t>Dec. 31, 2019</t>
        </is>
      </c>
    </row>
    <row r="2">
      <c r="A2" s="4" t="inlineStr">
        <is>
          <t>Asset (Liability) Carrying Amount</t>
        </is>
      </c>
    </row>
    <row r="3">
      <c r="A3" s="3" t="inlineStr">
        <is>
          <t>Financial Liabilities:</t>
        </is>
      </c>
    </row>
    <row r="4">
      <c r="A4" s="4" t="inlineStr">
        <is>
          <t>Debt and lines of credit</t>
        </is>
      </c>
      <c r="B4" s="6" t="n">
        <v>-66977</v>
      </c>
      <c r="C4" s="6" t="n">
        <v>-183034</v>
      </c>
    </row>
    <row r="5">
      <c r="A5" s="4" t="inlineStr">
        <is>
          <t>Estimated Fair Value</t>
        </is>
      </c>
    </row>
    <row r="6">
      <c r="A6" s="3" t="inlineStr">
        <is>
          <t>Financial Liabilities:</t>
        </is>
      </c>
    </row>
    <row r="7">
      <c r="A7" s="4" t="inlineStr">
        <is>
          <t>Debt and lines of credit</t>
        </is>
      </c>
      <c r="B7" s="6" t="n">
        <v>-418107</v>
      </c>
      <c r="C7" s="6" t="n">
        <v>-3384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EPS Reconcili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from continuing operations available to common stockholders - Basic</t>
        </is>
      </c>
      <c r="B4" s="6" t="n">
        <v>26685</v>
      </c>
      <c r="C4" s="6" t="n">
        <v>22223</v>
      </c>
      <c r="D4" s="6" t="n">
        <v>-1685</v>
      </c>
      <c r="E4" s="6" t="n">
        <v>73158</v>
      </c>
      <c r="F4" s="6" t="n">
        <v>476439</v>
      </c>
      <c r="G4" s="6" t="n">
        <v>-14018</v>
      </c>
      <c r="H4" s="6" t="n">
        <v>-57900</v>
      </c>
      <c r="I4" s="6" t="n">
        <v>-41652</v>
      </c>
      <c r="J4" s="6" t="n">
        <v>120415</v>
      </c>
      <c r="K4" s="6" t="n">
        <v>364257</v>
      </c>
      <c r="L4" s="6" t="n">
        <v>281036</v>
      </c>
    </row>
    <row r="5">
      <c r="A5" s="4" t="inlineStr">
        <is>
          <t>Plus (less): effect of participating securities</t>
        </is>
      </c>
      <c r="J5" s="5" t="n">
        <v>2398</v>
      </c>
      <c r="K5" s="5" t="n">
        <v>8238</v>
      </c>
      <c r="L5" s="5" t="n">
        <v>7434</v>
      </c>
    </row>
    <row r="6">
      <c r="A6" s="4" t="inlineStr">
        <is>
          <t>Net income available to common stockholders</t>
        </is>
      </c>
      <c r="J6" s="5" t="n">
        <v>122813</v>
      </c>
      <c r="K6" s="5" t="n">
        <v>372495</v>
      </c>
      <c r="L6" s="5" t="n">
        <v>288470</v>
      </c>
    </row>
    <row r="7">
      <c r="A7" s="4" t="inlineStr">
        <is>
          <t>Less: effect of participating securities</t>
        </is>
      </c>
      <c r="J7" s="5" t="n">
        <v>-2398</v>
      </c>
      <c r="K7" s="5" t="n">
        <v>-8238</v>
      </c>
      <c r="L7" s="5" t="n">
        <v>-7434</v>
      </c>
    </row>
    <row r="8">
      <c r="A8" s="4" t="inlineStr">
        <is>
          <t>Net income from continuing operations available to common stockholders - Diluted</t>
        </is>
      </c>
      <c r="J8" s="5" t="n">
        <v>120415</v>
      </c>
      <c r="K8" s="5" t="n">
        <v>364257</v>
      </c>
      <c r="L8" s="5" t="n">
        <v>281036</v>
      </c>
    </row>
    <row r="9">
      <c r="A9" s="4" t="inlineStr">
        <is>
          <t>Net loss from discontinued operations available to common stockholders - Basic</t>
        </is>
      </c>
      <c r="F9" s="6" t="n">
        <v>-995</v>
      </c>
      <c r="G9" s="6" t="n">
        <v>-2193</v>
      </c>
      <c r="H9" s="6" t="n">
        <v>-4462</v>
      </c>
      <c r="I9" s="6" t="n">
        <v>-2017</v>
      </c>
      <c r="J9" s="5" t="n">
        <v>0</v>
      </c>
      <c r="K9" s="5" t="n">
        <v>-9667</v>
      </c>
      <c r="L9" s="5" t="n">
        <v>-11312</v>
      </c>
    </row>
    <row r="10">
      <c r="A10" s="4" t="inlineStr">
        <is>
          <t>Plus (less): effect of participating securities</t>
        </is>
      </c>
      <c r="J10" s="5" t="n">
        <v>0</v>
      </c>
      <c r="K10" s="5" t="n">
        <v>0</v>
      </c>
      <c r="L10" s="5" t="n">
        <v>0</v>
      </c>
    </row>
    <row r="11">
      <c r="A11" s="4" t="inlineStr">
        <is>
          <t>Net loss available to common stockholders</t>
        </is>
      </c>
      <c r="J11" s="5" t="n">
        <v>0</v>
      </c>
      <c r="K11" s="5" t="n">
        <v>-9667</v>
      </c>
      <c r="L11" s="5" t="n">
        <v>-11312</v>
      </c>
    </row>
    <row r="12">
      <c r="A12" s="4" t="inlineStr">
        <is>
          <t>Less: effect of participating securities</t>
        </is>
      </c>
      <c r="J12" s="5" t="n">
        <v>0</v>
      </c>
      <c r="K12" s="5" t="n">
        <v>0</v>
      </c>
      <c r="L12" s="5" t="n">
        <v>0</v>
      </c>
    </row>
    <row r="13">
      <c r="A13" s="4" t="inlineStr">
        <is>
          <t>Net loss from discontinued operations available to common stockholders - Diluted</t>
        </is>
      </c>
      <c r="J13" s="5" t="n">
        <v>0</v>
      </c>
      <c r="K13" s="5" t="n">
        <v>-9667</v>
      </c>
      <c r="L13" s="5" t="n">
        <v>-11312</v>
      </c>
    </row>
    <row r="14">
      <c r="A14" s="4" t="inlineStr">
        <is>
          <t>Net income available to common stockholders - Basic</t>
        </is>
      </c>
      <c r="J14" s="5" t="n">
        <v>120415</v>
      </c>
      <c r="K14" s="5" t="n">
        <v>354804</v>
      </c>
      <c r="L14" s="5" t="n">
        <v>270016</v>
      </c>
    </row>
    <row r="15">
      <c r="A15" s="4" t="inlineStr">
        <is>
          <t>Plus (less): effect of participating securities</t>
        </is>
      </c>
      <c r="J15" s="5" t="n">
        <v>2398</v>
      </c>
      <c r="K15" s="5" t="n">
        <v>8024</v>
      </c>
      <c r="L15" s="5" t="n">
        <v>7142</v>
      </c>
    </row>
    <row r="16">
      <c r="A16" s="4" t="inlineStr">
        <is>
          <t>Net income available to common stockholders</t>
        </is>
      </c>
      <c r="J16" s="5" t="n">
        <v>122813</v>
      </c>
      <c r="K16" s="5" t="n">
        <v>362828</v>
      </c>
      <c r="L16" s="5" t="n">
        <v>277158</v>
      </c>
    </row>
    <row r="17">
      <c r="A17" s="4" t="inlineStr">
        <is>
          <t>Less: effect of participating securities</t>
        </is>
      </c>
      <c r="J17" s="5" t="n">
        <v>-2398</v>
      </c>
      <c r="K17" s="5" t="n">
        <v>-8024</v>
      </c>
      <c r="L17" s="5" t="n">
        <v>-7142</v>
      </c>
    </row>
    <row r="18">
      <c r="A18" s="4" t="inlineStr">
        <is>
          <t>Net income available to common stockholders - Diluted</t>
        </is>
      </c>
      <c r="J18" s="6" t="n">
        <v>120415</v>
      </c>
      <c r="K18" s="6" t="n">
        <v>354804</v>
      </c>
      <c r="L18" s="6" t="n">
        <v>270016</v>
      </c>
    </row>
    <row r="19">
      <c r="A19" s="4" t="inlineStr">
        <is>
          <t>Weighted-average shares used to compute basic net income (loss) per share (in shares)</t>
        </is>
      </c>
      <c r="J19" s="5" t="n">
        <v>39199687</v>
      </c>
      <c r="K19" s="5" t="n">
        <v>38288610</v>
      </c>
      <c r="L19" s="5" t="n">
        <v>37687552</v>
      </c>
    </row>
    <row r="20">
      <c r="A20" s="4" t="inlineStr">
        <is>
          <t>Adjustment to reflect conversion of convertible notes (in shares)</t>
        </is>
      </c>
      <c r="J20" s="5" t="n">
        <v>3915439</v>
      </c>
      <c r="K20" s="5" t="n">
        <v>3589065</v>
      </c>
      <c r="L20" s="5" t="n">
        <v>5416043</v>
      </c>
    </row>
    <row r="21">
      <c r="A21" s="4" t="inlineStr">
        <is>
          <t>Adjustment to reflect stock appreciation right conversions (in shares)</t>
        </is>
      </c>
      <c r="J21" s="5" t="n">
        <v>571863</v>
      </c>
      <c r="K21" s="5" t="n">
        <v>443305</v>
      </c>
      <c r="L21" s="5" t="n">
        <v>550125</v>
      </c>
    </row>
    <row r="22">
      <c r="A22" s="4" t="inlineStr">
        <is>
          <t>Weighted-average shares used to compute diluted net income (loss) per share (in shares)</t>
        </is>
      </c>
      <c r="J22" s="5" t="n">
        <v>43686989</v>
      </c>
      <c r="K22" s="5" t="n">
        <v>42320980</v>
      </c>
      <c r="L22" s="5" t="n">
        <v>43653720</v>
      </c>
    </row>
    <row r="23">
      <c r="A23" s="3" t="inlineStr">
        <is>
          <t>Net income (loss) per share available to common stockholders - Diluted</t>
        </is>
      </c>
    </row>
    <row r="24">
      <c r="A24" s="4" t="inlineStr">
        <is>
          <t>Continuing operations (in dollars per share)</t>
        </is>
      </c>
      <c r="B24" s="8" t="n">
        <v>0.6</v>
      </c>
      <c r="C24" s="8" t="n">
        <v>0.51</v>
      </c>
      <c r="D24" s="8" t="n">
        <v>-0.04</v>
      </c>
      <c r="E24" s="8" t="n">
        <v>1.67</v>
      </c>
      <c r="F24" s="8" t="n">
        <v>11.15</v>
      </c>
      <c r="G24" s="8" t="n">
        <v>-0.36</v>
      </c>
      <c r="H24" s="8" t="n">
        <v>-1.53</v>
      </c>
      <c r="I24" s="8" t="n">
        <v>-1.12</v>
      </c>
      <c r="J24" s="8" t="n">
        <v>2.76</v>
      </c>
      <c r="K24" s="8" t="n">
        <v>8.609999999999999</v>
      </c>
      <c r="L24" s="8" t="n">
        <v>6.44</v>
      </c>
    </row>
    <row r="25">
      <c r="A25" s="4" t="inlineStr">
        <is>
          <t>Discontinued operations (in dollars per share)</t>
        </is>
      </c>
      <c r="F25" s="9" t="n">
        <v>-0.03</v>
      </c>
      <c r="G25" s="9" t="n">
        <v>-0.06</v>
      </c>
      <c r="H25" s="9" t="n">
        <v>-0.12</v>
      </c>
      <c r="I25" s="9" t="n">
        <v>-0.05</v>
      </c>
      <c r="J25" s="5" t="n">
        <v>0</v>
      </c>
      <c r="K25" s="9" t="n">
        <v>-0.25</v>
      </c>
      <c r="L25" s="9" t="n">
        <v>-0.3</v>
      </c>
    </row>
    <row r="26">
      <c r="A26" s="4" t="inlineStr">
        <is>
          <t>Diluted net income (loss) (in dollars per share)</t>
        </is>
      </c>
      <c r="B26" s="8" t="n">
        <v>0.6</v>
      </c>
      <c r="C26" s="8" t="n">
        <v>0.51</v>
      </c>
      <c r="D26" s="8" t="n">
        <v>-0.04</v>
      </c>
      <c r="E26" s="8" t="n">
        <v>1.67</v>
      </c>
      <c r="F26" s="8" t="n">
        <v>11.12</v>
      </c>
      <c r="G26" s="8" t="n">
        <v>-0.42</v>
      </c>
      <c r="H26" s="8" t="n">
        <v>-1.65</v>
      </c>
      <c r="I26" s="8" t="n">
        <v>-1.17</v>
      </c>
      <c r="J26" s="8" t="n">
        <v>2.76</v>
      </c>
      <c r="K26" s="8" t="n">
        <v>8.380000000000001</v>
      </c>
      <c r="L26" s="8" t="n">
        <v>6.1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for the results of operations</t>
        </is>
      </c>
    </row>
    <row r="4">
      <c r="A4" s="4" t="inlineStr">
        <is>
          <t>Revenues from continuing operations</t>
        </is>
      </c>
      <c r="B4" s="6" t="n">
        <v>547928</v>
      </c>
      <c r="C4" s="6" t="n">
        <v>572358</v>
      </c>
      <c r="D4" s="6" t="n">
        <v>543905</v>
      </c>
      <c r="E4" s="6" t="n">
        <v>472957</v>
      </c>
      <c r="F4" s="6" t="n">
        <v>1001992</v>
      </c>
      <c r="G4" s="6" t="n">
        <v>584372</v>
      </c>
      <c r="H4" s="6" t="n">
        <v>560643</v>
      </c>
      <c r="I4" s="6" t="n">
        <v>478209</v>
      </c>
      <c r="J4" s="6" t="n">
        <v>2137148</v>
      </c>
      <c r="K4" s="6" t="n">
        <v>2625216</v>
      </c>
      <c r="L4" s="6" t="n">
        <v>2368478</v>
      </c>
    </row>
    <row r="5">
      <c r="A5" s="4" t="inlineStr">
        <is>
          <t>Income (loss) from continuing operations before income taxes</t>
        </is>
      </c>
      <c r="J5" s="5" t="n">
        <v>128742</v>
      </c>
      <c r="K5" s="5" t="n">
        <v>371925</v>
      </c>
      <c r="L5" s="5" t="n">
        <v>294341</v>
      </c>
    </row>
    <row r="6">
      <c r="A6" s="4" t="inlineStr">
        <is>
          <t>Depreciation and amortization expense, net</t>
        </is>
      </c>
      <c r="J6" s="5" t="n">
        <v>53943</v>
      </c>
      <c r="K6" s="5" t="n">
        <v>58755</v>
      </c>
      <c r="L6" s="5" t="n">
        <v>37242</v>
      </c>
    </row>
    <row r="7">
      <c r="A7" s="4" t="inlineStr">
        <is>
          <t>Cash paid for purchases of property, plant and equipment</t>
        </is>
      </c>
      <c r="J7" s="5" t="n">
        <v>63642</v>
      </c>
      <c r="K7" s="5" t="n">
        <v>42518</v>
      </c>
      <c r="L7" s="5" t="n">
        <v>46453</v>
      </c>
    </row>
    <row r="8">
      <c r="A8" s="4" t="inlineStr">
        <is>
          <t>Goodwill</t>
        </is>
      </c>
      <c r="B8" s="5" t="n">
        <v>16080</v>
      </c>
      <c r="F8" s="5" t="n">
        <v>16080</v>
      </c>
      <c r="J8" s="5" t="n">
        <v>16080</v>
      </c>
      <c r="K8" s="5" t="n">
        <v>16080</v>
      </c>
    </row>
    <row r="9">
      <c r="A9" s="4" t="inlineStr">
        <is>
          <t>Assets</t>
        </is>
      </c>
      <c r="B9" s="5" t="n">
        <v>1461398</v>
      </c>
      <c r="F9" s="5" t="n">
        <v>1785349</v>
      </c>
      <c r="J9" s="5" t="n">
        <v>1461398</v>
      </c>
      <c r="K9" s="5" t="n">
        <v>1785349</v>
      </c>
    </row>
    <row r="10">
      <c r="A10" s="4" t="inlineStr">
        <is>
          <t>Corporate and other</t>
        </is>
      </c>
    </row>
    <row r="11">
      <c r="A11" s="3" t="inlineStr">
        <is>
          <t>Segment for the results of operations</t>
        </is>
      </c>
    </row>
    <row r="12">
      <c r="A12" s="4" t="inlineStr">
        <is>
          <t>Revenues from continuing operations</t>
        </is>
      </c>
      <c r="J12" s="5" t="n">
        <v>116318</v>
      </c>
      <c r="K12" s="5" t="n">
        <v>270326</v>
      </c>
      <c r="L12" s="5" t="n">
        <v>249152</v>
      </c>
    </row>
    <row r="13">
      <c r="A13" s="4" t="inlineStr">
        <is>
          <t>Income (loss) from continuing operations before income taxes</t>
        </is>
      </c>
      <c r="J13" s="5" t="n">
        <v>-5118</v>
      </c>
      <c r="K13" s="5" t="n">
        <v>-5415</v>
      </c>
      <c r="L13" s="5" t="n">
        <v>-10091</v>
      </c>
    </row>
    <row r="14">
      <c r="A14" s="4" t="inlineStr">
        <is>
          <t>Depreciation and amortization expense, net</t>
        </is>
      </c>
      <c r="J14" s="5" t="n">
        <v>1626</v>
      </c>
      <c r="K14" s="5" t="n">
        <v>1763</v>
      </c>
      <c r="L14" s="5" t="n">
        <v>3026</v>
      </c>
    </row>
    <row r="15">
      <c r="A15" s="4" t="inlineStr">
        <is>
          <t>Cash paid for purchases of property, plant and equipment</t>
        </is>
      </c>
      <c r="J15" s="5" t="n">
        <v>6369</v>
      </c>
      <c r="K15" s="5" t="n">
        <v>111</v>
      </c>
      <c r="L15" s="5" t="n">
        <v>247</v>
      </c>
    </row>
    <row r="16">
      <c r="A16" s="4" t="inlineStr">
        <is>
          <t>Assets</t>
        </is>
      </c>
      <c r="B16" s="5" t="n">
        <v>784829</v>
      </c>
      <c r="F16" s="5" t="n">
        <v>425602</v>
      </c>
      <c r="J16" s="5" t="n">
        <v>784829</v>
      </c>
      <c r="K16" s="5" t="n">
        <v>425602</v>
      </c>
    </row>
    <row r="17">
      <c r="A17" s="4" t="inlineStr">
        <is>
          <t>Operating Segments | Biomass-based Diesel</t>
        </is>
      </c>
    </row>
    <row r="18">
      <c r="A18" s="3" t="inlineStr">
        <is>
          <t>Segment for the results of operations</t>
        </is>
      </c>
    </row>
    <row r="19">
      <c r="A19" s="4" t="inlineStr">
        <is>
          <t>Revenues from continuing operations</t>
        </is>
      </c>
      <c r="J19" s="5" t="n">
        <v>2028522</v>
      </c>
      <c r="K19" s="5" t="n">
        <v>2364559</v>
      </c>
      <c r="L19" s="5" t="n">
        <v>2143388</v>
      </c>
    </row>
    <row r="20">
      <c r="A20" s="4" t="inlineStr">
        <is>
          <t>Income (loss) from continuing operations before income taxes</t>
        </is>
      </c>
      <c r="J20" s="5" t="n">
        <v>138358</v>
      </c>
      <c r="K20" s="5" t="n">
        <v>371248</v>
      </c>
      <c r="L20" s="5" t="n">
        <v>299569</v>
      </c>
    </row>
    <row r="21">
      <c r="A21" s="4" t="inlineStr">
        <is>
          <t>Depreciation and amortization expense, net</t>
        </is>
      </c>
      <c r="J21" s="5" t="n">
        <v>49038</v>
      </c>
      <c r="K21" s="5" t="n">
        <v>54513</v>
      </c>
      <c r="L21" s="5" t="n">
        <v>32558</v>
      </c>
    </row>
    <row r="22">
      <c r="A22" s="4" t="inlineStr">
        <is>
          <t>Cash paid for purchases of property, plant and equipment</t>
        </is>
      </c>
      <c r="J22" s="5" t="n">
        <v>52498</v>
      </c>
      <c r="K22" s="5" t="n">
        <v>40567</v>
      </c>
      <c r="L22" s="5" t="n">
        <v>41906</v>
      </c>
    </row>
    <row r="23">
      <c r="A23" s="4" t="inlineStr">
        <is>
          <t>Assets</t>
        </is>
      </c>
      <c r="B23" s="5" t="n">
        <v>1101179</v>
      </c>
      <c r="F23" s="5" t="n">
        <v>1711870</v>
      </c>
      <c r="J23" s="5" t="n">
        <v>1101179</v>
      </c>
      <c r="K23" s="5" t="n">
        <v>1711870</v>
      </c>
    </row>
    <row r="24">
      <c r="A24" s="4" t="inlineStr">
        <is>
          <t>Operating Segments | Services</t>
        </is>
      </c>
    </row>
    <row r="25">
      <c r="A25" s="3" t="inlineStr">
        <is>
          <t>Segment for the results of operations</t>
        </is>
      </c>
    </row>
    <row r="26">
      <c r="A26" s="4" t="inlineStr">
        <is>
          <t>Revenues from continuing operations</t>
        </is>
      </c>
      <c r="J26" s="5" t="n">
        <v>87282</v>
      </c>
      <c r="K26" s="5" t="n">
        <v>99086</v>
      </c>
      <c r="L26" s="5" t="n">
        <v>93347</v>
      </c>
    </row>
    <row r="27">
      <c r="A27" s="4" t="inlineStr">
        <is>
          <t>Income (loss) from continuing operations before income taxes</t>
        </is>
      </c>
      <c r="J27" s="5" t="n">
        <v>-4498</v>
      </c>
      <c r="K27" s="5" t="n">
        <v>6092</v>
      </c>
      <c r="L27" s="5" t="n">
        <v>4863</v>
      </c>
    </row>
    <row r="28">
      <c r="A28" s="4" t="inlineStr">
        <is>
          <t>Depreciation and amortization expense, net</t>
        </is>
      </c>
      <c r="J28" s="5" t="n">
        <v>3279</v>
      </c>
      <c r="K28" s="5" t="n">
        <v>2479</v>
      </c>
      <c r="L28" s="5" t="n">
        <v>1658</v>
      </c>
    </row>
    <row r="29">
      <c r="A29" s="4" t="inlineStr">
        <is>
          <t>Cash paid for purchases of property, plant and equipment</t>
        </is>
      </c>
      <c r="J29" s="5" t="n">
        <v>4775</v>
      </c>
      <c r="K29" s="5" t="n">
        <v>1840</v>
      </c>
      <c r="L29" s="5" t="n">
        <v>4300</v>
      </c>
    </row>
    <row r="30">
      <c r="A30" s="4" t="inlineStr">
        <is>
          <t>Goodwill</t>
        </is>
      </c>
      <c r="B30" s="5" t="n">
        <v>16080</v>
      </c>
      <c r="F30" s="5" t="n">
        <v>16080</v>
      </c>
      <c r="J30" s="5" t="n">
        <v>16080</v>
      </c>
      <c r="K30" s="5" t="n">
        <v>16080</v>
      </c>
    </row>
    <row r="31">
      <c r="A31" s="4" t="inlineStr">
        <is>
          <t>Assets</t>
        </is>
      </c>
      <c r="B31" s="5" t="n">
        <v>69152</v>
      </c>
      <c r="F31" s="5" t="n">
        <v>69144</v>
      </c>
      <c r="J31" s="5" t="n">
        <v>69152</v>
      </c>
      <c r="K31" s="5" t="n">
        <v>69144</v>
      </c>
    </row>
    <row r="32">
      <c r="A32" s="4" t="inlineStr">
        <is>
          <t>Operating Segments | Corporate and other</t>
        </is>
      </c>
    </row>
    <row r="33">
      <c r="A33" s="3" t="inlineStr">
        <is>
          <t>Segment for the results of operations</t>
        </is>
      </c>
    </row>
    <row r="34">
      <c r="A34" s="4" t="inlineStr">
        <is>
          <t>Revenues from continuing operations</t>
        </is>
      </c>
      <c r="J34" s="5" t="n">
        <v>116318</v>
      </c>
      <c r="K34" s="5" t="n">
        <v>270326</v>
      </c>
      <c r="L34" s="5" t="n">
        <v>249152</v>
      </c>
    </row>
    <row r="35">
      <c r="A35" s="4" t="inlineStr">
        <is>
          <t>Intersegment revenues</t>
        </is>
      </c>
    </row>
    <row r="36">
      <c r="A36" s="3" t="inlineStr">
        <is>
          <t>Segment for the results of operations</t>
        </is>
      </c>
    </row>
    <row r="37">
      <c r="A37" s="4" t="inlineStr">
        <is>
          <t>Revenues from continuing operations</t>
        </is>
      </c>
      <c r="J37" s="5" t="n">
        <v>-94974</v>
      </c>
      <c r="K37" s="5" t="n">
        <v>-108755</v>
      </c>
      <c r="L37" s="5" t="n">
        <v>-117409</v>
      </c>
    </row>
    <row r="38">
      <c r="A38" s="4" t="inlineStr">
        <is>
          <t>Intersegment eliminations</t>
        </is>
      </c>
    </row>
    <row r="39">
      <c r="A39" s="3" t="inlineStr">
        <is>
          <t>Segment for the results of operations</t>
        </is>
      </c>
    </row>
    <row r="40">
      <c r="A40" s="4" t="inlineStr">
        <is>
          <t>Revenues from continuing operations</t>
        </is>
      </c>
      <c r="J40" s="5" t="n">
        <v>-94974</v>
      </c>
      <c r="K40" s="5" t="n">
        <v>-108755</v>
      </c>
      <c r="L40" s="6" t="n">
        <v>-117409</v>
      </c>
    </row>
    <row r="41">
      <c r="A41" s="4" t="inlineStr">
        <is>
          <t>Assets</t>
        </is>
      </c>
      <c r="B41" s="6" t="n">
        <v>-493762</v>
      </c>
      <c r="F41" s="6" t="n">
        <v>-421267</v>
      </c>
      <c r="J41" s="6" t="n">
        <v>-493762</v>
      </c>
      <c r="K41" s="6" t="n">
        <v>-42126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2813</v>
      </c>
      <c r="C4" s="6" t="n">
        <v>362828</v>
      </c>
      <c r="D4" s="6" t="n">
        <v>277158</v>
      </c>
    </row>
    <row r="5">
      <c r="A5" s="4" t="inlineStr">
        <is>
          <t>Net loss from discontinuing operations</t>
        </is>
      </c>
      <c r="B5" s="5" t="n">
        <v>0</v>
      </c>
      <c r="C5" s="5" t="n">
        <v>-9667</v>
      </c>
      <c r="D5" s="5" t="n">
        <v>-11312</v>
      </c>
    </row>
    <row r="6">
      <c r="A6" s="4" t="inlineStr">
        <is>
          <t>Net income from continuing operations</t>
        </is>
      </c>
      <c r="B6" s="5" t="n">
        <v>122813</v>
      </c>
      <c r="C6" s="5" t="n">
        <v>372495</v>
      </c>
      <c r="D6" s="5" t="n">
        <v>288470</v>
      </c>
    </row>
    <row r="7">
      <c r="A7" s="3" t="inlineStr">
        <is>
          <t>Adjustments to reconcile net income to net cash flows from operating activities:</t>
        </is>
      </c>
    </row>
    <row r="8">
      <c r="A8" s="4" t="inlineStr">
        <is>
          <t>Depreciation expense</t>
        </is>
      </c>
      <c r="B8" s="5" t="n">
        <v>37315</v>
      </c>
      <c r="C8" s="5" t="n">
        <v>36298</v>
      </c>
      <c r="D8" s="5" t="n">
        <v>36246</v>
      </c>
    </row>
    <row r="9">
      <c r="A9" s="4" t="inlineStr">
        <is>
          <t>Amortization expense of assets and liabilities, net</t>
        </is>
      </c>
      <c r="B9" s="5" t="n">
        <v>16628</v>
      </c>
      <c r="C9" s="5" t="n">
        <v>22457</v>
      </c>
      <c r="D9" s="5" t="n">
        <v>996</v>
      </c>
    </row>
    <row r="10">
      <c r="A10" s="4" t="inlineStr">
        <is>
          <t>Accretion of asset retirement obligations</t>
        </is>
      </c>
      <c r="B10" s="5" t="n">
        <v>55</v>
      </c>
      <c r="C10" s="5" t="n">
        <v>51</v>
      </c>
      <c r="D10" s="5" t="n">
        <v>47</v>
      </c>
    </row>
    <row r="11">
      <c r="A11" s="4" t="inlineStr">
        <is>
          <t>Accretion of convertible note discount</t>
        </is>
      </c>
      <c r="B11" s="5" t="n">
        <v>832</v>
      </c>
      <c r="C11" s="5" t="n">
        <v>539</v>
      </c>
      <c r="D11" s="5" t="n">
        <v>5014</v>
      </c>
    </row>
    <row r="12">
      <c r="A12" s="4" t="inlineStr">
        <is>
          <t>Accretion of marketable securities</t>
        </is>
      </c>
      <c r="B12" s="5" t="n">
        <v>981</v>
      </c>
      <c r="C12" s="5" t="n">
        <v>-146</v>
      </c>
      <c r="D12" s="5" t="n">
        <v>-215</v>
      </c>
    </row>
    <row r="13">
      <c r="A13" s="4" t="inlineStr">
        <is>
          <t>Impairment of property, plant and equipment, net</t>
        </is>
      </c>
      <c r="B13" s="5" t="n">
        <v>22404</v>
      </c>
      <c r="C13" s="5" t="n">
        <v>12208</v>
      </c>
      <c r="D13" s="5" t="n">
        <v>879</v>
      </c>
    </row>
    <row r="14">
      <c r="A14" s="4" t="inlineStr">
        <is>
          <t>Provision (benefit) for doubtful accounts</t>
        </is>
      </c>
      <c r="B14" s="5" t="n">
        <v>734</v>
      </c>
      <c r="C14" s="5" t="n">
        <v>447</v>
      </c>
      <c r="D14" s="5" t="n">
        <v>-273</v>
      </c>
    </row>
    <row r="15">
      <c r="A15" s="4" t="inlineStr">
        <is>
          <t>Stock compensation expense</t>
        </is>
      </c>
      <c r="B15" s="5" t="n">
        <v>6942</v>
      </c>
      <c r="C15" s="5" t="n">
        <v>6707</v>
      </c>
      <c r="D15" s="5" t="n">
        <v>6412</v>
      </c>
    </row>
    <row r="16">
      <c r="A16" s="4" t="inlineStr">
        <is>
          <t>Deferred tax expense (benefits)</t>
        </is>
      </c>
      <c r="B16" s="5" t="n">
        <v>2012</v>
      </c>
      <c r="C16" s="5" t="n">
        <v>-591</v>
      </c>
      <c r="D16" s="5" t="n">
        <v>4850</v>
      </c>
    </row>
    <row r="17">
      <c r="A17" s="4" t="inlineStr">
        <is>
          <t>Change in fair value of contingent consideration</t>
        </is>
      </c>
      <c r="B17" s="5" t="n">
        <v>0</v>
      </c>
      <c r="C17" s="5" t="n">
        <v>566</v>
      </c>
      <c r="D17" s="5" t="n">
        <v>1117</v>
      </c>
    </row>
    <row r="18">
      <c r="A18" s="4" t="inlineStr">
        <is>
          <t>Gain on involuntary conversion</t>
        </is>
      </c>
      <c r="B18" s="5" t="n">
        <v>0</v>
      </c>
      <c r="C18" s="5" t="n">
        <v>0</v>
      </c>
      <c r="D18" s="5" t="n">
        <v>-4457</v>
      </c>
    </row>
    <row r="19">
      <c r="A19" s="4" t="inlineStr">
        <is>
          <t>Gain on sales of assets</t>
        </is>
      </c>
      <c r="B19" s="5" t="n">
        <v>-205</v>
      </c>
      <c r="C19" s="5" t="n">
        <v>0</v>
      </c>
      <c r="D19" s="5" t="n">
        <v>-974</v>
      </c>
    </row>
    <row r="20">
      <c r="A20" s="4" t="inlineStr">
        <is>
          <t>Gain on debt extinguishment</t>
        </is>
      </c>
      <c r="B20" s="5" t="n">
        <v>-1809</v>
      </c>
      <c r="C20" s="5" t="n">
        <v>-488</v>
      </c>
      <c r="D20" s="5" t="n">
        <v>-6297</v>
      </c>
    </row>
    <row r="21">
      <c r="A21" s="4" t="inlineStr">
        <is>
          <t>Gain on lease termination</t>
        </is>
      </c>
      <c r="B21" s="5" t="n">
        <v>-4459</v>
      </c>
      <c r="C21" s="5" t="n">
        <v>0</v>
      </c>
      <c r="D21" s="5" t="n">
        <v>0</v>
      </c>
    </row>
    <row r="22">
      <c r="A22" s="4" t="inlineStr">
        <is>
          <t>Other</t>
        </is>
      </c>
      <c r="B22" s="5" t="n">
        <v>-33</v>
      </c>
      <c r="C22" s="5" t="n">
        <v>11</v>
      </c>
      <c r="D22" s="5" t="n">
        <v>593</v>
      </c>
    </row>
    <row r="23">
      <c r="A23" s="3" t="inlineStr">
        <is>
          <t>Changes in asset and liabilities:</t>
        </is>
      </c>
    </row>
    <row r="24">
      <c r="A24" s="4" t="inlineStr">
        <is>
          <t>Accounts receivable</t>
        </is>
      </c>
      <c r="B24" s="5" t="n">
        <v>715685</v>
      </c>
      <c r="C24" s="5" t="n">
        <v>-786178</v>
      </c>
      <c r="D24" s="5" t="n">
        <v>19662</v>
      </c>
    </row>
    <row r="25">
      <c r="A25" s="4" t="inlineStr">
        <is>
          <t>Inventories</t>
        </is>
      </c>
      <c r="B25" s="5" t="n">
        <v>-47904</v>
      </c>
      <c r="C25" s="5" t="n">
        <v>7151</v>
      </c>
      <c r="D25" s="5" t="n">
        <v>-34066</v>
      </c>
    </row>
    <row r="26">
      <c r="A26" s="4" t="inlineStr">
        <is>
          <t>Prepaid expenses and other assets</t>
        </is>
      </c>
      <c r="B26" s="5" t="n">
        <v>-46171</v>
      </c>
      <c r="C26" s="5" t="n">
        <v>11089</v>
      </c>
      <c r="D26" s="5" t="n">
        <v>41250</v>
      </c>
    </row>
    <row r="27">
      <c r="A27" s="4" t="inlineStr">
        <is>
          <t>Accounts payable</t>
        </is>
      </c>
      <c r="B27" s="5" t="n">
        <v>-266702</v>
      </c>
      <c r="C27" s="5" t="n">
        <v>279385</v>
      </c>
      <c r="D27" s="5" t="n">
        <v>28730</v>
      </c>
    </row>
    <row r="28">
      <c r="A28" s="4" t="inlineStr">
        <is>
          <t>Accrued expenses and other liabilities</t>
        </is>
      </c>
      <c r="B28" s="5" t="n">
        <v>-5009</v>
      </c>
      <c r="C28" s="5" t="n">
        <v>17564</v>
      </c>
      <c r="D28" s="5" t="n">
        <v>-6610</v>
      </c>
    </row>
    <row r="29">
      <c r="A29" s="4" t="inlineStr">
        <is>
          <t>Operating lease obligations</t>
        </is>
      </c>
      <c r="B29" s="5" t="n">
        <v>-15546</v>
      </c>
      <c r="C29" s="5" t="n">
        <v>-20913</v>
      </c>
      <c r="D29" s="5" t="n">
        <v>0</v>
      </c>
    </row>
    <row r="30">
      <c r="A30" s="4" t="inlineStr">
        <is>
          <t>Deferred revenue</t>
        </is>
      </c>
      <c r="B30" s="5" t="n">
        <v>4867</v>
      </c>
      <c r="C30" s="5" t="n">
        <v>8321</v>
      </c>
      <c r="D30" s="5" t="n">
        <v>-1918</v>
      </c>
    </row>
    <row r="31">
      <c r="A31" s="4" t="inlineStr">
        <is>
          <t>Net cash flows provided from (used in) operating activities - continuing operations</t>
        </is>
      </c>
      <c r="B31" s="5" t="n">
        <v>543430</v>
      </c>
      <c r="C31" s="5" t="n">
        <v>-33027</v>
      </c>
      <c r="D31" s="5" t="n">
        <v>379456</v>
      </c>
    </row>
    <row r="32">
      <c r="A32" s="4" t="inlineStr">
        <is>
          <t>Net cash flows used in operating activities - discontinued operations</t>
        </is>
      </c>
      <c r="B32" s="5" t="n">
        <v>0</v>
      </c>
      <c r="C32" s="5" t="n">
        <v>-13681</v>
      </c>
      <c r="D32" s="5" t="n">
        <v>-13922</v>
      </c>
    </row>
    <row r="33">
      <c r="A33" s="4" t="inlineStr">
        <is>
          <t>Cash provided from (used in) operations</t>
        </is>
      </c>
      <c r="B33" s="5" t="n">
        <v>543430</v>
      </c>
      <c r="C33" s="5" t="n">
        <v>-46708</v>
      </c>
      <c r="D33" s="5" t="n">
        <v>365534</v>
      </c>
    </row>
    <row r="34">
      <c r="A34" s="3" t="inlineStr">
        <is>
          <t>CASH FLOWS FROM INVESTING ACTIVITIES:</t>
        </is>
      </c>
    </row>
    <row r="35">
      <c r="A35" s="4" t="inlineStr">
        <is>
          <t>Cash paid for marketable securities</t>
        </is>
      </c>
      <c r="B35" s="5" t="n">
        <v>-354079</v>
      </c>
      <c r="C35" s="5" t="n">
        <v>-3478</v>
      </c>
      <c r="D35" s="5" t="n">
        <v>-70745</v>
      </c>
    </row>
    <row r="36">
      <c r="A36" s="4" t="inlineStr">
        <is>
          <t>Maturities of marketable securities</t>
        </is>
      </c>
      <c r="B36" s="5" t="n">
        <v>83606</v>
      </c>
      <c r="C36" s="5" t="n">
        <v>54584</v>
      </c>
      <c r="D36" s="5" t="n">
        <v>20000</v>
      </c>
    </row>
    <row r="37">
      <c r="A37" s="4" t="inlineStr">
        <is>
          <t>Cash paid for purchase of property, plant and equipment</t>
        </is>
      </c>
      <c r="B37" s="5" t="n">
        <v>-63642</v>
      </c>
      <c r="C37" s="5" t="n">
        <v>-42518</v>
      </c>
      <c r="D37" s="5" t="n">
        <v>-46453</v>
      </c>
    </row>
    <row r="38">
      <c r="A38" s="4" t="inlineStr">
        <is>
          <t>Insurance proceeds for asset impairments</t>
        </is>
      </c>
      <c r="B38" s="5" t="n">
        <v>0</v>
      </c>
      <c r="C38" s="5" t="n">
        <v>0</v>
      </c>
      <c r="D38" s="5" t="n">
        <v>4464</v>
      </c>
    </row>
    <row r="39">
      <c r="A39" s="4" t="inlineStr">
        <is>
          <t>Cash receipts from disposal of fixed assets</t>
        </is>
      </c>
      <c r="B39" s="5" t="n">
        <v>0</v>
      </c>
      <c r="C39" s="5" t="n">
        <v>0</v>
      </c>
      <c r="D39" s="5" t="n">
        <v>1647</v>
      </c>
    </row>
    <row r="40">
      <c r="A40" s="4" t="inlineStr">
        <is>
          <t>Cash paid for investments</t>
        </is>
      </c>
      <c r="B40" s="5" t="n">
        <v>0</v>
      </c>
      <c r="C40" s="5" t="n">
        <v>-6018</v>
      </c>
      <c r="D40" s="5" t="n">
        <v>-974</v>
      </c>
    </row>
    <row r="41">
      <c r="A41" s="4" t="inlineStr">
        <is>
          <t>Cash paid for acquisitions and additional interests, net of cash acquired</t>
        </is>
      </c>
      <c r="B41" s="5" t="n">
        <v>0</v>
      </c>
      <c r="C41" s="5" t="n">
        <v>0</v>
      </c>
      <c r="D41" s="5" t="n">
        <v>-4801</v>
      </c>
    </row>
    <row r="42">
      <c r="A42" s="4" t="inlineStr">
        <is>
          <t>Other investing activities</t>
        </is>
      </c>
      <c r="B42" s="5" t="n">
        <v>205</v>
      </c>
      <c r="C42" s="5" t="n">
        <v>0</v>
      </c>
      <c r="D42" s="5" t="n">
        <v>0</v>
      </c>
    </row>
    <row r="43">
      <c r="A43" s="4" t="inlineStr">
        <is>
          <t>Net cash flows (used in) provided by investing activities - continuing operations</t>
        </is>
      </c>
      <c r="B43" s="5" t="n">
        <v>-333910</v>
      </c>
      <c r="C43" s="5" t="n">
        <v>2570</v>
      </c>
      <c r="D43" s="5" t="n">
        <v>-96862</v>
      </c>
    </row>
    <row r="44">
      <c r="A44" s="4" t="inlineStr">
        <is>
          <t>Net cash flows (used in) provided by investing activities - discontinued operations</t>
        </is>
      </c>
      <c r="B44" s="5" t="n">
        <v>0</v>
      </c>
      <c r="C44" s="5" t="n">
        <v>3100</v>
      </c>
      <c r="D44" s="5" t="n">
        <v>-335</v>
      </c>
    </row>
    <row r="45">
      <c r="A45" s="4" t="inlineStr">
        <is>
          <t>Cash (used in) provided from investing activities</t>
        </is>
      </c>
      <c r="B45" s="5" t="n">
        <v>-333910</v>
      </c>
      <c r="C45" s="5" t="n">
        <v>5670</v>
      </c>
      <c r="D45" s="5" t="n">
        <v>-97197</v>
      </c>
    </row>
    <row r="46">
      <c r="A46" s="3" t="inlineStr">
        <is>
          <t>CASH FLOWS FROM FINANCING ACTIVITIES:</t>
        </is>
      </c>
    </row>
    <row r="47">
      <c r="A47" s="4" t="inlineStr">
        <is>
          <t>Net (repayments) borrowings on line of credit</t>
        </is>
      </c>
      <c r="B47" s="5" t="n">
        <v>-76990</v>
      </c>
      <c r="C47" s="5" t="n">
        <v>70091</v>
      </c>
      <c r="D47" s="5" t="n">
        <v>-50967</v>
      </c>
    </row>
    <row r="48">
      <c r="A48" s="4" t="inlineStr">
        <is>
          <t>Borrowing on other lines of credit</t>
        </is>
      </c>
      <c r="B48" s="5" t="n">
        <v>0</v>
      </c>
      <c r="C48" s="5" t="n">
        <v>113459</v>
      </c>
      <c r="D48" s="5" t="n">
        <v>71865</v>
      </c>
    </row>
    <row r="49">
      <c r="A49" s="4" t="inlineStr">
        <is>
          <t>Repayments on other lines of credits</t>
        </is>
      </c>
      <c r="B49" s="5" t="n">
        <v>0</v>
      </c>
      <c r="C49" s="5" t="n">
        <v>-120644</v>
      </c>
      <c r="D49" s="5" t="n">
        <v>-69267</v>
      </c>
    </row>
    <row r="50">
      <c r="A50" s="4" t="inlineStr">
        <is>
          <t>Cash received for issuance of debt</t>
        </is>
      </c>
      <c r="B50" s="5" t="n">
        <v>0</v>
      </c>
      <c r="C50" s="5" t="n">
        <v>0</v>
      </c>
      <c r="D50" s="5" t="n">
        <v>14034</v>
      </c>
    </row>
    <row r="51">
      <c r="A51" s="4" t="inlineStr">
        <is>
          <t>Cash paid on debt</t>
        </is>
      </c>
      <c r="B51" s="5" t="n">
        <v>-92346</v>
      </c>
      <c r="C51" s="5" t="n">
        <v>-80365</v>
      </c>
      <c r="D51" s="5" t="n">
        <v>-143516</v>
      </c>
    </row>
    <row r="52">
      <c r="A52" s="4" t="inlineStr">
        <is>
          <t>Cash paid for debt issuance costs</t>
        </is>
      </c>
      <c r="B52" s="5" t="n">
        <v>0</v>
      </c>
      <c r="C52" s="5" t="n">
        <v>-116</v>
      </c>
      <c r="D52" s="5" t="n">
        <v>-697</v>
      </c>
    </row>
    <row r="53">
      <c r="A53" s="4" t="inlineStr">
        <is>
          <t>Cash received on partial termination of capped call options</t>
        </is>
      </c>
      <c r="B53" s="5" t="n">
        <v>0</v>
      </c>
      <c r="C53" s="5" t="n">
        <v>0</v>
      </c>
      <c r="D53" s="5" t="n">
        <v>85</v>
      </c>
    </row>
    <row r="54">
      <c r="A54" s="4" t="inlineStr">
        <is>
          <t>Cash paid for treasury stock</t>
        </is>
      </c>
      <c r="B54" s="5" t="n">
        <v>0</v>
      </c>
      <c r="C54" s="5" t="n">
        <v>0</v>
      </c>
      <c r="D54" s="5" t="n">
        <v>-25048</v>
      </c>
    </row>
    <row r="55">
      <c r="A55" s="4" t="inlineStr">
        <is>
          <t>Cash paid for contingent consideration</t>
        </is>
      </c>
      <c r="B55" s="5" t="n">
        <v>0</v>
      </c>
      <c r="C55" s="5" t="n">
        <v>-10427</v>
      </c>
      <c r="D55" s="5" t="n">
        <v>-12223</v>
      </c>
    </row>
    <row r="56">
      <c r="A56" s="4" t="inlineStr">
        <is>
          <t>Cash paid for conversion of restricted stock units and stock appreciation rights</t>
        </is>
      </c>
      <c r="B56" s="5" t="n">
        <v>-5778</v>
      </c>
      <c r="C56" s="5" t="n">
        <v>-3550</v>
      </c>
      <c r="D56" s="5" t="n">
        <v>-3471</v>
      </c>
    </row>
    <row r="57">
      <c r="A57" s="4" t="inlineStr">
        <is>
          <t>Other financing activities</t>
        </is>
      </c>
      <c r="B57" s="5" t="n">
        <v>0</v>
      </c>
      <c r="C57" s="5" t="n">
        <v>-500</v>
      </c>
      <c r="D57" s="5" t="n">
        <v>0</v>
      </c>
    </row>
    <row r="58">
      <c r="A58" s="4" t="inlineStr">
        <is>
          <t>Net cash flows used in financing activities - continuing operations</t>
        </is>
      </c>
      <c r="B58" s="5" t="n">
        <v>-175114</v>
      </c>
      <c r="C58" s="5" t="n">
        <v>-32052</v>
      </c>
      <c r="D58" s="5" t="n">
        <v>-219205</v>
      </c>
    </row>
    <row r="59">
      <c r="A59" s="4" t="inlineStr">
        <is>
          <t>Net cash flows provided from financing activities - discontinuing operations</t>
        </is>
      </c>
      <c r="B59" s="5" t="n">
        <v>0</v>
      </c>
      <c r="C59" s="5" t="n">
        <v>0</v>
      </c>
      <c r="D59" s="5" t="n">
        <v>0</v>
      </c>
    </row>
    <row r="60">
      <c r="A60" s="4" t="inlineStr">
        <is>
          <t>Cash used in financing activities</t>
        </is>
      </c>
      <c r="B60" s="5" t="n">
        <v>-175114</v>
      </c>
      <c r="C60" s="5" t="n">
        <v>-32052</v>
      </c>
      <c r="D60" s="5" t="n">
        <v>-219205</v>
      </c>
    </row>
    <row r="61">
      <c r="A61" s="4" t="inlineStr">
        <is>
          <t>NET CHANGE IN CASH, CASH EQUIVALENTS AND RESTRICTED CASH</t>
        </is>
      </c>
      <c r="B61" s="5" t="n">
        <v>34406</v>
      </c>
      <c r="C61" s="5" t="n">
        <v>-73090</v>
      </c>
      <c r="D61" s="5" t="n">
        <v>49132</v>
      </c>
    </row>
    <row r="62">
      <c r="A62" s="4" t="inlineStr">
        <is>
          <t>CASH, CASH EQUIVALENTS AND RESTRICTED CASH at Beginning of period</t>
        </is>
      </c>
      <c r="B62" s="5" t="n">
        <v>53436</v>
      </c>
      <c r="C62" s="5" t="n">
        <v>126575</v>
      </c>
      <c r="D62" s="5" t="n">
        <v>77627</v>
      </c>
    </row>
    <row r="63">
      <c r="A63" s="4" t="inlineStr">
        <is>
          <t>Effect of exchange rate changes on cash</t>
        </is>
      </c>
      <c r="B63" s="5" t="n">
        <v>376</v>
      </c>
      <c r="C63" s="5" t="n">
        <v>-49</v>
      </c>
      <c r="D63" s="5" t="n">
        <v>-184</v>
      </c>
    </row>
    <row r="64">
      <c r="A64" s="4" t="inlineStr">
        <is>
          <t>CASH, CASH EQUIVALENTS AND RESTRICTED CASH at End of period</t>
        </is>
      </c>
      <c r="B64" s="5" t="n">
        <v>88218</v>
      </c>
      <c r="C64" s="5" t="n">
        <v>53436</v>
      </c>
      <c r="D64" s="5" t="n">
        <v>126575</v>
      </c>
    </row>
    <row r="65">
      <c r="A65" s="3" t="inlineStr">
        <is>
          <t>SUPPLEMENTAL DISCLOSURES OF CASH FLOWS INFORMATION:</t>
        </is>
      </c>
    </row>
    <row r="66">
      <c r="A66" s="4" t="inlineStr">
        <is>
          <t>Cash paid for income taxes</t>
        </is>
      </c>
      <c r="B66" s="5" t="n">
        <v>22</v>
      </c>
      <c r="C66" s="5" t="n">
        <v>740</v>
      </c>
      <c r="D66" s="5" t="n">
        <v>910</v>
      </c>
    </row>
    <row r="67">
      <c r="A67" s="4" t="inlineStr">
        <is>
          <t>Cash paid for interest</t>
        </is>
      </c>
      <c r="B67" s="5" t="n">
        <v>6050</v>
      </c>
      <c r="C67" s="5" t="n">
        <v>9054</v>
      </c>
      <c r="D67" s="5" t="n">
        <v>11453</v>
      </c>
    </row>
    <row r="68">
      <c r="A68" s="4" t="inlineStr">
        <is>
          <t>Leased assets obtained in exchange for new operating lease liabilities</t>
        </is>
      </c>
      <c r="B68" s="5" t="n">
        <v>7018</v>
      </c>
      <c r="C68" s="5" t="n">
        <v>11581</v>
      </c>
      <c r="D68" s="5" t="n">
        <v>0</v>
      </c>
    </row>
    <row r="69">
      <c r="A69" s="3" t="inlineStr">
        <is>
          <t>Amounts included in period-end accounts payable for:</t>
        </is>
      </c>
    </row>
    <row r="70">
      <c r="A70" s="4" t="inlineStr">
        <is>
          <t>Purchases of property, plant and equipment</t>
        </is>
      </c>
      <c r="B70" s="5" t="n">
        <v>3215</v>
      </c>
      <c r="C70" s="5" t="n">
        <v>3641</v>
      </c>
      <c r="D70" s="5" t="n">
        <v>3459</v>
      </c>
    </row>
    <row r="71">
      <c r="A71" s="4" t="inlineStr">
        <is>
          <t>Issuance costs</t>
        </is>
      </c>
      <c r="B71" s="5" t="n">
        <v>0</v>
      </c>
      <c r="D71" s="5" t="n">
        <v>37</v>
      </c>
    </row>
    <row r="72">
      <c r="A72" s="4" t="inlineStr">
        <is>
          <t>2036 Convertible Senior Notes settlement</t>
        </is>
      </c>
      <c r="C72" s="5" t="n">
        <v>9402</v>
      </c>
      <c r="D72" s="5" t="n">
        <v>0</v>
      </c>
    </row>
    <row r="73">
      <c r="A73" s="4" t="inlineStr">
        <is>
          <t>Contingent consideration for acquisitions</t>
        </is>
      </c>
      <c r="B73" s="5" t="n">
        <v>0</v>
      </c>
      <c r="C73" s="5" t="n">
        <v>0</v>
      </c>
      <c r="D73" s="5" t="n">
        <v>482</v>
      </c>
    </row>
    <row r="74">
      <c r="A74" s="4" t="inlineStr">
        <is>
          <t>Issuance of treasury stock to settle 2019 Convertible Senior Notes conversion premium</t>
        </is>
      </c>
      <c r="B74" s="5" t="n">
        <v>0</v>
      </c>
      <c r="C74" s="5" t="n">
        <v>-18779</v>
      </c>
      <c r="D74" s="5" t="n">
        <v>0</v>
      </c>
    </row>
    <row r="75">
      <c r="A75" s="4" t="inlineStr">
        <is>
          <t>Receipt in treasury stock for settlement of capped call option</t>
        </is>
      </c>
      <c r="B75" s="5" t="n">
        <v>0</v>
      </c>
      <c r="C75" s="6" t="n">
        <v>8952</v>
      </c>
      <c r="D75" s="6" t="n">
        <v>0</v>
      </c>
    </row>
    <row r="76">
      <c r="A76" s="4" t="inlineStr">
        <is>
          <t>2036 Convertible Notes</t>
        </is>
      </c>
    </row>
    <row r="77">
      <c r="A77" s="3" t="inlineStr">
        <is>
          <t>Amounts included in period-end accounts payable for:</t>
        </is>
      </c>
    </row>
    <row r="78">
      <c r="A78" s="4" t="inlineStr">
        <is>
          <t>2036 Convertible Senior Notes settlement</t>
        </is>
      </c>
      <c r="B78"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s</t>
        </is>
      </c>
      <c r="B4" s="6" t="n">
        <v>547928</v>
      </c>
      <c r="C4" s="6" t="n">
        <v>572358</v>
      </c>
      <c r="D4" s="6" t="n">
        <v>543905</v>
      </c>
      <c r="E4" s="6" t="n">
        <v>472957</v>
      </c>
      <c r="F4" s="6" t="n">
        <v>1001992</v>
      </c>
      <c r="G4" s="6" t="n">
        <v>584372</v>
      </c>
      <c r="H4" s="6" t="n">
        <v>560643</v>
      </c>
      <c r="I4" s="6" t="n">
        <v>478209</v>
      </c>
      <c r="J4" s="6" t="n">
        <v>2137148</v>
      </c>
      <c r="K4" s="6" t="n">
        <v>2625216</v>
      </c>
      <c r="L4" s="6" t="n">
        <v>2368478</v>
      </c>
    </row>
    <row r="5">
      <c r="A5" s="4" t="inlineStr">
        <is>
          <t>Property, Plant, and Equipment</t>
        </is>
      </c>
      <c r="B5" s="5" t="n">
        <v>594796</v>
      </c>
      <c r="F5" s="5" t="n">
        <v>584577</v>
      </c>
      <c r="J5" s="5" t="n">
        <v>594796</v>
      </c>
      <c r="K5" s="5" t="n">
        <v>584577</v>
      </c>
    </row>
    <row r="6">
      <c r="A6" s="4" t="inlineStr">
        <is>
          <t>United States</t>
        </is>
      </c>
    </row>
    <row r="7">
      <c r="A7" s="3" t="inlineStr">
        <is>
          <t>Revenues from External Customers and Long-Lived Assets [Line Items]</t>
        </is>
      </c>
    </row>
    <row r="8">
      <c r="A8" s="4" t="inlineStr">
        <is>
          <t>Total revenues</t>
        </is>
      </c>
      <c r="J8" s="5" t="n">
        <v>1758577</v>
      </c>
      <c r="K8" s="5" t="n">
        <v>2366724</v>
      </c>
      <c r="L8" s="5" t="n">
        <v>2192777</v>
      </c>
    </row>
    <row r="9">
      <c r="A9" s="4" t="inlineStr">
        <is>
          <t>Property, Plant, and Equipment</t>
        </is>
      </c>
      <c r="B9" s="5" t="n">
        <v>565657</v>
      </c>
      <c r="F9" s="5" t="n">
        <v>562165</v>
      </c>
      <c r="J9" s="5" t="n">
        <v>565657</v>
      </c>
      <c r="K9" s="5" t="n">
        <v>562165</v>
      </c>
    </row>
    <row r="10">
      <c r="A10" s="4" t="inlineStr">
        <is>
          <t>International</t>
        </is>
      </c>
    </row>
    <row r="11">
      <c r="A11" s="3" t="inlineStr">
        <is>
          <t>Revenues from External Customers and Long-Lived Assets [Line Items]</t>
        </is>
      </c>
    </row>
    <row r="12">
      <c r="A12" s="4" t="inlineStr">
        <is>
          <t>Total revenues</t>
        </is>
      </c>
      <c r="J12" s="5" t="n">
        <v>378571</v>
      </c>
      <c r="K12" s="5" t="n">
        <v>258492</v>
      </c>
      <c r="L12" s="6" t="n">
        <v>175701</v>
      </c>
    </row>
    <row r="13">
      <c r="A13" s="4" t="inlineStr">
        <is>
          <t>Property, Plant, and Equipment</t>
        </is>
      </c>
      <c r="B13" s="6" t="n">
        <v>29139</v>
      </c>
      <c r="F13" s="6" t="n">
        <v>22412</v>
      </c>
      <c r="J13" s="6" t="n">
        <v>29139</v>
      </c>
      <c r="K13" s="6" t="n">
        <v>2241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Commitments and Contingencies Disclosure [Abstract]</t>
        </is>
      </c>
    </row>
    <row r="3">
      <c r="A3" s="4" t="inlineStr">
        <is>
          <t>2021</t>
        </is>
      </c>
      <c r="B3" s="6" t="n">
        <v>2976</v>
      </c>
    </row>
    <row r="4">
      <c r="A4" s="4" t="inlineStr">
        <is>
          <t>2022</t>
        </is>
      </c>
      <c r="B4" s="5" t="n">
        <v>2976</v>
      </c>
    </row>
    <row r="5">
      <c r="A5" s="4" t="inlineStr">
        <is>
          <t>2023</t>
        </is>
      </c>
      <c r="B5" s="5" t="n">
        <v>2976</v>
      </c>
    </row>
    <row r="6">
      <c r="A6" s="4" t="inlineStr">
        <is>
          <t>2024</t>
        </is>
      </c>
      <c r="B6" s="5" t="n">
        <v>863</v>
      </c>
    </row>
    <row r="7">
      <c r="A7" s="4" t="inlineStr">
        <is>
          <t>2025</t>
        </is>
      </c>
      <c r="B7" s="5" t="n">
        <v>0</v>
      </c>
    </row>
    <row r="8">
      <c r="A8" s="4" t="inlineStr">
        <is>
          <t>Total</t>
        </is>
      </c>
      <c r="B8" s="6" t="n">
        <v>97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Examination (Details) - USD ($) $ in Thousands</t>
        </is>
      </c>
      <c r="B1" s="2" t="inlineStr">
        <is>
          <t>Dec. 31, 2020</t>
        </is>
      </c>
      <c r="C1" s="2" t="inlineStr">
        <is>
          <t>Dec. 31, 2019</t>
        </is>
      </c>
    </row>
    <row r="2">
      <c r="A2" s="3" t="inlineStr">
        <is>
          <t>Income Tax Examination [Line Items]</t>
        </is>
      </c>
    </row>
    <row r="3">
      <c r="A3" s="4" t="inlineStr">
        <is>
          <t>Income tax examination, penalties accrued</t>
        </is>
      </c>
      <c r="B3" s="6" t="n">
        <v>40505</v>
      </c>
    </row>
    <row r="4">
      <c r="A4" s="4" t="inlineStr">
        <is>
          <t>Expected refund adjustment from settlement with taxing authority</t>
        </is>
      </c>
      <c r="B4" s="5" t="n">
        <v>2353</v>
      </c>
    </row>
    <row r="5">
      <c r="A5" s="4" t="inlineStr">
        <is>
          <t>Income tax examination, penalties and interest accrued</t>
        </is>
      </c>
      <c r="B5" s="5" t="n">
        <v>41754</v>
      </c>
      <c r="C5" s="6" t="n">
        <v>32394</v>
      </c>
    </row>
    <row r="6">
      <c r="A6" s="4" t="inlineStr">
        <is>
          <t>Accounts Payable</t>
        </is>
      </c>
    </row>
    <row r="7">
      <c r="A7" s="3" t="inlineStr">
        <is>
          <t>Income Tax Examination [Line Items]</t>
        </is>
      </c>
    </row>
    <row r="8">
      <c r="A8" s="4" t="inlineStr">
        <is>
          <t>Income tax examination, penalties and interest accrued</t>
        </is>
      </c>
      <c r="B8" s="5" t="n">
        <v>38151</v>
      </c>
      <c r="C8" s="5" t="n">
        <v>30686</v>
      </c>
    </row>
    <row r="9">
      <c r="A9" s="4" t="inlineStr">
        <is>
          <t>Accrued Liabilities And Other Liabilities</t>
        </is>
      </c>
    </row>
    <row r="10">
      <c r="A10" s="3" t="inlineStr">
        <is>
          <t>Income Tax Examination [Line Items]</t>
        </is>
      </c>
    </row>
    <row r="11">
      <c r="A11" s="4" t="inlineStr">
        <is>
          <t>Income tax examination, penalties and interest accrued</t>
        </is>
      </c>
      <c r="B11" s="5" t="n">
        <v>3603</v>
      </c>
      <c r="C11" s="6" t="n">
        <v>1708</v>
      </c>
    </row>
    <row r="12">
      <c r="A12" s="4" t="inlineStr">
        <is>
          <t>Tax Year 2017</t>
        </is>
      </c>
    </row>
    <row r="13">
      <c r="A13" s="3" t="inlineStr">
        <is>
          <t>Income Tax Examination [Line Items]</t>
        </is>
      </c>
    </row>
    <row r="14">
      <c r="A14" s="4" t="inlineStr">
        <is>
          <t>Income tax examination, penalties accrued</t>
        </is>
      </c>
      <c r="B14" s="5" t="n">
        <v>14821</v>
      </c>
    </row>
    <row r="15">
      <c r="A15" s="4" t="inlineStr">
        <is>
          <t>Tax Year 2018</t>
        </is>
      </c>
    </row>
    <row r="16">
      <c r="A16" s="3" t="inlineStr">
        <is>
          <t>Income Tax Examination [Line Items]</t>
        </is>
      </c>
    </row>
    <row r="17">
      <c r="A17" s="4" t="inlineStr">
        <is>
          <t>Income tax examination, penalties accrued</t>
        </is>
      </c>
      <c r="B17" s="5" t="n">
        <v>9874</v>
      </c>
    </row>
    <row r="18">
      <c r="A18" s="4" t="inlineStr">
        <is>
          <t>Tax Year 2019</t>
        </is>
      </c>
    </row>
    <row r="19">
      <c r="A19" s="3" t="inlineStr">
        <is>
          <t>Income Tax Examination [Line Items]</t>
        </is>
      </c>
    </row>
    <row r="20">
      <c r="A20" s="4" t="inlineStr">
        <is>
          <t>Income tax examination, penalties accrued</t>
        </is>
      </c>
      <c r="B20" s="5" t="n">
        <v>7633</v>
      </c>
    </row>
    <row r="21">
      <c r="A21" s="4" t="inlineStr">
        <is>
          <t>Tax Year 2020</t>
        </is>
      </c>
    </row>
    <row r="22">
      <c r="A22" s="3" t="inlineStr">
        <is>
          <t>Income Tax Examination [Line Items]</t>
        </is>
      </c>
    </row>
    <row r="23">
      <c r="A23" s="4" t="inlineStr">
        <is>
          <t>Income tax examination, penalties accrued</t>
        </is>
      </c>
      <c r="B23" s="6" t="n">
        <v>81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Mar. 01, 2021USD ($)</t>
        </is>
      </c>
    </row>
    <row r="2">
      <c r="A2" s="4" t="inlineStr">
        <is>
          <t>Subsequent Event</t>
        </is>
      </c>
    </row>
    <row r="3">
      <c r="A3" s="3" t="inlineStr">
        <is>
          <t>Subsequent Event [Line Items]</t>
        </is>
      </c>
    </row>
    <row r="4">
      <c r="A4" s="4" t="inlineStr">
        <is>
          <t>Convertible debt, principal to be settled</t>
        </is>
      </c>
      <c r="B4" s="6" t="n">
        <v>282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ignificant items for the results of operations on a quarterly basis</t>
        </is>
      </c>
    </row>
    <row r="4">
      <c r="A4" s="4" t="inlineStr">
        <is>
          <t>Revenues from continuing operations</t>
        </is>
      </c>
      <c r="B4" s="6" t="n">
        <v>547928</v>
      </c>
      <c r="C4" s="6" t="n">
        <v>572358</v>
      </c>
      <c r="D4" s="6" t="n">
        <v>543905</v>
      </c>
      <c r="E4" s="6" t="n">
        <v>472957</v>
      </c>
      <c r="F4" s="6" t="n">
        <v>1001992</v>
      </c>
      <c r="G4" s="6" t="n">
        <v>584372</v>
      </c>
      <c r="H4" s="6" t="n">
        <v>560643</v>
      </c>
      <c r="I4" s="6" t="n">
        <v>478209</v>
      </c>
      <c r="J4" s="6" t="n">
        <v>2137148</v>
      </c>
      <c r="K4" s="6" t="n">
        <v>2625216</v>
      </c>
      <c r="L4" s="6" t="n">
        <v>2368478</v>
      </c>
    </row>
    <row r="5">
      <c r="A5" s="4" t="inlineStr">
        <is>
          <t>Gross profit from continuing operations</t>
        </is>
      </c>
      <c r="B5" s="5" t="n">
        <v>66281</v>
      </c>
      <c r="C5" s="5" t="n">
        <v>73956</v>
      </c>
      <c r="D5" s="5" t="n">
        <v>22556</v>
      </c>
      <c r="E5" s="5" t="n">
        <v>105561</v>
      </c>
      <c r="F5" s="5" t="n">
        <v>529380</v>
      </c>
      <c r="G5" s="5" t="n">
        <v>24076</v>
      </c>
      <c r="H5" s="5" t="n">
        <v>-26772</v>
      </c>
      <c r="I5" s="5" t="n">
        <v>-12792</v>
      </c>
      <c r="J5" s="5" t="n">
        <v>268354</v>
      </c>
      <c r="K5" s="5" t="n">
        <v>513892</v>
      </c>
      <c r="L5" s="5" t="n">
        <v>405482</v>
      </c>
    </row>
    <row r="6">
      <c r="A6" s="4" t="inlineStr">
        <is>
          <t>Selling, general, and administrative expenses including research and development expense</t>
        </is>
      </c>
      <c r="B6" s="5" t="n">
        <v>32331</v>
      </c>
      <c r="C6" s="5" t="n">
        <v>31059</v>
      </c>
      <c r="D6" s="5" t="n">
        <v>28427</v>
      </c>
      <c r="E6" s="5" t="n">
        <v>27485</v>
      </c>
      <c r="F6" s="5" t="n">
        <v>41052</v>
      </c>
      <c r="G6" s="5" t="n">
        <v>24762</v>
      </c>
      <c r="H6" s="5" t="n">
        <v>27041</v>
      </c>
      <c r="I6" s="5" t="n">
        <v>25354</v>
      </c>
      <c r="J6" s="5" t="n">
        <v>119302</v>
      </c>
      <c r="K6" s="5" t="n">
        <v>118209</v>
      </c>
      <c r="L6" s="5" t="n">
        <v>106739</v>
      </c>
    </row>
    <row r="7">
      <c r="A7" s="4" t="inlineStr">
        <is>
          <t>Gain on disposal of property, plant and equipment</t>
        </is>
      </c>
      <c r="B7" s="5" t="n">
        <v>-18</v>
      </c>
      <c r="C7" s="5" t="n">
        <v>0</v>
      </c>
      <c r="D7" s="5" t="n">
        <v>-187</v>
      </c>
      <c r="E7" s="5" t="n">
        <v>0</v>
      </c>
      <c r="J7" s="5" t="n">
        <v>-205</v>
      </c>
      <c r="K7" s="5" t="n">
        <v>0</v>
      </c>
      <c r="L7" s="5" t="n">
        <v>0</v>
      </c>
    </row>
    <row r="8">
      <c r="A8" s="4" t="inlineStr">
        <is>
          <t>Impairment of property, plant and equipment</t>
        </is>
      </c>
      <c r="B8" s="5" t="n">
        <v>3148</v>
      </c>
      <c r="C8" s="5" t="n">
        <v>19256</v>
      </c>
      <c r="D8" s="5" t="n">
        <v>0</v>
      </c>
      <c r="E8" s="5" t="n">
        <v>0</v>
      </c>
      <c r="F8" s="5" t="n">
        <v>595</v>
      </c>
      <c r="G8" s="5" t="n">
        <v>11145</v>
      </c>
      <c r="H8" s="5" t="n">
        <v>468</v>
      </c>
      <c r="I8" s="5" t="n">
        <v>0</v>
      </c>
      <c r="J8" s="5" t="n">
        <v>22404</v>
      </c>
      <c r="K8" s="5" t="n">
        <v>12208</v>
      </c>
      <c r="L8" s="5" t="n">
        <v>879</v>
      </c>
    </row>
    <row r="9">
      <c r="A9" s="4" t="inlineStr">
        <is>
          <t>Income (loss) from operations</t>
        </is>
      </c>
      <c r="B9" s="5" t="n">
        <v>30820</v>
      </c>
      <c r="C9" s="5" t="n">
        <v>23641</v>
      </c>
      <c r="D9" s="5" t="n">
        <v>-5684</v>
      </c>
      <c r="E9" s="5" t="n">
        <v>78076</v>
      </c>
      <c r="F9" s="5" t="n">
        <v>487733</v>
      </c>
      <c r="G9" s="5" t="n">
        <v>-11831</v>
      </c>
      <c r="H9" s="5" t="n">
        <v>-54281</v>
      </c>
      <c r="I9" s="5" t="n">
        <v>-38146</v>
      </c>
      <c r="J9" s="5" t="n">
        <v>126853</v>
      </c>
      <c r="K9" s="5" t="n">
        <v>383475</v>
      </c>
      <c r="L9" s="5" t="n">
        <v>297864</v>
      </c>
    </row>
    <row r="10">
      <c r="A10" s="4" t="inlineStr">
        <is>
          <t>Other income (expense), net</t>
        </is>
      </c>
      <c r="B10" s="5" t="n">
        <v>-1729</v>
      </c>
      <c r="C10" s="5" t="n">
        <v>68</v>
      </c>
      <c r="D10" s="5" t="n">
        <v>5628</v>
      </c>
      <c r="E10" s="5" t="n">
        <v>-2078</v>
      </c>
      <c r="F10" s="5" t="n">
        <v>-1090</v>
      </c>
      <c r="G10" s="5" t="n">
        <v>-2815</v>
      </c>
      <c r="H10" s="5" t="n">
        <v>-3709</v>
      </c>
      <c r="I10" s="5" t="n">
        <v>-3936</v>
      </c>
      <c r="J10" s="5" t="n">
        <v>1889</v>
      </c>
      <c r="K10" s="5" t="n">
        <v>-11550</v>
      </c>
      <c r="L10" s="5" t="n">
        <v>-3523</v>
      </c>
    </row>
    <row r="11">
      <c r="A11" s="4" t="inlineStr">
        <is>
          <t>Net income from continuing operations</t>
        </is>
      </c>
      <c r="B11" s="5" t="n">
        <v>27168</v>
      </c>
      <c r="C11" s="5" t="n">
        <v>22663</v>
      </c>
      <c r="D11" s="5" t="n">
        <v>-1685</v>
      </c>
      <c r="E11" s="5" t="n">
        <v>74667</v>
      </c>
      <c r="F11" s="5" t="n">
        <v>486065</v>
      </c>
      <c r="G11" s="5" t="n">
        <v>-14018</v>
      </c>
      <c r="H11" s="5" t="n">
        <v>-57900</v>
      </c>
      <c r="I11" s="5" t="n">
        <v>-41652</v>
      </c>
      <c r="J11" s="5" t="n">
        <v>122813</v>
      </c>
      <c r="K11" s="5" t="n">
        <v>372495</v>
      </c>
      <c r="L11" s="5" t="n">
        <v>288470</v>
      </c>
    </row>
    <row r="12">
      <c r="A12" s="4" t="inlineStr">
        <is>
          <t>Net loss from discontinuing operations</t>
        </is>
      </c>
      <c r="F12" s="5" t="n">
        <v>-995</v>
      </c>
      <c r="G12" s="5" t="n">
        <v>-2193</v>
      </c>
      <c r="H12" s="5" t="n">
        <v>-4462</v>
      </c>
      <c r="I12" s="5" t="n">
        <v>-2017</v>
      </c>
      <c r="J12" s="5" t="n">
        <v>0</v>
      </c>
      <c r="K12" s="5" t="n">
        <v>-9667</v>
      </c>
      <c r="L12" s="5" t="n">
        <v>-11312</v>
      </c>
    </row>
    <row r="13">
      <c r="A13" s="4" t="inlineStr">
        <is>
          <t>Net income</t>
        </is>
      </c>
      <c r="B13" s="5" t="n">
        <v>27168</v>
      </c>
      <c r="C13" s="5" t="n">
        <v>22663</v>
      </c>
      <c r="D13" s="5" t="n">
        <v>-1685</v>
      </c>
      <c r="E13" s="5" t="n">
        <v>74667</v>
      </c>
      <c r="F13" s="5" t="n">
        <v>485069</v>
      </c>
      <c r="G13" s="5" t="n">
        <v>-16210</v>
      </c>
      <c r="H13" s="5" t="n">
        <v>-62362</v>
      </c>
      <c r="I13" s="5" t="n">
        <v>-43669</v>
      </c>
      <c r="J13" s="5" t="n">
        <v>122813</v>
      </c>
      <c r="K13" s="5" t="n">
        <v>362828</v>
      </c>
      <c r="L13" s="5" t="n">
        <v>277158</v>
      </c>
    </row>
    <row r="14">
      <c r="A14" s="4" t="inlineStr">
        <is>
          <t>Net income (loss) from continuing operations available to common stockholders</t>
        </is>
      </c>
      <c r="B14" s="6" t="n">
        <v>26685</v>
      </c>
      <c r="C14" s="6" t="n">
        <v>22223</v>
      </c>
      <c r="D14" s="6" t="n">
        <v>-1685</v>
      </c>
      <c r="E14" s="6" t="n">
        <v>73158</v>
      </c>
      <c r="F14" s="5" t="n">
        <v>476439</v>
      </c>
      <c r="G14" s="5" t="n">
        <v>-14018</v>
      </c>
      <c r="H14" s="5" t="n">
        <v>-57900</v>
      </c>
      <c r="I14" s="5" t="n">
        <v>-41652</v>
      </c>
      <c r="J14" s="5" t="n">
        <v>120415</v>
      </c>
      <c r="K14" s="5" t="n">
        <v>364257</v>
      </c>
      <c r="L14" s="5" t="n">
        <v>281036</v>
      </c>
    </row>
    <row r="15">
      <c r="A15" s="4" t="inlineStr">
        <is>
          <t>Net loss from discontinued operations available to common stockholders</t>
        </is>
      </c>
      <c r="F15" s="6" t="n">
        <v>-995</v>
      </c>
      <c r="G15" s="6" t="n">
        <v>-2193</v>
      </c>
      <c r="H15" s="6" t="n">
        <v>-4462</v>
      </c>
      <c r="I15" s="6" t="n">
        <v>-2017</v>
      </c>
      <c r="J15" s="6" t="n">
        <v>0</v>
      </c>
      <c r="K15" s="6" t="n">
        <v>-9667</v>
      </c>
      <c r="L15" s="6" t="n">
        <v>-11312</v>
      </c>
    </row>
    <row r="16">
      <c r="A16" s="3" t="inlineStr">
        <is>
          <t>Basic net income (loss) per share available to common stockholders</t>
        </is>
      </c>
    </row>
    <row r="17">
      <c r="A17" s="4" t="inlineStr">
        <is>
          <t>Continuing operations (in dollars per share)</t>
        </is>
      </c>
      <c r="B17" s="8" t="n">
        <v>0.68</v>
      </c>
      <c r="C17" s="8" t="n">
        <v>0.57</v>
      </c>
      <c r="D17" s="8" t="n">
        <v>-0.04</v>
      </c>
      <c r="E17" s="8" t="n">
        <v>1.88</v>
      </c>
      <c r="F17" s="8" t="n">
        <v>12.23</v>
      </c>
      <c r="G17" s="8" t="n">
        <v>-0.36</v>
      </c>
      <c r="H17" s="8" t="n">
        <v>-1.53</v>
      </c>
      <c r="I17" s="8" t="n">
        <v>-1.12</v>
      </c>
      <c r="J17" s="8" t="n">
        <v>3.07</v>
      </c>
      <c r="K17" s="8" t="n">
        <v>9.51</v>
      </c>
      <c r="L17" s="8" t="n">
        <v>7.46</v>
      </c>
    </row>
    <row r="18">
      <c r="A18" s="4" t="inlineStr">
        <is>
          <t>Discontinued operations (in dollars per share)</t>
        </is>
      </c>
      <c r="F18" s="9" t="n">
        <v>-0.03</v>
      </c>
      <c r="G18" s="9" t="n">
        <v>-0.06</v>
      </c>
      <c r="H18" s="9" t="n">
        <v>-0.12</v>
      </c>
      <c r="I18" s="9" t="n">
        <v>-0.05</v>
      </c>
      <c r="J18" s="5" t="n">
        <v>0</v>
      </c>
      <c r="K18" s="9" t="n">
        <v>-0.25</v>
      </c>
      <c r="L18" s="9" t="n">
        <v>-0.3</v>
      </c>
    </row>
    <row r="19">
      <c r="A19" s="4" t="inlineStr">
        <is>
          <t>Net income (loss) per share (in dollars per share)</t>
        </is>
      </c>
      <c r="B19" s="9" t="n">
        <v>0.68</v>
      </c>
      <c r="C19" s="9" t="n">
        <v>0.57</v>
      </c>
      <c r="D19" s="9" t="n">
        <v>-0.04</v>
      </c>
      <c r="E19" s="9" t="n">
        <v>1.88</v>
      </c>
      <c r="F19" s="9" t="n">
        <v>12.2</v>
      </c>
      <c r="G19" s="9" t="n">
        <v>-0.42</v>
      </c>
      <c r="H19" s="9" t="n">
        <v>-1.65</v>
      </c>
      <c r="I19" s="9" t="n">
        <v>-1.17</v>
      </c>
      <c r="J19" s="9" t="n">
        <v>3.07</v>
      </c>
      <c r="K19" s="9" t="n">
        <v>9.27</v>
      </c>
      <c r="L19" s="9" t="n">
        <v>7.16</v>
      </c>
    </row>
    <row r="20">
      <c r="A20" s="3" t="inlineStr">
        <is>
          <t>Diluted net income (loss) per share available to common stockholders</t>
        </is>
      </c>
    </row>
    <row r="21">
      <c r="A21" s="4" t="inlineStr">
        <is>
          <t>Continuing operations (in dollars per share)</t>
        </is>
      </c>
      <c r="B21" s="9" t="n">
        <v>0.6</v>
      </c>
      <c r="C21" s="9" t="n">
        <v>0.51</v>
      </c>
      <c r="D21" s="9" t="n">
        <v>-0.04</v>
      </c>
      <c r="E21" s="9" t="n">
        <v>1.67</v>
      </c>
      <c r="F21" s="9" t="n">
        <v>11.15</v>
      </c>
      <c r="G21" s="9" t="n">
        <v>-0.36</v>
      </c>
      <c r="H21" s="9" t="n">
        <v>-1.53</v>
      </c>
      <c r="I21" s="9" t="n">
        <v>-1.12</v>
      </c>
      <c r="J21" s="9" t="n">
        <v>2.76</v>
      </c>
      <c r="K21" s="9" t="n">
        <v>8.609999999999999</v>
      </c>
      <c r="L21" s="9" t="n">
        <v>6.44</v>
      </c>
    </row>
    <row r="22">
      <c r="A22" s="4" t="inlineStr">
        <is>
          <t>Discontinued operations (in dollars per share)</t>
        </is>
      </c>
      <c r="F22" s="9" t="n">
        <v>-0.03</v>
      </c>
      <c r="G22" s="9" t="n">
        <v>-0.06</v>
      </c>
      <c r="H22" s="9" t="n">
        <v>-0.12</v>
      </c>
      <c r="I22" s="9" t="n">
        <v>-0.05</v>
      </c>
      <c r="J22" s="5" t="n">
        <v>0</v>
      </c>
      <c r="K22" s="9" t="n">
        <v>-0.25</v>
      </c>
      <c r="L22" s="9" t="n">
        <v>-0.3</v>
      </c>
    </row>
    <row r="23">
      <c r="A23" s="4" t="inlineStr">
        <is>
          <t>Net income (loss) per share (in dollars per share)</t>
        </is>
      </c>
      <c r="B23" s="8" t="n">
        <v>0.6</v>
      </c>
      <c r="C23" s="8" t="n">
        <v>0.51</v>
      </c>
      <c r="D23" s="8" t="n">
        <v>-0.04</v>
      </c>
      <c r="E23" s="8" t="n">
        <v>1.67</v>
      </c>
      <c r="F23" s="8" t="n">
        <v>11.12</v>
      </c>
      <c r="G23" s="8" t="n">
        <v>-0.42</v>
      </c>
      <c r="H23" s="8" t="n">
        <v>-1.65</v>
      </c>
      <c r="I23" s="8" t="n">
        <v>-1.17</v>
      </c>
      <c r="J23" s="8" t="n">
        <v>2.76</v>
      </c>
      <c r="K23" s="8" t="n">
        <v>8.380000000000001</v>
      </c>
      <c r="L23" s="8" t="n">
        <v>6.1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Quarterly Information (Unaudited) - (Details Textual) (Details) - USD ($) $ in Thousands</t>
        </is>
      </c>
      <c r="B1" s="2" t="inlineStr">
        <is>
          <t>12 Months Ended</t>
        </is>
      </c>
    </row>
    <row r="2">
      <c r="B2" s="2" t="inlineStr">
        <is>
          <t>Dec. 31, 2019</t>
        </is>
      </c>
      <c r="C2" s="2" t="inlineStr">
        <is>
          <t>Dec. 31, 2018</t>
        </is>
      </c>
      <c r="D2" s="2" t="inlineStr">
        <is>
          <t>Dec. 31, 2020</t>
        </is>
      </c>
    </row>
    <row r="3">
      <c r="A3" s="3" t="inlineStr">
        <is>
          <t>Quarterly Financial Information Disclosure [Abstract]</t>
        </is>
      </c>
    </row>
    <row r="4">
      <c r="A4" s="4" t="inlineStr">
        <is>
          <t>Net benefit of the BTC</t>
        </is>
      </c>
      <c r="B4" s="6" t="n">
        <v>254194</v>
      </c>
      <c r="C4" s="6" t="n">
        <v>229042</v>
      </c>
    </row>
    <row r="5">
      <c r="A5" s="3" t="inlineStr">
        <is>
          <t>Income Tax Examination [Line Items]</t>
        </is>
      </c>
    </row>
    <row r="6">
      <c r="A6" s="4" t="inlineStr">
        <is>
          <t>Income tax examination, penalties accrued</t>
        </is>
      </c>
      <c r="D6" s="6" t="n">
        <v>40505</v>
      </c>
    </row>
    <row r="7">
      <c r="A7" s="4" t="inlineStr">
        <is>
          <t>Tax Year 2017</t>
        </is>
      </c>
    </row>
    <row r="8">
      <c r="A8" s="3" t="inlineStr">
        <is>
          <t>Income Tax Examination [Line Items]</t>
        </is>
      </c>
    </row>
    <row r="9">
      <c r="A9" s="4" t="inlineStr">
        <is>
          <t>Income tax examination, penalties accrued</t>
        </is>
      </c>
      <c r="D9" s="5" t="n">
        <v>14821</v>
      </c>
    </row>
    <row r="10">
      <c r="A10" s="4" t="inlineStr">
        <is>
          <t>Tax Year 2018</t>
        </is>
      </c>
    </row>
    <row r="11">
      <c r="A11" s="3" t="inlineStr">
        <is>
          <t>Income Tax Examination [Line Items]</t>
        </is>
      </c>
    </row>
    <row r="12">
      <c r="A12" s="4" t="inlineStr">
        <is>
          <t>Income tax examination, penalties accrued</t>
        </is>
      </c>
      <c r="D12" s="5" t="n">
        <v>9874</v>
      </c>
    </row>
    <row r="13">
      <c r="A13" s="4" t="inlineStr">
        <is>
          <t>Tax Year 2019</t>
        </is>
      </c>
    </row>
    <row r="14">
      <c r="A14" s="3" t="inlineStr">
        <is>
          <t>Income Tax Examination [Line Items]</t>
        </is>
      </c>
    </row>
    <row r="15">
      <c r="A15" s="4" t="inlineStr">
        <is>
          <t>Income tax examination, penalties accrued</t>
        </is>
      </c>
      <c r="D15" s="5" t="n">
        <v>7633</v>
      </c>
    </row>
    <row r="16">
      <c r="A16" s="4" t="inlineStr">
        <is>
          <t>Tax Year 2020</t>
        </is>
      </c>
    </row>
    <row r="17">
      <c r="A17" s="3" t="inlineStr">
        <is>
          <t>Income Tax Examination [Line Items]</t>
        </is>
      </c>
    </row>
    <row r="18">
      <c r="A18" s="4" t="inlineStr">
        <is>
          <t>Income tax examination, penalties accrued</t>
        </is>
      </c>
      <c r="D18" s="6" t="n">
        <v>81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 Re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 from continuing operations</t>
        </is>
      </c>
      <c r="B3" s="6" t="n">
        <v>547928</v>
      </c>
      <c r="C3" s="6" t="n">
        <v>572358</v>
      </c>
      <c r="D3" s="6" t="n">
        <v>543905</v>
      </c>
      <c r="E3" s="6" t="n">
        <v>472957</v>
      </c>
      <c r="F3" s="6" t="n">
        <v>1001992</v>
      </c>
      <c r="G3" s="6" t="n">
        <v>584372</v>
      </c>
      <c r="H3" s="6" t="n">
        <v>560643</v>
      </c>
      <c r="I3" s="6" t="n">
        <v>478209</v>
      </c>
      <c r="J3" s="6" t="n">
        <v>2137148</v>
      </c>
      <c r="K3" s="6" t="n">
        <v>2625216</v>
      </c>
      <c r="L3" s="6" t="n">
        <v>2368478</v>
      </c>
    </row>
    <row r="4">
      <c r="A4" s="4" t="inlineStr">
        <is>
          <t>Gross profit from continuing operations</t>
        </is>
      </c>
      <c r="B4" s="5" t="n">
        <v>66281</v>
      </c>
      <c r="C4" s="5" t="n">
        <v>73956</v>
      </c>
      <c r="D4" s="5" t="n">
        <v>22556</v>
      </c>
      <c r="E4" s="5" t="n">
        <v>105561</v>
      </c>
      <c r="F4" s="5" t="n">
        <v>529380</v>
      </c>
      <c r="G4" s="5" t="n">
        <v>24076</v>
      </c>
      <c r="H4" s="5" t="n">
        <v>-26772</v>
      </c>
      <c r="I4" s="5" t="n">
        <v>-12792</v>
      </c>
      <c r="J4" s="5" t="n">
        <v>268354</v>
      </c>
      <c r="K4" s="5" t="n">
        <v>513892</v>
      </c>
      <c r="L4" s="5" t="n">
        <v>405482</v>
      </c>
    </row>
    <row r="5">
      <c r="A5" s="4" t="inlineStr">
        <is>
          <t>Income (loss) from operations</t>
        </is>
      </c>
      <c r="B5" s="5" t="n">
        <v>30820</v>
      </c>
      <c r="C5" s="5" t="n">
        <v>23641</v>
      </c>
      <c r="D5" s="5" t="n">
        <v>-5684</v>
      </c>
      <c r="E5" s="5" t="n">
        <v>78076</v>
      </c>
      <c r="F5" s="5" t="n">
        <v>487733</v>
      </c>
      <c r="G5" s="5" t="n">
        <v>-11831</v>
      </c>
      <c r="H5" s="5" t="n">
        <v>-54281</v>
      </c>
      <c r="I5" s="5" t="n">
        <v>-38146</v>
      </c>
      <c r="J5" s="5" t="n">
        <v>126853</v>
      </c>
      <c r="K5" s="5" t="n">
        <v>383475</v>
      </c>
      <c r="L5" s="5" t="n">
        <v>297864</v>
      </c>
    </row>
    <row r="6">
      <c r="A6" s="4" t="inlineStr">
        <is>
          <t>Other income (expense), net</t>
        </is>
      </c>
      <c r="B6" s="5" t="n">
        <v>-1729</v>
      </c>
      <c r="C6" s="5" t="n">
        <v>68</v>
      </c>
      <c r="D6" s="5" t="n">
        <v>5628</v>
      </c>
      <c r="E6" s="5" t="n">
        <v>-2078</v>
      </c>
      <c r="F6" s="5" t="n">
        <v>-1090</v>
      </c>
      <c r="G6" s="5" t="n">
        <v>-2815</v>
      </c>
      <c r="H6" s="5" t="n">
        <v>-3709</v>
      </c>
      <c r="I6" s="5" t="n">
        <v>-3936</v>
      </c>
      <c r="J6" s="5" t="n">
        <v>1889</v>
      </c>
      <c r="K6" s="5" t="n">
        <v>-11550</v>
      </c>
      <c r="L6" s="5" t="n">
        <v>-3523</v>
      </c>
    </row>
    <row r="7">
      <c r="A7" s="4" t="inlineStr">
        <is>
          <t>Net income (loss) from continuing operations available to common stockholders</t>
        </is>
      </c>
      <c r="B7" s="6" t="n">
        <v>26685</v>
      </c>
      <c r="C7" s="5" t="n">
        <v>22223</v>
      </c>
      <c r="D7" s="5" t="n">
        <v>-1685</v>
      </c>
      <c r="E7" s="5" t="n">
        <v>73158</v>
      </c>
      <c r="F7" s="6" t="n">
        <v>476439</v>
      </c>
      <c r="G7" s="6" t="n">
        <v>-14018</v>
      </c>
      <c r="H7" s="6" t="n">
        <v>-57900</v>
      </c>
      <c r="I7" s="6" t="n">
        <v>-41652</v>
      </c>
      <c r="J7" s="6" t="n">
        <v>120415</v>
      </c>
      <c r="K7" s="6" t="n">
        <v>364257</v>
      </c>
      <c r="L7" s="6" t="n">
        <v>281036</v>
      </c>
    </row>
    <row r="8">
      <c r="A8" s="4" t="inlineStr">
        <is>
          <t>Adjustments</t>
        </is>
      </c>
    </row>
    <row r="9">
      <c r="A9" s="4" t="inlineStr">
        <is>
          <t>Revenues from continuing operations</t>
        </is>
      </c>
      <c r="C9" s="5" t="n">
        <v>3694</v>
      </c>
      <c r="D9" s="5" t="n">
        <v>2059</v>
      </c>
      <c r="E9" s="5" t="n">
        <v>1712</v>
      </c>
    </row>
    <row r="10">
      <c r="A10" s="4" t="inlineStr">
        <is>
          <t>Gross profit from continuing operations</t>
        </is>
      </c>
      <c r="C10" s="5" t="n">
        <v>3694</v>
      </c>
      <c r="D10" s="5" t="n">
        <v>2059</v>
      </c>
      <c r="E10" s="5" t="n">
        <v>1712</v>
      </c>
    </row>
    <row r="11">
      <c r="A11" s="4" t="inlineStr">
        <is>
          <t>Income (loss) from operations</t>
        </is>
      </c>
      <c r="C11" s="5" t="n">
        <v>3694</v>
      </c>
      <c r="D11" s="5" t="n">
        <v>2059</v>
      </c>
      <c r="E11" s="5" t="n">
        <v>1712</v>
      </c>
    </row>
    <row r="12">
      <c r="A12" s="4" t="inlineStr">
        <is>
          <t>Other income (expense), net</t>
        </is>
      </c>
      <c r="C12" s="5" t="n">
        <v>474</v>
      </c>
      <c r="D12" s="5" t="n">
        <v>474</v>
      </c>
      <c r="E12" s="5" t="n">
        <v>474</v>
      </c>
    </row>
    <row r="13">
      <c r="A13" s="4" t="inlineStr">
        <is>
          <t>Net income (loss) from continuing operations available to common stockholders</t>
        </is>
      </c>
      <c r="C13" s="6" t="n">
        <v>4168</v>
      </c>
      <c r="D13" s="6" t="n">
        <v>2533</v>
      </c>
      <c r="E13" s="6" t="n">
        <v>218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Quarterly Information (Unaudited) - Impact on Condensed Consolidated Balance Sheets (Details) - USD ($) $ in Thousands</t>
        </is>
      </c>
      <c r="B1" s="2" t="inlineStr">
        <is>
          <t>Dec. 31, 2020</t>
        </is>
      </c>
      <c r="C1" s="2" t="inlineStr">
        <is>
          <t>Sep. 30, 2020</t>
        </is>
      </c>
      <c r="D1" s="2" t="inlineStr">
        <is>
          <t>Jun. 30, 2020</t>
        </is>
      </c>
      <c r="E1" s="2" t="inlineStr">
        <is>
          <t>Mar. 31, 2020</t>
        </is>
      </c>
      <c r="F1" s="2" t="inlineStr">
        <is>
          <t>Dec. 31, 2019</t>
        </is>
      </c>
    </row>
    <row r="2">
      <c r="A2" s="4" t="inlineStr">
        <is>
          <t>Accounts payable</t>
        </is>
      </c>
      <c r="B2" s="6" t="n">
        <v>132938</v>
      </c>
      <c r="C2" s="6" t="n">
        <v>173191</v>
      </c>
      <c r="D2" s="6" t="n">
        <v>216828</v>
      </c>
      <c r="E2" s="6" t="n">
        <v>406340</v>
      </c>
      <c r="F2" s="6" t="n">
        <v>399899</v>
      </c>
    </row>
    <row r="3">
      <c r="A3" s="4" t="inlineStr">
        <is>
          <t>Accrued expenses and other liabilities</t>
        </is>
      </c>
      <c r="B3" s="5" t="n">
        <v>34875</v>
      </c>
      <c r="C3" s="5" t="n">
        <v>26235</v>
      </c>
      <c r="D3" s="5" t="n">
        <v>20781</v>
      </c>
      <c r="E3" s="5" t="n">
        <v>20856</v>
      </c>
      <c r="F3" s="5" t="n">
        <v>42484</v>
      </c>
    </row>
    <row r="4">
      <c r="A4" s="4" t="inlineStr">
        <is>
          <t>Retained earnings</t>
        </is>
      </c>
      <c r="B4" s="6" t="n">
        <v>891211</v>
      </c>
      <c r="C4" s="5" t="n">
        <v>864045</v>
      </c>
      <c r="D4" s="5" t="n">
        <v>841380</v>
      </c>
      <c r="E4" s="5" t="n">
        <v>843066</v>
      </c>
      <c r="F4" s="6" t="n">
        <v>768398</v>
      </c>
    </row>
    <row r="5">
      <c r="A5" s="4" t="inlineStr">
        <is>
          <t>As Reported</t>
        </is>
      </c>
    </row>
    <row r="6">
      <c r="A6" s="4" t="inlineStr">
        <is>
          <t>Accounts payable</t>
        </is>
      </c>
      <c r="C6" s="5" t="n">
        <v>135039</v>
      </c>
      <c r="D6" s="5" t="n">
        <v>182370</v>
      </c>
      <c r="E6" s="5" t="n">
        <v>373941</v>
      </c>
    </row>
    <row r="7">
      <c r="A7" s="4" t="inlineStr">
        <is>
          <t>Accrued expenses and other liabilities</t>
        </is>
      </c>
      <c r="C7" s="5" t="n">
        <v>23107</v>
      </c>
      <c r="D7" s="5" t="n">
        <v>18127</v>
      </c>
      <c r="E7" s="5" t="n">
        <v>18676</v>
      </c>
    </row>
    <row r="8">
      <c r="A8" s="4" t="inlineStr">
        <is>
          <t>Retained earnings</t>
        </is>
      </c>
      <c r="C8" s="6" t="n">
        <v>905324</v>
      </c>
      <c r="D8" s="6" t="n">
        <v>878493</v>
      </c>
      <c r="E8" s="6" t="n">
        <v>8776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pplemental Quarterly Information (Unaudited) - Impact on Condensed Consolidated Statements of Operations (Details)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c r="G2" s="2" t="inlineStr">
        <is>
          <t>Dec. 31, 2018</t>
        </is>
      </c>
    </row>
    <row r="3">
      <c r="A3" s="4" t="inlineStr">
        <is>
          <t>Revenues</t>
        </is>
      </c>
      <c r="E3" s="6" t="n">
        <v>2135741</v>
      </c>
      <c r="F3" s="6" t="n">
        <v>2623576</v>
      </c>
      <c r="G3" s="6" t="n">
        <v>2366192</v>
      </c>
    </row>
    <row r="4">
      <c r="A4" s="4" t="inlineStr">
        <is>
          <t>Interest expense</t>
        </is>
      </c>
      <c r="B4" s="6" t="n">
        <v>-1544</v>
      </c>
      <c r="C4" s="6" t="n">
        <v>-1664</v>
      </c>
      <c r="D4" s="6" t="n">
        <v>-2946</v>
      </c>
      <c r="E4" s="5" t="n">
        <v>-7911</v>
      </c>
      <c r="F4" s="5" t="n">
        <v>-13235</v>
      </c>
      <c r="G4" s="5" t="n">
        <v>-18183</v>
      </c>
    </row>
    <row r="5">
      <c r="A5" s="4" t="inlineStr">
        <is>
          <t>As Reported</t>
        </is>
      </c>
    </row>
    <row r="6">
      <c r="A6" s="4" t="inlineStr">
        <is>
          <t>Interest expense</t>
        </is>
      </c>
      <c r="B6" s="5" t="n">
        <v>-1070</v>
      </c>
      <c r="C6" s="5" t="n">
        <v>-1190</v>
      </c>
      <c r="D6" s="5" t="n">
        <v>-2472</v>
      </c>
    </row>
    <row r="7">
      <c r="A7" s="4" t="inlineStr">
        <is>
          <t>Biomass-based diesel government incentives</t>
        </is>
      </c>
    </row>
    <row r="8">
      <c r="A8" s="4" t="inlineStr">
        <is>
          <t>Revenues</t>
        </is>
      </c>
      <c r="B8" s="5" t="n">
        <v>79484</v>
      </c>
      <c r="C8" s="5" t="n">
        <v>92075</v>
      </c>
      <c r="D8" s="5" t="n">
        <v>66447</v>
      </c>
      <c r="E8" s="6" t="n">
        <v>305302</v>
      </c>
      <c r="F8" s="6" t="n">
        <v>650215</v>
      </c>
      <c r="G8" s="6" t="n">
        <v>352981</v>
      </c>
    </row>
    <row r="9">
      <c r="A9" s="4" t="inlineStr">
        <is>
          <t>Biomass-based diesel government incentives | As Reported</t>
        </is>
      </c>
    </row>
    <row r="10">
      <c r="A10" s="4" t="inlineStr">
        <is>
          <t>Revenues</t>
        </is>
      </c>
      <c r="B10" s="6" t="n">
        <v>83178</v>
      </c>
      <c r="C10" s="6" t="n">
        <v>94134</v>
      </c>
      <c r="D10" s="6" t="n">
        <v>68159</v>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pplemental Quarterly Information (Unaudited) - Impact on Condensed Consolidated Statements of Cash Flows (Details)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c r="G2" s="2" t="inlineStr">
        <is>
          <t>Dec. 31, 2018</t>
        </is>
      </c>
    </row>
    <row r="3">
      <c r="A3" s="4" t="inlineStr">
        <is>
          <t>Accounts payable</t>
        </is>
      </c>
      <c r="B3" s="6" t="n">
        <v>-228748</v>
      </c>
      <c r="C3" s="6" t="n">
        <v>-183888</v>
      </c>
      <c r="D3" s="6" t="n">
        <v>3400</v>
      </c>
      <c r="E3" s="6" t="n">
        <v>-266702</v>
      </c>
      <c r="F3" s="6" t="n">
        <v>279385</v>
      </c>
      <c r="G3" s="6" t="n">
        <v>28730</v>
      </c>
    </row>
    <row r="4">
      <c r="A4" s="4" t="inlineStr">
        <is>
          <t>Accrued expenses and other liabilities</t>
        </is>
      </c>
      <c r="B4" s="5" t="n">
        <v>-12185</v>
      </c>
      <c r="C4" s="5" t="n">
        <v>-17717</v>
      </c>
      <c r="D4" s="5" t="n">
        <v>-17803</v>
      </c>
      <c r="E4" s="6" t="n">
        <v>-5009</v>
      </c>
      <c r="F4" s="6" t="n">
        <v>17564</v>
      </c>
      <c r="G4" s="6" t="n">
        <v>-6610</v>
      </c>
    </row>
    <row r="5">
      <c r="A5" s="4" t="inlineStr">
        <is>
          <t>As Reported</t>
        </is>
      </c>
    </row>
    <row r="6">
      <c r="A6" s="4" t="inlineStr">
        <is>
          <t>Accounts payable</t>
        </is>
      </c>
      <c r="B6" s="5" t="n">
        <v>-236213</v>
      </c>
      <c r="C6" s="5" t="n">
        <v>-187659</v>
      </c>
      <c r="D6" s="5" t="n">
        <v>1688</v>
      </c>
    </row>
    <row r="7">
      <c r="A7" s="4" t="inlineStr">
        <is>
          <t>Accrued expenses and other liabilities</t>
        </is>
      </c>
      <c r="B7" s="6" t="n">
        <v>-13607</v>
      </c>
      <c r="C7" s="6" t="n">
        <v>-18665</v>
      </c>
      <c r="D7" s="6" t="n">
        <v>-18277</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4:20Z</dcterms:created>
  <dcterms:modified xmlns:dcterms="http://purl.org/dc/terms/" xmlns:xsi="http://www.w3.org/2001/XMLSchema-instance" xsi:type="dcterms:W3CDTF">2021-03-01T16:54:20Z</dcterms:modified>
</cp:coreProperties>
</file>